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Transaction Cos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Oil and Natural Gas Properties" sheetId="15" state="visible" r:id="rId15"/>
    <sheet xmlns:r="http://schemas.openxmlformats.org/officeDocument/2006/relationships" name="Goodwill" sheetId="16" state="visible" r:id="rId16"/>
    <sheet xmlns:r="http://schemas.openxmlformats.org/officeDocument/2006/relationships" name="Noncontrolling Interest" sheetId="17" state="visible" r:id="rId17"/>
    <sheet xmlns:r="http://schemas.openxmlformats.org/officeDocument/2006/relationships" name="Net Loss Per Common Share"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Long-Term Debt" sheetId="21" state="visible" r:id="rId21"/>
    <sheet xmlns:r="http://schemas.openxmlformats.org/officeDocument/2006/relationships" name="Asset Retirement Obligatio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Profit Sharing Plan" sheetId="26" state="visible" r:id="rId26"/>
    <sheet xmlns:r="http://schemas.openxmlformats.org/officeDocument/2006/relationships" name="Supplemental Information On Oil" sheetId="27" state="visible" r:id="rId27"/>
    <sheet xmlns:r="http://schemas.openxmlformats.org/officeDocument/2006/relationships" name="Summary of Significant Accoun_2" sheetId="28" state="visible" r:id="rId28"/>
    <sheet xmlns:r="http://schemas.openxmlformats.org/officeDocument/2006/relationships" name="Acquisitions and Divestitures ("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Oil and Natural Gas Properties " sheetId="32" state="visible" r:id="rId32"/>
    <sheet xmlns:r="http://schemas.openxmlformats.org/officeDocument/2006/relationships" name="Noncontrolling Interest (Tables" sheetId="33" state="visible" r:id="rId33"/>
    <sheet xmlns:r="http://schemas.openxmlformats.org/officeDocument/2006/relationships" name="Net Income (Loss) Per Common Sh" sheetId="34" state="visible" r:id="rId34"/>
    <sheet xmlns:r="http://schemas.openxmlformats.org/officeDocument/2006/relationships" name="Stock-Based Compensation (Table" sheetId="35" state="visible" r:id="rId35"/>
    <sheet xmlns:r="http://schemas.openxmlformats.org/officeDocument/2006/relationships" name="Asset Retirement Obligations (T"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upplemental Information On O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3" sheetId="41" state="visible" r:id="rId41"/>
    <sheet xmlns:r="http://schemas.openxmlformats.org/officeDocument/2006/relationships" name="Acquisitions and Divestitures -" sheetId="42" state="visible" r:id="rId42"/>
    <sheet xmlns:r="http://schemas.openxmlformats.org/officeDocument/2006/relationships" name="Acquisitions and Divestitures_2" sheetId="43" state="visible" r:id="rId43"/>
    <sheet xmlns:r="http://schemas.openxmlformats.org/officeDocument/2006/relationships" name="Acquisitions and Divestitures_3" sheetId="44" state="visible" r:id="rId44"/>
    <sheet xmlns:r="http://schemas.openxmlformats.org/officeDocument/2006/relationships" name="Transaction Costs (Details)" sheetId="45" state="visible" r:id="rId45"/>
    <sheet xmlns:r="http://schemas.openxmlformats.org/officeDocument/2006/relationships" name="Fair Value Measurements - Summa"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Oil and Natural Gas Propertie_2" sheetId="51" state="visible" r:id="rId51"/>
    <sheet xmlns:r="http://schemas.openxmlformats.org/officeDocument/2006/relationships" name="Oil and Natural Gas Propertie_3" sheetId="52" state="visible" r:id="rId52"/>
    <sheet xmlns:r="http://schemas.openxmlformats.org/officeDocument/2006/relationships" name="Goodwill (Detail)" sheetId="53" state="visible" r:id="rId53"/>
    <sheet xmlns:r="http://schemas.openxmlformats.org/officeDocument/2006/relationships" name="Noncontrolling Interest - Narra" sheetId="54" state="visible" r:id="rId54"/>
    <sheet xmlns:r="http://schemas.openxmlformats.org/officeDocument/2006/relationships" name="Noncontrolling Interest - Recon" sheetId="55" state="visible" r:id="rId55"/>
    <sheet xmlns:r="http://schemas.openxmlformats.org/officeDocument/2006/relationships" name="Noncontrolling Interest - Summa" sheetId="56" state="visible" r:id="rId56"/>
    <sheet xmlns:r="http://schemas.openxmlformats.org/officeDocument/2006/relationships" name="Noncontrolling Interest - Sum_2" sheetId="57" state="visible" r:id="rId57"/>
    <sheet xmlns:r="http://schemas.openxmlformats.org/officeDocument/2006/relationships" name="Net Income (Loss) Per Common _2" sheetId="58" state="visible" r:id="rId58"/>
    <sheet xmlns:r="http://schemas.openxmlformats.org/officeDocument/2006/relationships" name="Net Income (Loss) Per Common _3" sheetId="59" state="visible" r:id="rId59"/>
    <sheet xmlns:r="http://schemas.openxmlformats.org/officeDocument/2006/relationships" name="Common Stock (Details)" sheetId="60" state="visible" r:id="rId60"/>
    <sheet xmlns:r="http://schemas.openxmlformats.org/officeDocument/2006/relationships" name="Stock-Based Compensation - Narr" sheetId="61" state="visible" r:id="rId61"/>
    <sheet xmlns:r="http://schemas.openxmlformats.org/officeDocument/2006/relationships" name="Stock-Based Compensation - Summ" sheetId="62" state="visible" r:id="rId62"/>
    <sheet xmlns:r="http://schemas.openxmlformats.org/officeDocument/2006/relationships" name="Long-Term Debt (Details)" sheetId="63" state="visible" r:id="rId63"/>
    <sheet xmlns:r="http://schemas.openxmlformats.org/officeDocument/2006/relationships" name="Asset Retirement Obligations (D"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come Taxes - Components of In" sheetId="68" state="visible" r:id="rId68"/>
    <sheet xmlns:r="http://schemas.openxmlformats.org/officeDocument/2006/relationships" name="Income Taxes - Reconciliation o" sheetId="69" state="visible" r:id="rId69"/>
    <sheet xmlns:r="http://schemas.openxmlformats.org/officeDocument/2006/relationships" name="Income Taxes - Narrative (Detai" sheetId="70" state="visible" r:id="rId70"/>
    <sheet xmlns:r="http://schemas.openxmlformats.org/officeDocument/2006/relationships" name="Income Taxes - Components of De" sheetId="71" state="visible" r:id="rId71"/>
    <sheet xmlns:r="http://schemas.openxmlformats.org/officeDocument/2006/relationships" name="Profit Sharing Plan (Details)" sheetId="72" state="visible" r:id="rId72"/>
    <sheet xmlns:r="http://schemas.openxmlformats.org/officeDocument/2006/relationships" name="Supplemental Information On O_3" sheetId="73" state="visible" r:id="rId73"/>
    <sheet xmlns:r="http://schemas.openxmlformats.org/officeDocument/2006/relationships" name="Supplemental Information On O_4" sheetId="74" state="visible" r:id="rId74"/>
    <sheet xmlns:r="http://schemas.openxmlformats.org/officeDocument/2006/relationships" name="Supplemental Information On O_5" sheetId="75" state="visible" r:id="rId75"/>
    <sheet xmlns:r="http://schemas.openxmlformats.org/officeDocument/2006/relationships" name="Supplemental Information On O_6" sheetId="76" state="visible" r:id="rId76"/>
    <sheet xmlns:r="http://schemas.openxmlformats.org/officeDocument/2006/relationships" name="Supplemental Information On O_7" sheetId="77" state="visible" r:id="rId77"/>
    <sheet xmlns:r="http://schemas.openxmlformats.org/officeDocument/2006/relationships" name="Supplemental Information On O_8" sheetId="78" state="visible" r:id="rId78"/>
    <sheet xmlns:r="http://schemas.openxmlformats.org/officeDocument/2006/relationships" name="Supplemental Information On O_9" sheetId="79" state="visible" r:id="rId79"/>
    <sheet xmlns:r="http://schemas.openxmlformats.org/officeDocument/2006/relationships" name="Supplemental Information On _10" sheetId="80" state="visible" r:id="rId80"/>
  </sheets>
  <definedNames/>
  <calcPr calcId="124519" fullCalcOnLoad="1"/>
</workbook>
</file>

<file path=xl/sharedStrings.xml><?xml version="1.0" encoding="utf-8"?>
<sst xmlns="http://schemas.openxmlformats.org/spreadsheetml/2006/main" uniqueCount="938">
  <si>
    <t>Document and Entity Information - USD ($)</t>
  </si>
  <si>
    <t>12 Months Ended</t>
  </si>
  <si>
    <t>Dec. 31, 2018</t>
  </si>
  <si>
    <t>Mar. 08, 2019</t>
  </si>
  <si>
    <t>Jun. 30, 2018</t>
  </si>
  <si>
    <t>Document And Entity Information [Line Items]</t>
  </si>
  <si>
    <t>Document Type</t>
  </si>
  <si>
    <t>10-K</t>
  </si>
  <si>
    <t>Amendment Flag</t>
  </si>
  <si>
    <t>false</t>
  </si>
  <si>
    <t>Document Period End Date</t>
  </si>
  <si>
    <t>Dec. 31,
		2018</t>
  </si>
  <si>
    <t>Document Fiscal Year Focus</t>
  </si>
  <si>
    <t>2018</t>
  </si>
  <si>
    <t>Document Fiscal Period Focus</t>
  </si>
  <si>
    <t>FY</t>
  </si>
  <si>
    <t>Trading Symbol</t>
  </si>
  <si>
    <t>ESTE</t>
  </si>
  <si>
    <t>Entity Registrant Name</t>
  </si>
  <si>
    <t>EARTHSTONE ENERGY INC</t>
  </si>
  <si>
    <t>Entity Central Index Key</t>
  </si>
  <si>
    <t>0000010254</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Class A Common Stock</t>
  </si>
  <si>
    <t>Entity Common Stock, Shares Outstanding</t>
  </si>
  <si>
    <t>Class B Common Stock</t>
  </si>
  <si>
    <t>Consolidated Balance Sheets - USD ($) $ in Thousands</t>
  </si>
  <si>
    <t>Dec. 31, 2017</t>
  </si>
  <si>
    <t>Current assets:</t>
  </si>
  <si>
    <t>Cash</t>
  </si>
  <si>
    <t>Accounts receivable:</t>
  </si>
  <si>
    <t>Oil, natural gas, and natural gas liquids revenues</t>
  </si>
  <si>
    <t>Joint interest billings and other, net of allowance of $134 and $138 at December 31, 2018 and 2017, respectively</t>
  </si>
  <si>
    <t>Derivative asset</t>
  </si>
  <si>
    <t>Prepaid expenses and other current assets</t>
  </si>
  <si>
    <t>Total current assets</t>
  </si>
  <si>
    <t>Oil and gas properties, successful efforts method:</t>
  </si>
  <si>
    <t>Proved properties</t>
  </si>
  <si>
    <t>Unproved properties</t>
  </si>
  <si>
    <t>Land</t>
  </si>
  <si>
    <t>Total oil and gas properties</t>
  </si>
  <si>
    <t>Accumulated depreciation, depletion and amortization</t>
  </si>
  <si>
    <t>Net oil and gas properties</t>
  </si>
  <si>
    <t>Other noncurrent assets:</t>
  </si>
  <si>
    <t>Goodwill</t>
  </si>
  <si>
    <t>Office and other equipment, net of accumulated depreciation of $2,490 and $2,093 at December 31, 2018 and 2017, respectively</t>
  </si>
  <si>
    <t>Other noncurrent assets</t>
  </si>
  <si>
    <t>TOTAL ASSETS</t>
  </si>
  <si>
    <t>Current liabilities:</t>
  </si>
  <si>
    <t>Accounts payable</t>
  </si>
  <si>
    <t>Revenues and royalties payable</t>
  </si>
  <si>
    <t>Accrued expenses</t>
  </si>
  <si>
    <t>Asset retirement obligation</t>
  </si>
  <si>
    <t>Derivative liability</t>
  </si>
  <si>
    <t>Advances</t>
  </si>
  <si>
    <t>Total current liabilities</t>
  </si>
  <si>
    <t>Noncurrent liabilities:</t>
  </si>
  <si>
    <t>Long-term debt</t>
  </si>
  <si>
    <t>Deferred tax liability</t>
  </si>
  <si>
    <t>Other noncurrent liabilities</t>
  </si>
  <si>
    <t>Total noncurrent liabilities</t>
  </si>
  <si>
    <t>Commitments and Contingencies (Note 16)</t>
  </si>
  <si>
    <t xml:space="preserve"> </t>
  </si>
  <si>
    <t>Equity:</t>
  </si>
  <si>
    <t>Preferred stock, $0.001 par value, 20,000,000 shares authorized; none issued or outstanding</t>
  </si>
  <si>
    <t>Additional paid-in capital</t>
  </si>
  <si>
    <t>Accumulated deficit</t>
  </si>
  <si>
    <t>Total Earthstone Energy, Inc. equity</t>
  </si>
  <si>
    <t>Noncontrolling interest</t>
  </si>
  <si>
    <t>Total equity</t>
  </si>
  <si>
    <t>TOTAL LIABILITIES AND EQUITY</t>
  </si>
  <si>
    <t>Common stock</t>
  </si>
  <si>
    <t>Consolidated Balance Sheets (Parenthetical) - USD ($) $ in Thousands</t>
  </si>
  <si>
    <t>Joint interest billings and other, allowance</t>
  </si>
  <si>
    <t>Office and other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S</t>
  </si>
  <si>
    <t>Total revenues</t>
  </si>
  <si>
    <t>OPERATING COSTS AND EXPENSES</t>
  </si>
  <si>
    <t>Lease operating expense</t>
  </si>
  <si>
    <t>Severance taxes</t>
  </si>
  <si>
    <t>Impairment expense</t>
  </si>
  <si>
    <t>Depreciation, depletion and amortization</t>
  </si>
  <si>
    <t>General and administrative expense</t>
  </si>
  <si>
    <t>Transaction costs</t>
  </si>
  <si>
    <t>Accretion of asset retirement obligation</t>
  </si>
  <si>
    <t>Exploration expense</t>
  </si>
  <si>
    <t>Total operating costs and expenses</t>
  </si>
  <si>
    <t>Gain on sale of oil and gas properties, net</t>
  </si>
  <si>
    <t>Income (loss) from operations</t>
  </si>
  <si>
    <t>OTHER INCOME (EXPENSE)</t>
  </si>
  <si>
    <t>Interest expense, net</t>
  </si>
  <si>
    <t>Write-off of deferred financing costs</t>
  </si>
  <si>
    <t>Gain (loss) on derivative contracts, net</t>
  </si>
  <si>
    <t>Litigation settlement</t>
  </si>
  <si>
    <t>Other income (expense), net</t>
  </si>
  <si>
    <t>Total other income (expense)</t>
  </si>
  <si>
    <t>Income (loss) before income taxes</t>
  </si>
  <si>
    <t>Income tax (expense) benefit</t>
  </si>
  <si>
    <t>Net income (loss)</t>
  </si>
  <si>
    <t>Less: Net income (loss) attributable to noncontrolling interest</t>
  </si>
  <si>
    <t>Net income (loss) attributable to Earthstone Energy, Inc.</t>
  </si>
  <si>
    <t>Net income (loss) per common share attributable to Earthstone Energy, Inc.:</t>
  </si>
  <si>
    <t>Basic (in dollars per share)</t>
  </si>
  <si>
    <t>Diluted (in dollars per share)</t>
  </si>
  <si>
    <t>Weighted average common shares outstanding:</t>
  </si>
  <si>
    <t>Basic (in shares)</t>
  </si>
  <si>
    <t>Diluted (in shares)</t>
  </si>
  <si>
    <t>Oil Revenue</t>
  </si>
  <si>
    <t>Revenues</t>
  </si>
  <si>
    <t>Natural Gas (MMcf)</t>
  </si>
  <si>
    <t>NGLs (MBbl)</t>
  </si>
  <si>
    <t>Consolidated Statements of Equity - USD ($) $ in Thousands</t>
  </si>
  <si>
    <t>Total</t>
  </si>
  <si>
    <t>Bold Contribution Agreement</t>
  </si>
  <si>
    <t>Restricted Stock Units</t>
  </si>
  <si>
    <t>Common Stock</t>
  </si>
  <si>
    <t>Common StockBold Contribution Agreement</t>
  </si>
  <si>
    <t>Common StockRestricted Stock Units</t>
  </si>
  <si>
    <t>Common StockClass A Common Stock</t>
  </si>
  <si>
    <t>Common StockClass A Common StockBold Contribution Agreement</t>
  </si>
  <si>
    <t>Common StockClass A Common StockRestricted Stock Units</t>
  </si>
  <si>
    <t>Common StockClass A Common StockRestricted Stock UnitsBold Contribution Agreement</t>
  </si>
  <si>
    <t>Common StockClass B Common Stock</t>
  </si>
  <si>
    <t>Additional Paid-in Capital</t>
  </si>
  <si>
    <t>Additional Paid-in CapitalBold Contribution Agreement</t>
  </si>
  <si>
    <t>Additional Paid-in CapitalRestricted Stock Units</t>
  </si>
  <si>
    <t>Accumulated Deficit</t>
  </si>
  <si>
    <t>Treasury Stock</t>
  </si>
  <si>
    <t>Total Earthstone Energy, Inc. Stockholders' Equity</t>
  </si>
  <si>
    <t>Total Earthstone Energy, Inc. Stockholders' EquityBold Contribution Agreement</t>
  </si>
  <si>
    <t>Total Earthstone Energy, Inc. Stockholders' EquityRestricted Stock Units</t>
  </si>
  <si>
    <t>Noncontrolling Interest</t>
  </si>
  <si>
    <t>Noncontrolling InterestBold Contribution Agreement</t>
  </si>
  <si>
    <t>Beginning Balance (shares) at Dec. 31, 2016</t>
  </si>
  <si>
    <t>Beginning Balance at Dec. 31, 2016</t>
  </si>
  <si>
    <t>Increase (Decrease) in Stockholders' Equity [Roll Forward]</t>
  </si>
  <si>
    <t>Stock-based compensation expense</t>
  </si>
  <si>
    <t>Vesting of restricted stock units (shares)</t>
  </si>
  <si>
    <t>Vesting of restricted stock units</t>
  </si>
  <si>
    <t>Common stock exchanged in connection with Bold Contribution Agreement (shares)</t>
  </si>
  <si>
    <t>Common stock exchanged in connection with Bold Contribution Agreement</t>
  </si>
  <si>
    <t>Treasury shares converted to Class A Common Stock (shares)</t>
  </si>
  <si>
    <t>Closing of Bold Contribution Agreement (shares)</t>
  </si>
  <si>
    <t>Closing of Bold Contribution Agreement</t>
  </si>
  <si>
    <t>Class B Common Stock sold in connection with Bold Contribution Agreement (shares)</t>
  </si>
  <si>
    <t>Class B Common Stock sold in connection with Bold Contribution Agreement</t>
  </si>
  <si>
    <t>Deferred tax consequences of Bold Contribution Agreement</t>
  </si>
  <si>
    <t>Class A Common Stock retained by the Company in exchange for payment of recipient mandatory tax withholdings (shares)</t>
  </si>
  <si>
    <t>Class A Common Stock retained by the Company in exchange for payment of recipient mandatory tax withholdings</t>
  </si>
  <si>
    <t>Cancellation of treasury shares (shares)</t>
  </si>
  <si>
    <t>Cancellation of treasury shares</t>
  </si>
  <si>
    <t>Class A Common Stock issued, net of offering costs of $2.2 million (shares)</t>
  </si>
  <si>
    <t>Class A Common Stock issued, net of offering costs of $2.2 million</t>
  </si>
  <si>
    <t>Class B Common Stock converted to Class A Common Stock (shares)</t>
  </si>
  <si>
    <t>Class B Common Stock converted to Class A Common Stock</t>
  </si>
  <si>
    <t>Net loss</t>
  </si>
  <si>
    <t>Ending Balance at Dec. 31, 2017</t>
  </si>
  <si>
    <t>Ending Balance (shares) at Dec. 31, 2017</t>
  </si>
  <si>
    <t>Ending Balance at Dec. 31, 2018</t>
  </si>
  <si>
    <t>Ending Balance (shares) at Dec. 31, 2018</t>
  </si>
  <si>
    <t>Consolidated Statements of Equity (Parenthetical) $ in Millions</t>
  </si>
  <si>
    <t>Dec. 31, 2017USD ($)</t>
  </si>
  <si>
    <t>Statement of Stockholders' Equity [Abstract]</t>
  </si>
  <si>
    <t>Common stock issued, offering costs</t>
  </si>
  <si>
    <t>Consolidated Statements of Cash Flows - USD ($) $ in Thousands</t>
  </si>
  <si>
    <t>Cash flows from operating activities:</t>
  </si>
  <si>
    <t>Adjustments to reconcile net income (loss) to net cash provided by operating activities:</t>
  </si>
  <si>
    <t>Impairment of proved and unproved oil and gas properties</t>
  </si>
  <si>
    <t>Accretion of asset retirement obligations</t>
  </si>
  <si>
    <t>Settlement of asset retirement obligations</t>
  </si>
  <si>
    <t>Total (gain) loss on derivative contracts, net</t>
  </si>
  <si>
    <t>Operating portion of net cash paid in settlement of derivative contracts</t>
  </si>
  <si>
    <t>Stock-based compensation</t>
  </si>
  <si>
    <t>Deferred income taxes</t>
  </si>
  <si>
    <t>Amortization of deferred financing costs</t>
  </si>
  <si>
    <t>Changes in assets and liabilities:</t>
  </si>
  <si>
    <t>(Increase) decrease in accounts receivable</t>
  </si>
  <si>
    <t>(Increase) decrease in prepaid expenses and other current assets</t>
  </si>
  <si>
    <t>Increase (decrease) in accounts payable and accrued expenses</t>
  </si>
  <si>
    <t>Increase (decrease) in revenues and royalties payable</t>
  </si>
  <si>
    <t>Increase (decrease) in advances</t>
  </si>
  <si>
    <t>Net cash provided by operating activities</t>
  </si>
  <si>
    <t>Cash flows from investing activities:</t>
  </si>
  <si>
    <t>Acquisition of oil and gas properties</t>
  </si>
  <si>
    <t>Additions to oil and gas properties</t>
  </si>
  <si>
    <t>Additions to office and other equipment</t>
  </si>
  <si>
    <t>Proceeds from sale of oil and gas properties</t>
  </si>
  <si>
    <t>Net cash used in investing activities</t>
  </si>
  <si>
    <t>Cash flows from financing activities:</t>
  </si>
  <si>
    <t>Proceeds from borrowings</t>
  </si>
  <si>
    <t>Repayments of borrowings</t>
  </si>
  <si>
    <t>Cash paid related to the exchange and cancelation of Common Stock</t>
  </si>
  <si>
    <t>Deferred financing costs</t>
  </si>
  <si>
    <t>Issuance of Class A Common Stock, net of offering costs of $2.2 million</t>
  </si>
  <si>
    <t>Net cash provided by financing activities</t>
  </si>
  <si>
    <t>Net increase (decrease) in cash and cash equivalents</t>
  </si>
  <si>
    <t>Cash at beginning of period</t>
  </si>
  <si>
    <t>Cash at end of period</t>
  </si>
  <si>
    <t>Cash paid for:</t>
  </si>
  <si>
    <t>Interest</t>
  </si>
  <si>
    <t>Non-cash investing and financing activities:</t>
  </si>
  <si>
    <t>Accrued capital expenditures</t>
  </si>
  <si>
    <t>Asset retirement obligations</t>
  </si>
  <si>
    <t>Bold Contribution Agreement | Class B Common Stock</t>
  </si>
  <si>
    <t>Common stock issued</t>
  </si>
  <si>
    <t>Bold Contribution Agreement | Class A Common Stock</t>
  </si>
  <si>
    <t>Consolidated Statements of Cash Flows (Parenthetical) $ in Millions</t>
  </si>
  <si>
    <t>Statement of Cash Flows [Abstract]</t>
  </si>
  <si>
    <t>Issuance of common stock, offering costs</t>
  </si>
  <si>
    <t>Organization and Basis of Presentation</t>
  </si>
  <si>
    <t>Organization, Consolidation and Presentation of Financial Statements [Abstract]</t>
  </si>
  <si>
    <t>Organization and Basis of Presentation Earthstone Energy, Inc., a Delaware corporation (“Earthstone” and together with its consolidated subsidiaries, the “Company”), is a growth-oriented independent oil and natural gas development and production company. In addition, the Company is active in corporate mergers and the acquisition of oil and natural gas properties that have production and future development opportunities. The Company’s operations are all in the up-stream segment of the oil and natural gas industry and all its properties are onshore in the United States. Earthstone is the sole managing member of Earthstone Energy Holdings, LLC, a Delaware limited liability company (together with its wholly-owned consolidated subsidiaries, “EEH”), with a controlling interest in EEH. Earthstone, together with its wholly-owned subsidiary, Lynden Energy Corp., a corporation organized under the laws of British Columbia (“Lynden Corp”), and Lynden Corp’s wholly-owned consolidated subsidiary, Lynden USA Inc., a Utah corporation (“Lynden US”) and also a member of EEH, consolidates the financial results of EEH and records a noncontrolling interest in the Consolidated Financial Statements representing the economic interests of EEH's members other than Earthstone and Lynden US. Certain prior period amounts have been reclassified to conform to current period presentation within the Consolidated Financial Statements. Prior period Re-engineering and workovers in the Consolidated Statements of Operations have been reclassified from its own line item and included in Lease operating expenses, within Operating Costs and Expenses, to conform to current period presentation. Additionally, prior-period Stock-based compensation in the Consolidated Statements of Operations has been reclassified from its own line item and included in General and administrative expense, within Operating Costs and Expenses, to conform to current-period presentation. These reclassifications had no effect on Income (loss) from operations or any other subtotal in the Consolidated Statements of Operations. Bold Contribution Agreement On May 9, 2017, Earthstone completed a contribution agreement dated as of November 7, 2016 and as amended on March 21, 2017 (the “Bold Contribution Agreement”), by and among Earthstone, EEH, Lynden US, Lynden USA Operating, LLC, a Texas limited liability company (“Lynden Op”), Bold Energy Holdings, LLC, a Texas limited liability company (“Bold Holdings”), and Bold Energy III LLC, a Texas limited liability company (“Bold”). The purpose of the Bold Contribution Agreement was to provide for, among other things described below, the business combination between Earthstone and Bold, which owned significant developed and undeveloped oil and natural gas properties in the Midland Basin of Texas (the “Bold Transaction”). The Bold Transaction was structured in a manner commonly known as an “Up-C.” Under this structure and the Bold Contribution Agreement, (i) Earthstone recapitalized its common stock into two classes – Class A common stock, $0.001 par value per share (the “Class A Common Stock”), and Class B common stock, $0.001 par value per share (the “Class B Common Stock”), and all of Earthstone’s existing outstanding common stock, $0.001 par value per share (the “Common Stock”), was recapitalized on a one -for-one basis for Class A Common Stock (the “Recapitalization”); (ii) Earthstone transferred all of its membership interests in Earthstone Operating, LLC, Sabine River Energy, LLC, EF Non-Op, LLC and Earthstone Legacy Properties, LLC (formerly Earthstone GP, LLC) and $36,071 in cash from the sale of Class B Common Stock to Bold Holdings (collectively, the “Earthstone Assets”) to EEH, in exchange for 16,791,296 membership units of EEH (the “EEH Units”); (iii) Lynden US transferred all of its membership interests in Lynden Op to EEH in exchange for 5,865,328 EEH Units; (iv) Bold Holdings transferred all of its membership interests in Bold to EEH in exchange for 36,070,828 EEH Units and purchased 36,070,828 shares of Class B Common Stock issued by Earthstone for $36,071 ; and (v) Earthstone granted an aggregate of 150,000 fully vested shares of Class A Common Stock under Earthstone’s 2014 Long-Term Incentive Plan, as amended (the “2014 Plan”), to certain employees of Bold. Each EEH Unit, together with one share of Class B Common Stock, are convertible into one share of Class A Common Stock. The Bold Transaction was recorded in accordance with Financial Accounting Standards Board (“FASB”) Accounting Standards Codification (“ASC”) Topic 805, Business Combinations, and is consolidated in these financial statements in accordance with FASB ASC Topic 810, Consolidation, which requires the recording of a noncontrolling interest component of net income (loss), as well as a noncontrolling interest component within equity, including changes to additional paid-in capital to reflect the noncontrolling interest within equity in the Consolidated Balance Sheet as of December 31, 2018 at the noncontrolling interest’s respective membership interest in EEH.</t>
  </si>
  <si>
    <t>Summary of Significant Accounting Policies</t>
  </si>
  <si>
    <t>Accounting Policies [Abstract]</t>
  </si>
  <si>
    <t>Summary of Significant Accounting Policies Principles of Consolidation The consolidated financial statements include the accounts and balances of the Company and have been prepared in accordance with accounting principles generally accepted in the United States (“GAAP”). All intercompany accounts and transactions, including revenues and expenses, are eliminated in consolidation. Use of Estimates The preparation of the Company’s consolidated financial statements in conformity with GAAP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then ended. Estimated quantities of crude oil, natural gas and natural gas liquids reserves are the most significant of our estimates. All reserve data included in these Consolidated Financial Statements are based on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estimates and assumptions include, but are not limited to, the carrying amounts of property, plant and equipment, goodwill,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See Note 19. Supplemental Information on Oil and Gas Exploration and Production Activities (Unaudited) . Accounts Receivable Accounts receivable include amounts due from crude oil, natural gas, and natural gas liquids purchasers, other operators for which the Company holds an interest, and from non-operating working interest owners. Accrued crude oil, natural gas, and natural gas liquids sales from purchasers and operators consist of accrued revenues due under normal trade terms, generally requiring payment within 60 days of production. An allowance for doubtful accounts is established based on reviews of individual customer accounts, recent loss experience, current economic conditions, and other pertinent factors. Accounts deemed uncollectible are charged to the allowance. Provisions for bad debts and recoveries on accounts previously charged off are added to the allowance. The Company routinely assesses the recoverability of all material trade receivables and other receivables to determine their collectability. Allowance for uncollectible accounts receivable was $0.1 million and $0.1 million at December 31, 2018 and 2017 , respectively. Derivative Instruments The Company utilizes derivative instruments in order to manage exposure to commodity price risk associated with future oil and natural gas production. The Company recognizes all derivatives as either assets or liabilities, measured at fair value, and recognizes changes in the fair value of derivatives in current earnings. The Company has elected to not designate any of its positions under the hedge accounting rules. Accordingly, these derivative contracts are mark-to-market and any changes in the estimated values of derivative contracts held at the balance sheet date are recognized in Gain (loss) on derivative contracts, net in the Consolidated Statements of Operations as unrealized gains or losses on derivative contracts. Realized gains or losses on derivative contracts are also recognized in Gain (loss) on derivative contracts, net in the Consolidated Statements of Operations. Oil and Natural Gas Properties The method of accounting for oil and natural gas properties determines what costs are capitalized and how these costs are ultimately matched with revenues and expenses. The Company uses the successful efforts method of accounting for oil and natural gas properties. For more information see Note 7. Oil and Natural Gas Properties . Goodwill Goodwill represents the excess of the purchase price of assets acquired over the fair value of those assets and is tested for impairment annually, or more frequently if events or changes in circumstances indicate that the carrying value of goodwill may not be recoverable. Such test includes an assessment of qualitative and quantitative factors. There were no impairments to Goodwill recorded in the years ended December 31, 2018 and 2017 , respectfully. For further discussion, see Note 8. Goodwill . Noncontrolling Interest Noncontrolling Interest represents third-party equity ownership of EEH and is presented as a component of equity in the Consolidated Balance Sheet as of December 31, 2018 and 2017 , as well as an adjustment to Net income in the Consolidated Statement of Operations for the years ended December 31, 2018 and 2017 . As of December 31, 2018 , Earthstone and Lynden US owned a 44.7% membership interest in EEH while Bold Holdings, the noncontrolling third party, owned the remaining 55.3% . See further discussion in Note 9. Noncontrolling Interest . Segment Reporting Operating segments are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on our organization and management, we have only one reportable operating segment, which is oil and natural gas exploration and production. Comprehensive Income The Company has no elements of comprehensive income other than net income. Asset Retirement Obligations Asset retirement obligations associated with the retirement of long-lived assets are recognized as liabilities with an increase to the carrying amounts of the related long-lived assets in the period incurred. The cost of the asset, including the asset retirement cost, is depreciated over the useful life of the asset. Asset retirement obligation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sset retirement obligations change, an adjustment is recorded to both the asset retirement obligations and the long-lived asset. Revisions to estimated asset retirement obligations can result from changes in retirement cost estimates, revisions to estimated inflation rates, and changes in the estimated timing of abandonment. For further discussion, see Note 14. Asset Retirement Obligations . Business Combinations The Company accounts for its acquisitions of oil and gas properties not commonly controlled in accordance with FASB ASC Topic 805, Business Combinations, which, among other things, requires the Company to determine if an asset or a business has been acquired. If the Company determines an asset(s) has been acquired, the asset(s) acquired, as well as any liabilities assumed, are measured and recorded at the acquisition date cost. If the Company determines a business has been acquired, the assets acquired and liabilities assumed are measured and recorded at their fair values as of the acquisition date, recording goodwill for amounts paid in excess of fair value. Revenue Recognition Revenues for the sale of oil, natural gas and natural gas liquids are recognized when the recognition criteria of ASC 606 “Revenue from Contracts with Customers,” are met, which generally occurs as the product is delivered to customers’ custody transfer points and collectability is reasonably assured. The Company fulfills its performance obligations under its customer contracts through daily delivery of oil, natural gas and natural gas liquids and revenues are recorded on a monthly basis and the Company receives payment from one to three months after delivery. The prices received for oil, natural gas and natural gas liquids sales under the Company's contracts are generally derived from stated market prices which are then adjusted to reflect deductions including transportation, fractionation and processing. As a result, revenues from the sale of oil, natural gas and natural gas liquids will decrease if market prices decline. The sales of oil, natural gas and natural gas liquids as presented on the Consolidated Statements of Operations represent the Company’s share of revenues net of royalties and excluding revenue interests owned by others. When selling oil, natural gas and natural gas liquids on behalf of royalty owners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The Company follows the sales method of accounting for gas imbalances. The Company had no significant gas imbalances as of December 31, 2018 or 2017 . Concentration of Credit Risk Credit risk represents the actual or perceived financial loss that the Company would record if its purchasers, operators, or counterparties failed to perform pursuant to contractual terms. The purchasers of the Company’s oil, natural gas, and natural gas liquids production consist primarily of independent marketers, major oil and natural gas companies and natural gas pipeline companies. Historically, the Company has not experienced any significant losses from uncollectible accounts. In 2018 , three purchasers accounted for 27% , 11% and 10% , respectively, of the Company’s oil, natural gas, and natural gas liquids revenues. In 2017 , three purchasers accounted for 18% , 14% and 14% , respectively, of the Company’s oil, natural gas, and natural gas liquids revenues. No other purchaser accounted for 10% or more of the Company’s oil, natural gas, and natural gas liquids revenues during 2018 and 2017 . Additionally, at December 31, 2018 , five purchasers accounted for 22% , 17% , 13% , 11% and 11% , respectively, of the Company’s oil, natural gas and natural gas liquids receivables. At December 31, 2017 , three purchasers accounted for 20% , 13% and 12% , respectively, of the Company’s oil, natural gas, and natural gas liquids receivables. No other purchaser accounted for 10% or more of the Company’s oil, natural gas, and natural gas liquids receivables at December 31, 2018 and 2017 . The Company holds working interests in oil and natural gas properties for which a third party serves as operator. The operator sells the oil, natural gas, and NGLs to the purchaser, collects the cash, and distributes the cash to the Company. In 2018 , no operator distributed 10% or more of the Company's oil, natural gas and natural gas liquids revenues. In 2017 , one operator distributed 10% of the Company’s oil, natural gas and natural gas liquids revenues. No other operator accounted for 10% or more of the Company’s oil, natural gas, and natural gas liquids revenues during 2017 . The derivative instruments of the Company are with a small number of counterparties and, from time-to-time, may represent material assets in the Consolidated Balance Sheets. At December 31, 2018 , the Company had a net derivative asset position of $62.6 million . At December 31, 2017 , the Company had no derivative contracts that were in a material asset position. The Company regularly maintains its cash in bank deposit accounts. Balances held by the Company at its banks typically exceed Federal Deposit Insurance Corporation (“FDIC”) insurance coverage and, as a result, there is a concentration of credit risk related to the amounts of deposit in excess of FDIC insurance coverage. Stock-Based Compensation The Company recognized stock-based compensation expense associated with restricted stock units, which include both time- and performance-based awards. The Company accounts for forfeitures of equity-based incentive awards as they occur. Stock-based compensation expense related to time-based restricted stock units is based on the price of the Company’s common stock on the grant date and recognized over the vesting period using the straight-line method. Stock-based compensation expense related to performance-based restricted stock units, which cliff vest, is based on a grant date Monte Carlo Simulation pricing model, which calculates multiple potential outcomes for an award and establishes fair value based on the most likely outcome, and is recognized over the vesting period using the straight-line method. See Note 12. Stock-Based Compensation for further details. Income Taxes The Company is a U.S. company operating primarily in Texas, as of December 31, 2018 , as well as one foreign legal entity, Lynden Corp, which is a Canadian company. Consequently, the Company’s tax provision is based upon the tax laws and rates in effect in the applicable jurisdiction in which its operations are conducted and income is earned. The income tax rates imposed and methods of computing taxable income in these jurisdictions vary. Therefore, as a part of the process of preparing the consolidated financial statements, the Company is required to estimate the income taxes in each of these jurisdictions. This process involves estimating the actual current tax exposure together with assessing temporary differences resulting from differing treatment of items, such as depreciation, amortization and certain accrued liabilities for tax and accounting purposes. The Company’s effective tax rate for financial statement purposes will continue to fluctuate from year to year as its operations are conducted in different taxing jurisdictions. Following the closing of the Bold Transaction, the Company continues to record an income tax provision consistent with its status as a corporation. The Company’s corporate structure requires the filing of two separate consolidated U.S. Federal income tax returns and one Canadian income tax return resulting from Earthstone’s acquisition of Lynden Corp in May 2016 (the “Lynden Arrangement”) that includes Lynden US, Earthstone, and Lynden Corp. As such, taxable income of Earthstone cannot be offset by tax attributes, including net operating losses, of Lynden US, nor can taxable income of Lynden US be offset by tax attributes of Earthstone. Following the Bold Transaction, Earthstone and Lynden US record a tax provision, respectively, for their share of the book income or loss of EEH, net of the noncontrolling interest, as well as any standalone income or loss generated by each company. As EEH is treated as a partnership for U.S. Federal income tax purposes, it is not subject to income tax at the federal level and only recognizes the Texas Margin Tax. The Company’s deferred tax expense or benefit represents the change in the balance of deferred tax assets or liabilities reported in the Consolidated Balance Sheets. Valuation allowances are established to reduce deferred tax assets when it is more likely than not that some portion or all of the deferred tax assets will not be realized. At December 31, 2018 and 2017 , the Company has recorded a valuation allowance for its deferred tax assets in the Consolidated Balance Sheets. The Company applies the accounting standards related to uncertainty in income taxes. This accounting guidance clarifies the accounting for uncertainties in income taxes by prescribing a minimum recognition threshold that a tax position is required to meet before being recognized in the consolidated financial statements. It requires that the Company recognize in the consolidated financial statements the financial effects of a tax position, if that position is more likely than not of being sustained upon examination, including resolution of any appeals or litigation processes, based upon the technical merits of the position. It also provides guidance on measurement, classification, interest, penalties and disclosure. The Company’s tax positions related to its pass-through status and state income tax liability, including deductibility of expenses, have been reviewed by the Company’s management and they believe those positions would more likely than not be sustained upon examination. Accordingly, the Company has not recorded an income tax liability for uncertain tax positions at December 31, 2018 or 2017 . On December 22, 2017, the United States enacted tax reform legislation commonly known as the Tax Cuts and Jobs Act (the “TCJA”), resulting in significant modifications to existing law. Our consolidated financial statements for the year ended December 31, 2017, reflect certain effects of the TCJA, which includes the federal corporate income tax rate reduction to 21% . Consistent with SEC Staff Accounting Bulletin ("SAB") No. 118, which provides for a measurement period of one year from the enactment date to finalize the accounting for effects of the TCJA, the Company provisionally recorded income tax expense of $7.8 million related to the TCJA in 2017. In accordance with SEC guidance, provisional amounts may be refined as a result of additional guidance from, and interpretations by, U.S. regulatory and standard-setting bodies, and changes in assumptions. In the subsequent period, provisional amounts will be adjusted for the effects, if any, of interpretative guidance issued after December 31, 2017, by the U.S. Department of the Treasury. As of December 31, 2018, we have finalized the accounting for the enactment of the TCJA. Recently Issued Accounting Standards Revenue Recognition – On January 1, 2018, the Company adopted the FASB Accounting Standards Update (“ASU”) for “Revenue from Contracts with Customers,” which superseded the revenue recognition requirements in “Topic 605, Revenue Recognition,” using the modified retrospective method. Adoption of this standard did not have a significant impact on the consolidated statements of operations or cash flows. Additionally, the Company implemented processes to ensure new contracts are reviewed for the appropriate accounting treatment and generate the disclosures required under the new standard. Statement of Cash Flows – In August 2016, the FASB issued updated guidance that clarifies how certain cash receipts and cash payments are presented in the statement of cash flows. This update provides guidance on eight specific cash flow issues. The standards update is effective for interim and annual periods beginning after December 15, 2017 and should be applied retrospectively to all periods presented. Early adoption is permitted. The Company adopted the new standard, as required, beginning with the first quarter of 2018, with no material impact on its Consolidated Financial Statements. Business Combinations – In January 2017, the FASB issued updated guidance that clarifies the definition of a business, which amends the guidance used in evaluating whether a set of acquired assets and activities represents a business. The guidance requires an entity to evaluate if substantially all of the fair value of the gross assets acquired is concentrated in a single identifiable asset or a group of similar identifiable assets; if so, the set of transferred assets and activities is not considered a business. As a result, acquisition fees and expenses will be capitalized to the cost basis of the property acquired, and the tangible and intangible components acquired will be recorded based on their relative fair values as of the acquisition date. The standard is effective for all public business entities for annual periods beginning after December 15, 2017, including interim periods within those fiscal years, with early adoption permitted for periods for which financial statements have not yet been issued. The Company adopted the new standard, as required, beginning with the first quarter of 2018, with no material impact on its Consolidated Financial Statements. Compensation – Stock Compensation – In May 2017, the FASB issued updated guidance that provides clarity about which changes to the terms or conditions of a share-based payment award require an entity to apply modification accounting. The update is effective for annual periods beginning after December 15, 2017, and early adoption is permitted, including adoption in any interim period. The Company adopted the new standard, as required, beginning with the first quarter of 2018, with no material impact on its Consolidated Financial Statements. Leases – In February 2016, the FASB issued ASU No. 2016-02, Leases (Topic 842): Amendments to the FASB Accounting Standards Codification (“ASU 2016-02”). In January 2018, the FASB issued ASU No. 2018-01, Leases (Topic 842): Land Easement Practical Expedient for Transition to Topic 842 (“ASU 2018-01”). In July 2018, the FASB issued ASU No. 2018-11, Leases (Topic 842): Targeted Improvements (“ASU 2018-11”). Together these related amendments to GAAP represent ASC Topic 842, Leases (“ASC Topic 842”). ASU 2016-02 requires lessees to recognize lease assets and liabilities (with terms in excess of 12 months) on the balance sheet and disclose key quantitative and qualitative information about leasing arrangements. The Company has substantially completed its current process of assessing existing contracts, as well as future potential contracts, to determine the impact of its application on its consolidated financial statements and related disclosures. The evaluation process includes review of contracts for drilling rigs, office facilities, compression services, field vehicles and equipment, general corporate leased equipment, and other existing arrangements to support its operations that may contain a lease component. The Company's evaluation process will not include review of its mineral leases as they are outside the scope of ASC Topic 842. The Company plans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oes not plan to elect the hindsight practical expedient when determining the lease term of existing contracts at the effective date. The new standard also provides practical expedients for an entity’s ongoing accounting. The Company currently expects to elect the short-term lease recognition exemption for all leases that qualify. The Company also currently expects to elect the practical expedient to not separate lease and non-lease components for the majority of classes of underlying assets. Additionally, the Company also plans to elect the practical expedient under ASU 2018-01 and not evaluate existing or expired land easements not previously accounted for as leases prior to the effective date. The Company is working to complete its evaluation of the impact of ASC Topic 842 on its financial statements, accounting policies and internal controls, including implementation of processes to capture, classify and account for leases within the scope of the new guidance and to provide the related disclosures. The Company will adopt this guidance as of January 1, 2019, the transition date, using the simplified transition method described in ASU 2018-11, in which a cumulative-effect adjustment will be recognized in the opening balance of retained earnings in the period of adoption. At this time, the impact upon adoption of ASC Topic 842 is expected to result in recognition of an immaterial amount of additional operating liabilities, with corresponding right-of-use assets, on the Company’s Consolidated Balance Sheet for leases existing as of January 1, 2019, based on the present value of the remaining minimum rental payments under current leasing standards for existing operating leases. The adoption of this standard is not expected to have a material impact on the Company’s Consolidated Statement of Income nor Consolidated Statement of Cash Flows. Intangibles – Goodwill and Other – In January 2017, the FASB issued updated guidance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is in the process of evaluating the impact of this guidance, if any, on its Consolidated Financial Statements. Compensation – Stock Compensation (Topic 718): Improvements to Nonemployee Share-Based Payment Accounting – In June 2018, the FASB issued updated guidance simplifying the guidance on nonemployee share-based payments. The update is effective for annual and interim periods beginning after December 15, 2018 and early adoption is permitted. The Company adopted the new standard, as required, beginning with the first quarter of 2018, with no material impact on its Consolidated Financial Statements. Codification Improvements – In July 2018, the FASB issued an update which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adopted the new standard, as required, beginning with the first quarter of 2018, with no material impact on its Consolidated Financial Statements. Fair Value Measurements – In August 2018, the FASB issued an update which modifies the disclosure requirements on fair value measurements in Topic 820. The ASU is effective for fiscal years beginning after December 15, 2019 and early adoption is permitted. The Company is in the process of evaluating the impact of this update, if any, on its Consolidated Financial Statements.</t>
  </si>
  <si>
    <t>Acquisitions and Divestitures</t>
  </si>
  <si>
    <t>Business Combinations [Abstract]</t>
  </si>
  <si>
    <t>Acquisitions and Divestitures The initial accounting for acquisitions and divestitures may not be complete and adjustments to provisional amounts, or recognition of additional assets acquired or liabilities assumed, may occur as additional information is obtained about the facts and circumstances that existed as of the acquisition dates. Exchange Involving Monetary Consideration On October 5, 2018, the Company closed a transaction in the Midland Basin that included producing properties and undeveloped acreage (the “Exchange”). GAAP required the assets received by the Company to be treated as a business combination, under ASC 805, and the assets conveyed to the other party to be treated as a disposition of assets (discussed in Divestitures below). An allocation of the purchase price was prepared using, among other things, a reserve report prepared by qualified reserve engineers and priced as of the acquisition date. The market assumptions as to the future commodity prices, projections of estimated quantities of oil and natural gas reserves, expectations for timing and amount of the future development and operating costs, projections of future rates of production, expected recovery rate and risk adjusted discount rates used by the Company to estimate the fair value of the oil and natural gas properties represent Level 3 inputs; see Note 5. Fair Value Measurements, below. As a result, the Company, in exchange for cash of $25.9 million and value for the assets conveyed of $37.1 million , the Company recorded $65.8 million in Oil and gas properties, as well as $2.8 million in accounts payable related known purchase price adjustments, in its Consolidated Balance Sheet as of December 31, 2018. The effective date of the Exchange was September 1, 2018 Bold Transaction On May 9, 2017, Earthstone completed the Bold Transaction described in Note 1. Organization and Basis of Presentation . An allocation of the purchase price was prepared using, among other things, a reserve report prepared by qualified reserve engineers and priced as of the acquisition date. The following table summarizes the consideration transferred, fair value of assets acquired and liabilities assumed ( in thousands, except share and share price amounts ): Consideration: Shares of Class A Common Stock issued pursuant to the Bold Contribution Agreement to certain employees of Bold 150,000 EEH Units issued to Bold Holdings 36,070,828 Total equity interest issued in the Bold Transaction 36,220,828 Closing per share price of Class A Common Stock as of May 9, 2017 $ 13.58 Total consideration transferred (1) (2) $ 491,879 Fair value of assets acquired: Cash and cash equivalents $ 2,355 Other current assets 10,078 Oil and gas properties (3) 557,704 Amount attributable to assets acquired $ 570,137 Fair value of liabilities assumed: Long-term debt (4) $ 58,000 Current liabilities 17,042 Deferred tax liability 2,857 Noncurrent asset retirement obligations 359 Amount attributable to liabilities assumed $ 78,258 (1) Consideration included 150,000 shares of Class A Common Stock recorded above based upon its fair value which was determined using the closing price of $13.58 per share on May 9, 2017. (2) Consideration was 36,070,828 EEH Units. Additionally, Bold Holdings purchased 36,070,828 shares of Class B Common Stock for $36,071 . Each EEH Unit, together with one share of Class B Common Stock, is convertible into one share of Class A Common Stock. The fair value of the consideration was determined using the closing price of the Company’s Class A Common Stock of $13.58 per share on May 9, 2017. (3) The market assumptions as to the future commodity prices, projections of estimated quantities of oil and natural gas reserves, expectations for timing and amount of the future development and operating costs, projections of future rates of production, expected recovery rate and risk adjusted discount rates used by the Company to estimate the fair value of the oil and natural gas properties represent Level 3 inputs; see Note 5. Fair Value Measurements , below. (4) Concurrent with the closing of the Bold Transaction, EEH repaid Bold’s outstanding borrowings of $58.0 million under its credit agreement. The following unaudited supplemental pro forma condensed results of operations present consolidated information as though the Bold Transaction and the Bakken Sale (discussed below) had been completed as of January 1, 2017. The unaudited supplemental pro forma financial information was derived from the historical consolidated and combined statements of operations for Bold and Earthstone and adjusted to include: (i) depletion expense applied to the adjusted basis of the properties acquired and (ii) to eliminate non-recurring transaction costs directly related to the Bold Transaction that do not have a continuing impact on the Company’s operating results.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 in thousands, except per share amounts ): Year Ended December 31, 2017 (Unaudited) Revenue $ 126,839 Loss before taxes $ (44,461 ) Net loss $ (35,617 ) Less: Net loss attributable to noncontrolling interest $ (22,005 ) Net loss attributable to Earthstone Energy, Inc. $ (13,612 ) Pro forma net loss per common share attributable to Earthstone Energy, Inc.: Basic and diluted $ (0.57 ) The Company has included in its Consolidated Statements of Operations, revenues of $50.2 million and direct operating expenses of $23.8 million for the period from May 9, 2017 to December 31, 2017 related to the properties acquired in the Bold Transaction. Divestitures During the year ended December 31, 2018 , the Company sold certain non-core properties for total cash consideration of approximately $6.0 million , while eliminating approximately $0.8 million of future abandonment obligations. The sales resulted in net gains of approximately $4.7 million recorded in Gain on sale of oil and gas properties, net in the Consolidated Statements of Operations. In association with the Exchange, the Company received value of $37.1 million for Net oil and gas properties conveyed of $39.9 million and recognized a $2.8 million loss on sale of oil and gas properties recorded in Gain on sale of oil and gas properties, net for the year ended December 31, 2018. On December 20, 2017, the Company sold all of its oil and natural gas leases, oil and natural gas wells and associated assets located in the Williston Basin in North Dakota (the “Bakken Sale”) for a net cash consideration of approximately $26.4 million after normal and customary purchase price adjustments of $0.9 million to account for net cash flows from the effective date to the closing date. The sale resulted in a net gain of approximately $3.0 million recorded in Gain on sale of oil and gas properties, net in the Consolidated Statements of Operations. The effective date of the sale was December 1, 2017 . For the year ended December 31, 2017, the Company sold certain non-core properties for a total cash consideration of approximately $7.5 million , while eliminating approximately $4.0 million of future abandonment obligations. The sales resulted in a net gain of approximately $6.1 million recorded in Gain on sale of oil and gas properties in the Consolidated Statements of Operations.</t>
  </si>
  <si>
    <t>Transaction Costs</t>
  </si>
  <si>
    <t>Transaction Costs On October 17, 2018, Earthstone, EEH and Sabalo Holdings, LLC (“Sabalo Holdings”) entered into a contribution agreement (the “Contribution Agreement”) which provided for the contribution by Sabalo Holdings of all its interests in Sabalo Energy, LLC (“Sabalo Energy”) and Sabalo Energy, Inc. to EEH (the “Sabalo Acquisition”). On December 21, 2018, Earthstone, EEH and Sabalo Holdings entered into a termination agreement (the “Termination Agreement”), pursuant to which the parties mutually agreed to terminate the Contribution Agreement. In connection with the Termination Agreement, Earthstone, EEH and Sabalo Holdings also agreed to release each other from certain claims and liabilities arising out of or related to the Contribution Agreement and the transactions contemplated therein or thereby. All other related agreements were also terminated in conjunction with the termination of the Contribution Agreement. During the year ended December 31, 2018, the Company recorded transaction costs totaling approximately $13.5 million of which $13.4 million was associated with the terminated Sabalo Acquisition, including payment to Sabalo Holdings of $1.6 million for reimbursement of expenses. During the year ended December 31, 2017, the Company recorded $4.7 million in transaction costs primarily associated with the Bold Transaction completed in May 2017. See Note 3. Acquisitions and Divestitures .</t>
  </si>
  <si>
    <t>Fair Value Measurements</t>
  </si>
  <si>
    <t>Fair Value Disclosures [Abstract]</t>
  </si>
  <si>
    <t>Fair Value Measurements FASB ASC Topic 820, defines fair value as the price that would be received to sell an asset, or paid to transfer a liability, in an orderly transaction between market participants at the measurement date. ASC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level fair value hierarchy for disclosure of fair value measurements defined by ASC Topi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31, 2018 . Fair Value on a Recurring Basis Derivative financial instruments are carried at fair value and measured on a recurring basis. The derivative financial instruments consist of swaps for crude oil and natural gas. The Company’s swaps are valued based on a discounted future cash flow model. The primary input for the model is published forward commodity price curves. The swaps are also designated as Level 2 within the valuation hierarchy. The fair values of commodity derivative instruments in an asset position include a measure of counterparty nonperformance risk, and the fair values of commodity derivative instruments in a liability position include a measure of the Company’s nonperformance risk. These measurements were not material to the Consolidated Financial Statements. The following table summarizes the fair value of the Company’s financial assets and liabilities, by level within the fair-value hierarchy (in thousands) : December 31, 2018 Level 1 Level 2 Level 3 Total Financial assets Derivative asset- current $ — $ 43,888 $ — $ 43,888 Derivative asset- noncurrent — 21,121 — 21,121 Total financial assets $ — $ 65,009 $ — $ 65,009 Financial liabilities Derivative liability - current $ — $ 528 $ — $ 528 Derivative liability - noncurrent — 1,891 — 1,891 Total financial liabilities $ — $ 2,419 $ — $ 2,419 December 31, 2017 Financial assets Derivative asset- current $ — $ 184 $ — $ 184 Total financial assets $ — $ 184 $ — $ 184 Financial liabilities Derivative liability - current $ — $ 11,805 $ — $ 11,805 Derivative liability - noncurrent — 1,826 — 1,826 Total financial liabilities $ — $ 13,631 $ — $ 13,631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and goodwill. These assets and liabilities are not measured at fair value on an ongoing basis but are subject to fair value adjustments only in certain circumstances. Proved Oil and Natural Gas Properties Proved oil and natural gas properties are reviewed for impairment on a nonrecurring basis.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natural gas properties are based on (i) proved reserves, (ii) forward commodity prices and assumptions as to costs and expenses, and (iii) the estimated discount rate that would be used by potential purchasers to determine the fair value of the assets. See Note 7. Oil and Natural Gas Properties. Goodwill Goodwill represents the excess of the purchase price of assets acquired over the fair value of those assets and is tested for impairment annually, or more frequently if events or changes in circumstances dictate that the fair value of goodwill may be less than its carrying amount. Such test includes an assessment of qualitative and quantitative factors. See Note 8. Goodwill . Business Combinations The Company records the identifiable assets acquired and liabilities assumed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include estimates of future oil and natural gas production, commodity prices based on NYMEX commodity futures price strips as of the date of the estimate, operating and development costs, and a risk-adjusted discount rate. The future oil and natural gas pricing used in the valuation is a Level 2 assumption. Significant Level 3 assumptions associated with the calculation of discounted cash flows used in the determination of fair value of the acquisition include the Company’s estimate operating and development costs, anticipated production of proved reserves, appropriate risk-adjusted discount rates and other relevant data. The Company’s acquisitions are discussed in Note 3. Acquisitions and Divestitures . Asset Retirement Obligations The asset retirement obligation estimates are derived from historical costs and management’s expectation of future cost environments; and therefore, the Company has designated these liabilities as Level 3. The significant inputs to this fair value measurement include estimates of plugging, abandonment and remediation costs, well life, inflation and credit-adjusted risk-free rate. See Note 14. Asset Retirement Obligations for a reconciliation of the beginning and ending balances of the liability for the Company’s asset retirement obligations.</t>
  </si>
  <si>
    <t>Derivative Financial Instruments</t>
  </si>
  <si>
    <t>Derivative Instruments and Hedging Activities Disclosure [Abstract]</t>
  </si>
  <si>
    <t>Derivative Financial Instruments The Company’s hedging activities consist of derivative instruments entered into in order to hedge against changes in oil and natural gas prices through the use of fixed price swaps and basis swaps agreements. Swaps exchange floating price risk in the future for a fixed price at the time of the hedge. Consistent with its hedging policy, the Company has entered into a series of derivative instruments to hedge a significant portion of its expected oil and natural gas production through December 31, 2020. Typically, these derivative instruments require payments to (receipts from) counterparties based on specific indices as required by the derivative agreements. Although not risk free, the Company believes these instruments reduce its exposure to oil and natural gas price fluctuations and, thereby, allow the Company to achieve a more predictable cash flow. The Company’s derivative instruments are cash flow hedge transactions in which it is hedging the variability of cash flow related to a forecasted transaction. The Company does not enter into derivative instruments for trading or other speculative purposes. These transactions are recorded in the Consolidated Financial Statements in accordance with FASB ASC Topic 815. The Company has accounted for these transactions using the mark-to-market accounting method. Generally, the Company incurs accounting losses on derivatives during periods where prices are rising and gains during periods where prices are falling which may cause significant fluctuations in the Consolidated Balance Sheets and Consolidated Statements of Operations.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following table sets forth the Company’s outstanding derivative contracts at December 31, 2018 . When aggregating multiple contracts, the weighted average contract price is disclosed. Period Commodity Volume (Bbls / MMBtu) Price ($/Bbl / $/MMBtu) 2019 Crude Oil Swap 3,022,100 $63.09 2019 Crude Oil Basis Swap (1) 365,000 $4.50 2019 Crude Oil Basis Swap (2) 2,675,500 $(5.81) 2019 Natural Gas Swap 3,832,500 $2.86 2019 Natural Gas Basis Swap (3) 3,832,500 $(1.14) 2020 Crude Oil Swap 1,464,000 $65.87 2020 Crude Oil Basis Swap (2) 1,464,000 $(2.74) 2020 Natural Gas Swap 2,562,000 $2.85 2020 Natural Gas Basis Swap (3) 2,562,000 $(1.07) (1) The basis differential price is between LLS Argus Crude and the WTI NYMEX. (2) The basis differential price is between WTI Midland Argus Crude and the WTI NYMEX. (3) The basis differential price is between W. Texas (WAHA) and the Henry Hub NYMEX. Subsequent to December 31, 2018 , the Company unwound 730 MBbls of Crude Oil Swaps at a weighted average contract price of $54.97 /Bbl and 92,000 MMBtu of Natural Gas Swaps at a weighted average contract price of $2.87 /MMBtu for 2019. Additionally, the Company unwound 668 MBbls of WTI Midland Argus Crude Basis Swaps at a weighted average contract price of $(7.19) and 92,000 MMBtu of Natural Gas WAHA Basis Swaps at a weighted average contract price of $(1.07) /MMBtu for 2019. Net proceeds related to the unwound contracts were $2.1 million . The following table summarizes the location and fair value amounts of all derivative instruments in the Consolidated Balance Sheets as well as the gross recognized derivative assets, liabilities, and amounts offset in the Consolidated Balance Sheets (in thousands) : December 31, 2018 December 31, 2017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Derivative asset - current $ 48,662 $ (4,774 ) $ 43,888 $ 184 $ — $ 184 Commodity contracts Derivative liability - current $ 5,302 $ (4,774 ) $ 528 $ 11,805 $ — $ 11,805 Commodity contracts Derivative asset - noncurrent $ 23,605 $ (2,484 ) $ 21,121 $ — $ — $ — Commodity contracts Derivative liability - noncurrent $ 4,375 $ (2,484 ) $ 1,891 $ 1,826 $ — $ 1,826 The follow table summarizes the location and amounts of the Company’s realized and unrealized gains and losses on derivatives instruments in the Company’s Consolidated Statements of Operations and Consolidated Statements of Cash Flows (in thousands) : Derivatives not designated as hedging contracts under ASC Topic 815 Years Ended December 31, Statement of Cash Flows Location Statement of Operations Location 2018 2017 Unrealized gain (loss) Not presented Not presented $ 76,037 $ (7,278 ) Realized gain (loss) Operating portion of net cash paid in settlement of derivative contracts Not presented (15,090 ) (708 ) Total (gain) loss on derivative contracts, net Gain (loss) on derivative contracts, net $ 60,947 $ (7,986 )</t>
  </si>
  <si>
    <t>Oil and Natural Gas Properties</t>
  </si>
  <si>
    <t>Oil and Gas Exploration and Production Industries Disclosures [Abstract]</t>
  </si>
  <si>
    <t>Oil and Natural Gas Properties The Company follows the successful efforts method of accounting for its oil and natural gas properties. Under this method, costs to acquire oil and natural gas properties, drill and equip exploratory wells that find proved reserves, and drill and equip development wells are capitalized. Exploration costs, including unsuccessful exploratory wells and geological and geophysical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lease and well operating costs, and other exploration costs are charged to expense as incurred. Gains and losses arising from the sale of properties are included in operating income (loss) in the Consolidated Statements of Operations. The Company’s lease acquisition costs and development costs of proved oil and natural gas properties are amortized using the units-of-production method, at the field level, based on total proved reserves and proved developed reserves, respectively. Depletion expense for oil and natural gas producing property and related equipment was $47.1 million and $36.4 million for the years ended December 31, 2018 and 2017 , respectively. Proved Oil and Natural Gas Properties Proved oil and natural gas properties are reviewed for impairment on a nonrecurring basis.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natural gas properties are based on (i) proved reserves, (ii) forward commodity prices and assumptions as to costs and expenses, and (iii) the estimated discount rate that would be used by potential purchasers to determine the fair value of the assets. Unproved Oil and Natural Gas Properties Unproved properties consist of costs incurred to acquire undeveloped leases as well as the cost to acquire unproved reserves. Undeveloped lease costs and unproved reserve acquisition costs are capitalized. Unproved oil and natural gas leases are generally for a primary term of three to five years. In most cases, the term of the unproved leases can be extended by paying delay rentals, meeting contractual drilling obligations, or by the presence of producing wells on the leases. Unproved costs related to successful exploratory drilling are reclassified to proved properties and depleted on a units-of-production basis. The Company reviews its unproved properties periodically for impairment. In determining whether an unproved property is impaired, the Company considers numerous factors including, but not limited to, current exploration and development plans, favorable or unfavorable exploration activity on the property being evaluated and/or adjacent properties, our geologists' evaluation of the property, and the remaining months in the lease term for the property. The Company had the following non-cash asset impairment charges to its oil and natural gas properties for the years ended December 31, 2018 and 2017 ( in thousands ): Years Ended December 31, 2018 2017 Proved property $ — $ 63,131 Unproved property 4,581 9,060 Total $ 4,581 $ 72,191 Accumulated impairments to proved and unproved oil and natural gas properties as of December 31, 2018 and 2017 were $121.1 million and $148.2 million , respectively.</t>
  </si>
  <si>
    <t>Goodwill and Intangible Assets Disclosure [Abstract]</t>
  </si>
  <si>
    <t>Goodwill Goodwill represents the excess of the purchase price of assets acquired over the fair value of those assets and is tested for impairment annually, or more frequently if events or changes in circumstances dictate that the carrying value of goodwill may not be recoverable. Such test includes an assessment of qualitative and quantitative factors. The Company did not have any non-cash impairment charges to its goodwill for the years ended December 31, 2018 or 2017 . Accumulated impairments to Goodwill as of December 31, 2018 and 2017 were $19.1 million .</t>
  </si>
  <si>
    <t>Noncontrolling Interest [Abstract]</t>
  </si>
  <si>
    <t>Noncontrolling Interest As a result of the Bold Transaction, Earthstone became the sole managing member of, and has a controlling interest in, EEH. As the sole managing member of EEH, Earthstone operates and controls all of the business and affairs of EEH and its subsidiaries. Immediately following the Bold Transaction, Earthstone and Lynden US owned a 38.6% membership interest in EEH while Bold Holdings owned the remaining 61.4% . The Bold Transaction was recorded in accordance with FASB ASC Topic 805, Business Combinations, and is consolidated in these financial statements in accordance with FASB ASC Topic 810, Consolidation, which requires the recording of a noncontrolling interest component of net income (loss), as well as a noncontrolling interest component within equity, including changes to Additional paid-in capital to reflect the noncontrolling interest within equity in the Consolidated Balance Sheet as of December 31, 2017 at the noncontrolling interest’s respective membership interest in EEH. A reconciliation of the equity attributable to the noncontrolling interest as of May 9, 2017 is as follows ( in thousands ): Total considerations transferred (1) $ 491,879 Change to additional paid-in capital to reflect the noncontrolling interest within equity at their membership interest (12,872 ) Portion of equity attributable to noncontrolling interest (2) $ 479,007 (1) See Note 3. Acquisitions and Divestitures . (2) Represents 61.4% of total equity attributable to EEH as of May 9, 2017. Earthstone consolidates the financial results of EEH and its subsidiaries, and records a noncontrolling interest for the economic interest in Earthstone held by the members of EEH other than Earthstone and Lynden US. Net loss attributable to noncontrolling interest in the Consolidated Statements of Operations for the year ended December 31, 2018 represents the portion of net income or loss attributable to the economic interest in the Company held by the members of EEH other than Earthstone and Lynden US. Noncontrolling interest in the Consolidated Balance Sheet as of December 31, 2018 represents the portion of net assets of the Company attributable to the members of EEH other than Earthstone and Lynden US. The following table presents the changes in noncontrolling interest for the year ended December 31, 2018 : EEH Units Held By Earthstone and Lynden US % EEH Units Held By Others % Total EEH Units Outstanding As of December 31, 2017 27,584,638 43.3 % 36,052,169 56.7 % 63,636,807 EEH Units issued in connection with the vesting of restricted stock units and issuance of Class A Common Stock 511,692 — 511,692 EEH Units and Class B Common Stock converted to Class A Common Stock 599,991 (599,991 ) — As of December 31, 2018 28,696,321 44.7 % 35,452,178 55.3 % 64,148,499 The following table summarizes the activity for the equity attributable to the noncontrolling interest for the year ended December 31, 2018 ( in thousands ): 2018 As of December 31, 2017 $ 446,558 EEH Units and Class B Common Stock converted to Class A Common Stock (7,594 ) Net income attributable to noncontrolling interest 52,888 As of December 31, 2018 $ 491,852</t>
  </si>
  <si>
    <t>Net Loss Per Common Share</t>
  </si>
  <si>
    <t>Earnings Per Share [Abstract]</t>
  </si>
  <si>
    <t>Net Income (Loss) Per Common Share</t>
  </si>
  <si>
    <t>Net Income (Loss) Per Common Share Net income (loss) per common share—basic is calculated by dividing Net income (loss) by the weighted average number of shares of common stock outstanding during the period (Common Stock through May 8, 2017 and Class A Common Stock from May 9, 2017 through December 31, 2018 ). Net income (loss) per common share—diluted assumes the conversion of all potentially dilutive securities and is calculated by dividing Net income (loss) by the sum of the weighted average number of shares of common stock, as defined above, outstanding plus potentially dilutive securities. Net income (loss) per common share—diluted considers the impact of potentially dilutive securities except in periods in which there is a loss because the inclusion of the potential common shares, as defined above, would have an anti-dilutive effect. A reconciliation of Net income (loss) per common share is as follows: Years Ended December 31, (In thousands, except per share amounts) 2018 2017 Net income (loss) attributable to Earthstone Energy, Inc. $ 42,325 $ (12,514 ) Net income (loss) per common share attributable to Earthstone Energy, Inc.: Basic $ 1.50 $ (0.53 ) Diluted $ 1.50 $ (0.53 ) Weighted average common shares outstanding Basic 28,153,885 23,589,973 Add potentially dilutive securities: Unvested restricted stock units 63,889 — Diluted weighted average common shares outstanding 28,217,774 23,589,973 Class B Common Stock has been excluded, as its conversion would eliminate noncontrolling interest and Net income attributable to noncontrolling interest of $52.9 million would be added back to Net income (loss) attributable to Earthstone Energy, Inc., having no dilutive effect on Net income (loss) per common share attributable to Earthstone Energy, Inc. For the year ended December 31, 2017 , the Company excluded 105,422 shares for the dilutive effect of restricted stock units in calculating diluted earnings per share as the effect was anti-dilutive due to the net loss incurred these periods.</t>
  </si>
  <si>
    <t>Equity [Abstract]</t>
  </si>
  <si>
    <t xml:space="preserve">Common Stock On May 9, 2017, and in connection with the completion of the Bold Transaction, Earthstone recapitalized its Common Stock into two classes, as described in Note 1. Organization and Basis of Presentation , Class A Common Stock and Class B Common Stock. At that time, all of Earthstone’s existing outstanding Common Stock was automatically converted on a one-for-one basis into Class A Common Stock. Class A Common Stock At December 31, 2018 and 2017 , there were 28,696,321 and 27,584,638 shares of Class A Common Stock issued and outstanding, respectively. During the years ended December 31, 2018 and 2017 , as a result of the vesting and settlement of restricted stock units under the 2014 Plan, Earthstone issued 681,585 and 703,214 shares of Class A Common Stock, respectively, of which 169,893 and 61,055 shares of Class A Common Stock, respectively, were retained as treasury stock and canceled to satisfy the related employee income tax liability. On July 1, 2017, Earthstone retired and returned the 15,357 shares of treasury stock to authorized but unissued shares of Class A Common Stock. Additionally, on May 9, 2017, under the Bold Contribution Agreement, Earthstone issued 150,000 shares of Class A Common Stock valued at approximately $2.0 million on that date. For additional information, see Note 3. Acquisitions and Divestitures . Class A Common Stock Offering In October 2017, Earthstone completed a public offering of 4,500,000 shares of Class A Common Stock, at an issue price of $9.25 per share. Earthstone received net proceeds from this offering of $39.4 million , after deducting underwriters’ fees and offering expenses of $2.2 million . The net proceeds from the offering were used to repay outstanding indebtedness under the EEH Credit Agreement, as described in Note 13. Long-Term Debt . Class B Common Stock At December 31, 2018 and 2017 , there were 35,452,178 and 36,052,169 shares of Class B Common Stock issued and outstanding, respectively. Each share of Class B Common Stock, together with one EEH Unit, is convertible into one share of Class A Common Stock. During the years ended December 31, 2018 and 2017 , 599,991 and 18,659 shares, respectively, of Class B Common Stock and EEH Units were exchanged for an equal number of shares of Class A Common Stock. On May 9, 2017, in connection with Earthstone’s completion of the Bold Transaction, Earthstone issued 36,070,828 shares of Class B Common Stock in exchange for $36 thousand . For additional information, see Note 3. Acquisitions and Divestitures . </t>
  </si>
  <si>
    <t>Stock-Based Compensation</t>
  </si>
  <si>
    <t>Disclosure of Compensation Related Costs, Share-based Payments [Abstract]</t>
  </si>
  <si>
    <t>Stock-Based Compensation Restricted Stock Units The 2014 Plan allows, among other things, for the grant of restricted stock units (“RSUs”). On June 6, 2018, at the annual meeting of stockholders, Earthstone's stockholders approved an amendment and restatement of the 2014 Plan, including increasing the shares of Class A Common Stock that may be issued under the Plan by 600,000 shares, to a total of 6.4 million shares. Each RSU represents the contingent right to receive one share of Class A Common Stock. The holders of outstanding RSUs do not receive dividends or have voting rights prior to vesting and settlement. Prior to May 9, 2017, the Company determined the fair value of granted RSUs based on the market price of the Common Stock on the date of the grant. Beginning on May 9, 2017, the Company began determining the fair value of granted RSUs based on the market price of the Class A Common Stock on the date of the grant. Compensation expense for granted RSUs is recognized on a straight-line basis over the vesting term and is net of forfeitures, as incurred. Stock-based compensation is included in General and administrative expense in the Consolidated Statements of Operations and is recorded with a corresponding increase in Additional paid-in capital within the Consolidated Balance Sheet. The table below summarizes unvested RSU activity for the year ended December 31, 2018 : Shares Weighted-Average Grant Date Fair Value Unvested RSUs at December 31, 2017 969,245 $ 9.89 Granted 567,500 $ 8.41 Forfeited (44,165 ) $ 10.87 Vested (681,585 ) $ 9.86 Unvested RSUs at December 31, 2018 810,995 $ 8.83 During the year ended December 31, 2018 , Earthstone granted 561,000 RSUs to employees and 6,500 RSUs to certain members of the Board with vesting periods ranging from 12 to 36 months. The total grant date fair value of the RSUs granted during the years 2018 and 2017 were $4.8 million and $9.3 million , respectively, with a weighted average grant date fair value per share of $8.41 and $9.80 , respectively. The total vesting date fair value of the RSUs that vested during 2018 and 2017 was $6.2 million and $8.3 million , respectively. As of December 31, 2018 , there was approximately $6.6 million of total unrecognized stock-based compensation expense related to unvested RSUs, which will be amortized over the remaining vesting periods. The weighted average remaining vesting period of the unrecognized compensation expense is 0.99 years . For the years ended December 31, 2018 and 2017 , stock-based compensation related to RSUs was $6.1 million and $6.6 million , respectively. Performance Units On February 28, 2018, the Board granted 252,500 performance units (“PSUs”) to certain named executive officers pursuant to the 2014 Plan. The PSUs are payable in shares of Class A Common Stock based upon the achievement by the Company over a period commencing on February 28, 2018 and ending on February 28, 2021 (the “Performance Period”) of performance criteria established by the Board. The number of shares of Class A Common Stock that may be issued will be determined by multiplying the number of PSUs granted by the Relative Total Shareholder Return ("TSR") Percentage ( 0% to 200% ). The “Relative TSR Percentage” is the percentage, if any, achieved by attainment of a certain predetermined range of targets for the Performance Period. Accordingly, the potential aggregate number of shares of Class A Common Stock issuable under the outstanding PSU awards range from zero to 505,000 . TSR for the Company and each of the peer companies is generally determined by dividing (A) the volume weighted average price of a share of stock for the trading days during the thirty calendar days ending on and including the last calendar day of the Performance Period minus the volume weighted average price of a share of stock for the trading days during the thirty calendar days ending on and including the first day of the Performance Period plus cash dividends paid over the Performance Period by (B) the volume weighted average price of a share of stock for the trading days during the thirty calendar days ending on and including the first day of the Performance Period. As of December 31, 2018 , there were 252,500 PSUs outstanding. There were no PSUs outstanding as of December 31, 2017. The unrecognized compensation expense related to the PSU awards at December 31, 2018 was $2.5 million which will be amortized over the remaining vesting period. The weighted average remaining vesting period of the unrecognized compensation expense is 1.12 years . The Company is accounting for this award as a market-based award which was valued utilizing the Monte Carlo Simulation pricing model, which calculates multiple potential outcomes for an award and establishes fair value based on the most likely outcome. Under the Monte Carlo Simulation pricing model, assuming a risk-free rate of 2.4% and volatilities ranging from 41.7% to 199.8% , the Company calculated the weighted average grant date fair value per PSU to be $13.75 . For the year ended December 31, 2018 , Stock-based compensation related to the PSUs was approximately $1.0 million . There was no Stock-based compensation related to the PSUs for the year ended December 31, 2017 .</t>
  </si>
  <si>
    <t>Long-Term Debt</t>
  </si>
  <si>
    <t>Debt Disclosure [Abstract]</t>
  </si>
  <si>
    <t xml:space="preserve">Long-Term Debt Credit Agreement On November 6, 2018, in connection with a regularly scheduled borrowing base redetermination, the borrowing base under the EEH Credit Agreement was increased from $225.0 million to $275.0 million . On May 23, 2018, Earthstone Energy Holdings, LLC (“EEH” or the “Borrower”), a subsidiary of Earthstone, each of Earthstone Operating, LLC, EF Non-Op, LLC, Sabine River Energy, LLC, Earthstone Legacy Properties, LLC, Lynden USA Operating, LLC, Bold Energy III LLC, Bold Operating, LLC, as guarantors (the “Guarantors”), BOKF, NA dba Bank Of Texas, as Administrative Agent, and the lenders party thereto (the “Lenders”), entered into an amendment (the “Amendment”) to the Credit Agreement dated May 9, 2017, by and among EEH, as Borrower, the Guarantors, BOKF, NA dba Bank Of Texas, as Agent and Lead Arranger, Wells Fargo Bank, National Association, as Syndication Agent, and the Lenders (together with all amendments or other modifications, the “EEH Credit Agreement”). Among other things, the Amendment increased the borrowing base from $185.0 million to $225.0 million , provided for a 50-basis point decrease in the interest rate on outstanding loans, increased flexibility related to hedging limitations and provided the ability to obtain short-term borrowings via a swingline as a part of the borrowing base. On May 9, 2017, in connection with the closing of the Bold Transaction, the Company exited its credit agreement dated December 19, 2014, by and among Earthstone, OVR Operating, LLC, EF Non-OP, LLC, Sabine River Energy, LLC, Basic Petroleum Services, Inc., BOKF, NA dba Bank of Texas, and the lenders party thereto (as amended, modified or restated from time to time, the “ESTE Credit Agreement”). At that time, all outstanding borrowings of $10.0 million under the ESTE Credit Agreement were repaid and $0.5 million of remaining unamortized deferred financing costs were expensed and included in Write-off of deferred financing costs in the Consolidated Statements of Operations. On May 9, 2017, EEH (the “Borrower”), Earthstone Operating, LLC, EF Non-Op, LLC, Sabine River Energy, LLC, Earthstone Legacy Properties, LLC, Lynden Op, Bold, Bold Operating, LLC (the “Guarantors”), BOKF, NA dba Bank Of Texas, as Agent and Lead Arranger, Wells Fargo Bank, National Association as Syndication Agent and the lenders party thereto (the “Lenders”), entered into a credit agreement (the “EEH Credit Agreement”). The borrowing base under the EEH Credit Agreement is subject to redetermination on or about November 1st and May 1st of each year. The amounts borrowed under the EEH Credit Agreement bear annual interest rates at either (a) the London Interbank Offered Rate (“LIBOR”) plus 1.75% to 2.75% or (b) the prime lending rate of Bank of Texas plus 0.75% to 1.75% , depending on the amounts borrowed under the EEH Credit Agreement. Principal amounts outstanding under the EEH Credit Agreement are due and payable in full at maturity on May 9, 2022. All of the obligations under the EEH Credit Agreement, and the guarantees of those obligations, are secured by substantially all of EEH’s assets. Additional payments due under the EEH Credit Agreement include paying a commitment fee of 0.375% or 0.50% , depending on borrowing base utilization, per year to the Lenders in respect of the unutilized commitments thereunder, as well as certain other customary fees. The EEH Credit Agreement contains a number of covenants that, among other things, restrict, subject to certain exceptions, EEH’s ability to incur additional indebtedness, create liens on assets, make investments, enter into sale and leaseback transactions, pay dividends and make distributions or repurchase its limited liability interests, engage in mergers or consolidations, sell certain assets, sell or discount any notes receivable or accounts receivable and engage in certain transactions with affiliates. In addition, the EEH Credit Agreement requires EEH to maintain the following financial covenants: a current ratio, as defined, of not less than 1.0 to 1.0 and a leverage ratio of not greater than 4.0 to 1.0. Leverage ratio means the ratio of (i) the aggregate debt of EEH and its consolidated subsidiaries as at the last day of the fiscal quarter (excluding any debt from obligations relating to non-cash losses under FASB ASC 815 as a result of changes in the fair market value of derivatives) to (ii) the product of EBITDAX for such fiscal quarter multiplied by four . The term “EBITDAX” means, for any period, the sum of consolidated net income for such period plus (a) the following expenses or charges to the extent deducted from consolidated net income in such period: (i) interest, (ii) taxes, (iii) depreciation, (iv) depletion, (v) amortization, (vi) non-cash losses under FASB ASC 815 as a result of changes in the fair market value of derivatives, (vii) exploration expenses, (viii) impairment expenses, and (ix) non-cash compensation expenses and minus (b) to the extent included in consolidated net income in such period, non-cash gains under FASB ASC 815 as a result of changes in the fair market value of derivatives. The EEH Credit Agreement contains customary affirmative covenants and defines events of default to include failure to pay principal or interest, breach of covenants, breach of representations and warranties, insolvency, judgment default, and if Frank A. Lodzinski ceases to serve and function as Chief Executive Officer of EEH and the majority of the Lenders do not approve of Mr. Lodzinski’s successor. Upon the occurrence and continuance of an event of default, the Lenders have the right to accelerate repayment of the loans and exercise their remedies with respect to the collateral. As of December 31, 2018 , EEH was in compliance with the covenants under the EEH Credit Agreement. As of December 31, 2018 , the Company had a $275.0 million borrowing base under the EEH Credit Agreement, of which $78.8 million was outstanding, bearing annual interest of 4.479% , resulting in an additional $196.2 million of borrowing base availability under the EEH Credit Agreement. At December 31, 2017 , there were $25.0 million of borrowings outstanding under the EEH Credit Agreement. For the year ended December 31, 2018 , the Company had borrowings of $156.8 million and $103.0 million in repayments of borrowings. For the years ended December 31, 2018 and 2017 , interest on all outstanding debt averaged 4.16% and 4.26% per annum, respectively, of which excluded commitment fees of $0.8 million and $0.3 million for each period ended, respectively, and amortization of deferred financing costs of $0.3 million for each period ended, respectively. The Company capitalized $0.5 million and $1.4 million , respectively, of costs associated with the credit agreements for the years ended December 31, 2018 and 2017 . These capitalized costs are included in Other noncurrent assets in the Consolidated Balance Sheets. The Company’s policy is to capitalize the financing costs associated with its debt and amortize those costs on a straight-line basis over the term of the associated debt. </t>
  </si>
  <si>
    <t>Asset Retirement Obligations</t>
  </si>
  <si>
    <t>Asset Retirement Obligation Disclosure [Abstract]</t>
  </si>
  <si>
    <t>Asset Retirement Obligations The Company has asset retirement obligations associated with the future plugging and abandonment of oil and natural gas properties and related facilities. Revisions to the liability typically occur due to changes in the estimated abandonment costs, well economic lives, and the discount rate. The following table summarizes the Company’s asset retirement obligation transactions recorded during the years ended December 31, 2018 and 2017 (in thousands) : 2018 2017 Beginning asset retirement obligations $ 2,354 $ 6,013 Liabilities acquired (1) 298 359 Liabilities incurred 102 77 Property dispositions (1) (766 ) (4,401 ) Liabilities settled (79 ) (9 ) Accretion expense 169 434 Revision of estimates 151 (119 ) Ending asset retirement obligations $ 2,229 $ 2,354 (1) See Note 3. Acquisitions and Divestitures for additional information on the Company's acquisition and property disposition activities.</t>
  </si>
  <si>
    <t>Related Party Transactions</t>
  </si>
  <si>
    <t>Related Party Transactions [Abstract]</t>
  </si>
  <si>
    <t>Related Party Transactions FASB ASC Topic 850 , Related Party Disclosures , requires that information about transactions with related parties that would make a difference in decision making shall be disclosed so that users of the financial statements can evaluate their significance. Flatonia Energy, LLC (“Flatonia”), which owns approximately 10.3% of the outstanding Class A Common Stock as of December 31, 2018 , is a party to a joint operating agreement (the “Operating Agreement”) with the Company. The Operating Agreement covers certain jointly owned oil and natural gas properties located in the Eagle Ford Trend of south Texas. In connection with the Operating Agreement, the Company made payments to Flatonia of $12.4 million and $26.5 million , and received payments from Flatonia of $6.1 million and $5.4 million , respectively, for the years ended December 31, 2018 and 2017 . At December 31, 2018 and 2017 , amounts receivable due from Flatonia in connection with the Operating Agreement were $0.8 million and $1.3 million , respectively. Payables related to revenues outstanding and due to Flatonia as of December 31, 2018 and 2017 were $1.6 million and $2.1 million , respectively. Our majority shareholder consists of various investment funds managed by a venture capital firm who may manage other investments in entities with which we interact in the normal course of business.</t>
  </si>
  <si>
    <t>Commitments and Contingencies</t>
  </si>
  <si>
    <t>Commitments and Contingencies Disclosure [Abstract]</t>
  </si>
  <si>
    <t>Commitments and Contingencies Contractual Commitments Future minimum contractual commitments as of December 31, 2018 under non-cancelable agreements having initial or remaining terms in excess of one year are as follows: 2019 2020 2021 2022 2023 Thereafter Gas contract $ 1,643 $ 1,647 $ 680 $ — $ — $ — Office leases 723 — — — — — Automobile leases 419 223 77 — — — Total $ 2,785 $ 1,870 $ 757 $ — $ — $ — The Company has a non-cancelable fixed cost agreement of $1.6 million per year through May 2021 to reserve pipeline capacity of 10,000 MMBtu per day for gathering and processing related to certain Eagle Ford assets in south Texas. As the operator of the properties dedicated to this contract, the gross amount of obligation is provided, however the Company's net share is approximately 31% . Additionally, the Company leases corporate office space in The Woodlands, Texas and Midland, Texas. Rent expense was approximately $0.9 million and $0.9 million , for the years ended December 31, 2018 and 2017 , respectively. Minimum lease payments under the terms of non-cancelable operating leases as of December 31, 2018 are shown in the table above. Environmental The Company’s operations are subject to risks normally associated with the drilling, completion and production of oil and gas, including blowouts, fires, and environmental risks such as oil spills or gas leaks that could expose the Company to liabilities associated with these risks. In the Company’s acquisition of existing or previously drilled well bores, the Company may not be aware of prior environmental safeguards, if any, that were taken at the time such wells were drilled or during such time the wells were operated. The Company maintains comprehensive insurance coverage that it believes is adequate to mitigate the risk of any adverse financial effects associated with these risks. However, should it be determined that a liability exists with respect to any environmental cleanup or restoration, the liability to cure such a violation could still fall upon the Company. No claim has been made, nor is the Company aware of any liability which the Company may have, as it relates to any environmental cleanup, restoration, or the violation of any rules or regulations relating thereto except for the matter discussed above. Legal From time to time, Earthstone and its subsidiaries may be involved in various legal proceedings and claims in the ordinary course of business. Olenik v. Lodzinksi et al. : On June 2, 2017, Nicholas Olenik filed a purported shareholder class and derivative action in the Delaware Court of Chancery against Earthstone’s Chief Executive Officer, along with other members of the Board, EnCap, Bold, Bold Holdings and OVR. The complaint alleges that Earthstone’s directors breached their fiduciary duties in connection with the Bold Contribution Agreement. The Plaintiff asserts that the directors negotiated the Bold Transaction to benefit EnCap and its affiliates, failed to obtain adequate consideration for the Earthstone shareholders who were not affiliated with EnCap or Earthstone management, did not follow an adequate process in negotiating and approving the Bold Transaction and made materially misleading or incomplete proxy disclosures in connection with the Bold Transaction. The suit seeks unspecified damages and purports to assert claims derivatively on behalf of Earthstone and as a class action on behalf of all persons who held Common Stock up to March 13, 2017, excluding defendants and their affiliates. On July 20, 2018, the Delaware Court of Chancery granted the defendants' motion to dismiss and entered an order dismissing the action in its entirety with prejudice. The Plaintiff filed an appeal with the Delaware Supreme Court. On February 6, 2019, the Delaware Supreme Court heard oral arguments from the Plaintiff and Defendants' counsel and has not yet issued an opinion. Earthstone and each of the other defendants believe the claims are entirely without merit and they intend to mount a vigorous defense. The ultimate outcome of this suit is uncertain, and while Earthstone is confident in its position, any potential monetary recovery or loss to Earthstone cannot be estimated at this time. On August 18, 2017, litigation captioned Trinity Royalty Partners, LP v. Bold Energy III LLC, et al. was filed with the 142nd Judicial District of the District Court in Midland County, Texas, asserting breach of contract and indemnity claims for alleged damages from loss of property relating to two oil and natural gas wells in which Bold was the operator. Trinity Royalty Partners, LP (“Trinity”) claimed that Bold was required to indemnify Trinity under the terms of an assignment and a Participation and Joint Development Agreement between Bold and Trinity. Damages were claimed to include costs incurred in attempting to repair and restore an oil and natural gas well and for the loss of future reserves attributable to both wells. On November 16, 2018 Trinity and Bold entered into a Confidential Settlement Agreement and Mutual Release whereby Trinity and Bold agreed to settle the lawsuit and release all claims and counterclaims asserted by the parties. As a result, a $4.7 million expense has been recorded to Litigation settlement in the Consolidated Statements of Operations for the year ended December 31, 2018 .</t>
  </si>
  <si>
    <t>Income Taxes</t>
  </si>
  <si>
    <t>Income Tax Disclosure [Abstract]</t>
  </si>
  <si>
    <t>Income Taxes On December 22, 2017, President Trump signed into law the Tax Cuts and Jobs Act ("TCJA") that significantly changes the federal income taxation of business entities. The TCJA, among other things, reduces the corporate income tax rate to 21%, partially limits the deductibility of business interest expense and net operating losses, imposes a one-time tax on unrepatriated earnings from certain foreign subsidiaries, taxes offshore earnings at reduced rates regardless of whether they are repatriated and allows the immediate deduction of certain capital expenditures instead of deductions for depreciation expense over time. Consistent with Staff Accounting Bulletin No. 118 issued by the SEC, which provides for a measurement period of one year from the enactment date to finalize the accounting for effects of the TCJA, the Company provisionally recorded income tax expense of $7.8 million related to the TCJA in the fourth quarter of 2017. As of December 31, 2018, the Company has finalized the accounting for the enactment of the TCJA. The Company’s corporate structure requires the filing of two separate consolidated U.S. Federal income tax returns and one Canadian income tax return which include Lynden US, Earthstone, and Lynden Corp. As such, taxable income of Earthstone cannot be offset by tax attributes, including net operating losses, of Lynden US, nor can taxable income of Lynden US be offset by tax attributes of Earthstone. Earthstone and Lynden US record a tax provision, respectively, for their share of the book income or loss of EEH, net of the non-controlling interest. As EEH is treated as a partnership for U.S. Federal income tax purposes, it is not subject to income tax at the federal level and only recognizes the Texas Margin Tax. The following table shows the components of the Company’s income tax provision for the years ended December 31, 2018 and 2017 ( in thousands ): Years Ended December 31, 2018 2017 Current: Federal $ — $ — State — (15 ) Total current — (15 ) Deferred: Federal (1,398 ) 16,186 State (1,072 ) 202 Total deferred (2,470 ) 16,388 Total income tax (expense) benefit $ (2,470 ) $ 16,373 Effective Tax Rate A reconciliation of the effective tax rate to the statutory rate for the years ended December 31, 2018 and 2017 is as follows ( in thousands, except percentages ): Years Ended December 31, 2018 2017 U.S. Canada Total U.S. Canada Total Net income (loss) before income taxes $ 97,683 $ — $ 97,683 $ (61,082 ) $ (24 ) $ (61,106 ) Statutory rate 21 % 27 % 34 % 26 % Tax expense (benefit) computed at statutory rate 20,513 — 20,513 (20,768 ) (8 ) (20,776 ) Noncontrolling interest (11,475 ) — (11,475 ) 12,118 — 12,118 Non-deductible general and administrative expenses 94 — 94 168 — 168 Return to accrual — — — (486 ) — (486 ) Refundable tax credits (505 ) — (505 ) — — — State income taxes, net of Federal benefit 1,208 — 1,208 (191 ) — (191 ) Valuation allowance (7,393 ) — (7,393 ) (15,483 ) 6 (15,477 ) Federal rate change — — — 7,824 — 7,824 State rate change 28 — 28 445 — 445 Rate differential on Canadian activity — — — — 2 2 Total income tax expense (benefit) $ 2,470 $ — $ 2,470 $ (16,373 ) $ — $ (16,373 ) Effective tax rate 2.5 % — % 2.5 % 26.8 % — % 26.8 % During the year ended December 31, 2018 , the Company recorded total income tax expense of $2.5 million which included (1) deferred income tax expense for Lynden US of $1.9 million as a result of its share of the distributable income from EEH, offset by a $0.5 million discrete income tax benefit related to refundable AMT tax credits resulting from the TCJA, (2) deferred income tax expense for Earthstone of $7.4 million as a result of its share of the distributable income from EEH, which was used to reduce the valuation allowance recorded against its deferred tax asset as future realization of the net deferred tax asset cannot be assured and (3) deferred income tax expense of $1.1 million related to the Texas Margin Tax. Lynden Corp incurred no material income or loss, or related income tax expense or benefit, for the year ended December 31, 2018 . During the year ended December 31, 2017 , the Company recorded a total income tax benefit of $16.4 million which included (1) income tax benefit of $8.6 million , of which $4.8 million related to the reduction of that amount in its deferred tax liability resulting from the federal corporate income tax rate reduction to 21% , (2) a $7.7 million income tax benefit for Earthstone as a discrete item during the current reporting period, which resulted from a change in assessment of the realization of its net deferred tax assets due to the deferred tax liability that was recorded with respect to its investment in EEH as part of the Bold Transaction as an adjustment to Additional paid-in capital in the Consolidated Statement of Equity, and (3) income tax expense of $12.6 million related to the reduction of the amount in its deferred tax asset resulting from the federal corporate income tax rate reduction to 21% which was fully offset by the reduction in its valuation allowance for that amount because the future realization of such loss cannot be reasonably assured and is subject to a full valuation allowance. Lynden Corp incurred no material income or loss, or related income tax expense or benefit, for the year ended December 31, 2017 .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t December 31, 2018 and 2017 are as follows ( in thousands ): December 31, 2018 2017 Deferred noncurrent income tax assets (liabilities): Oil &amp; gas properties $ 11,164 $ 2,998 Basis difference in subsidiary obligation (2,211 ) (2,268 ) Investment in Partnerships (18,517 ) (111 ) Federal net operating loss carryforward 12,940 12,986 Net deferred noncurrent tax assets 3,376 13,605 Valuation allowance (16,865 ) (24,120 ) Net deferred tax liability $ (13,489 ) $ (10,515 ) As of December 31, 2018 , the Company had a valuation allowance recorded against its deferred tax assets of $16.9 million which is in excess of its net deferred noncurrent tax assets of $3.4 million , as presented above. The Company’s corporate organizational structure requires the filing of two separate consolidated U.S. Federal corporate income tax returns, one separate U.S. Federal partnership income tax return and one Canadian income tax return. As a result, tax attributes of one group cannot be offset by the tax attributes of another. At December 31, 2018 , the deferred tax assets and liabilities related to the two U.S. Federal corporate income tax returns, one Canadian income tax return and one related to the Texas Margin Tax are a $13.1 million deferred tax asset, a $9.6 million deferred tax liability, a $3.8 million deferred tax asset and a $3.9 million deferred tax liability, respectively, before considering the valuation allowance of $16.9 million . As of December 31, 2017 , the Company had a valuation allowance recorded against its deferred tax assets of $24.1 million which is in excess of its Net deferred noncurrent tax assets of $13.6 million , as presented above. The Company’s corporate organizational structure requires the filing of two separate consolidated U.S. Federal income tax returns, one separate U.S. Federal partnership income tax return and one Canadian income tax return. As a result, tax attributes of one group cannot be offset by the tax attributes of another. At December 31, 2017 , the deferred tax assets and liabilities related to the two U.S. Federal income tax returns, one Canadian income tax and one related to the Texas Margin Tax were a $20.5 million deferred tax asset, a $7.7 million deferred tax liability, a $3.6 million deferred tax asset and a $2.8 million deferred tax liability, respectively, before considering the valuation allowance of $24.1 million . As of December 31, 2018 , the Company had estimated U.S. net operating loss carryforwards of $42.4 million , the first expiring in 2034 and the last in 2038 , and estimated Canadian net operating loss carryforwards of $10.0 million , the first expiring in 2024 and the last in 2037 . The ability to utilize net operating losses and other tax attributes could be subject to a significant limitation if the Company were to undergo an ownership change for the purposes of Section 382 (“Sec 382”) of the Internal Revenue Code of 1986, as amended (the “Code”). The Company has an additional estimated U.S. net operating loss carryforward of $28.0 million limited by Sec 382 resulting from the Lynden Arrangement. The Company continues to evaluate the impact, if any, of potential Sec 382 limitations. The Company's tax returns are subject to periodic audits by the various jurisdictions in which the Company operates. These audits can result in adjustments of taxes due or adjustments of the NOL carryforwards that are available to offset future taxable income. Generally, the Company’s income tax years 2011 through 2018 remain open and subject to examination by the Internal Revenue Service or state tax jurisdictions where it conducts operations. In certain jurisdictions, the Company operates through more than one legal entity, each of which may have different open years subject to examination. Uncertain Tax Positions FASB ASC Topi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As of December 31, 2018 , the Company had no material uncertain tax positions. The Company’s uncertain tax positions may change in the next twelve months; however, the Company does not expect any possible change to have a significant impact on its results of operations or financial position. The Company files two federal income tax returns, one Canadian income tax return and various combined and separate filings in several state and local jurisdictions. The Company’s practice is to recognize estimated interest and penalties, if any, related to potential underpayment of income taxes as a component of income tax expense in its Consolidated Statement of Operations. As of December 31, 2018 , the Company did not have any accrued interest or penalties associated with any uncertain tax liabilities.</t>
  </si>
  <si>
    <t>Profit Sharing Plan</t>
  </si>
  <si>
    <t>Retirement Benefits [Abstract]</t>
  </si>
  <si>
    <t>Profit Sharing Plan The Company sponsors a 401(k) defined contribution plan (the “401(k) Plan”) for substantially all of its employees, which was initiated in April 2017. Eligible employees may make contributions to the 401(k) Plan by electing to contribute up to 100% of their annual compensation, not to exceed annual limits established by the federal government. The Company makes matching contributions of 100% of employee contributions, not to exceed six percent of the employee’s annual eligible compensation. The Company’s matching contributions vest immediately. The Company’s contributions to the 401(k) Plan for the years ended December 31, 2018 and 2017 were $0.5 million and $0.3 million , respectively.</t>
  </si>
  <si>
    <t>Supplemental Information On Oil And Gas Exploration And Production Activities (Unaudited)</t>
  </si>
  <si>
    <t>Extractive Industries [Abstract]</t>
  </si>
  <si>
    <t>Supplemental Information On Oil And Gas Exploration And Production Activities (Unaudited) Costs Incurred Related to Oil and Gas Activities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including development wells in progress. Capitalized costs for unproved properties include costs for acquiring oil and natural gas leaseholds where no proved reserves have been identified, including costs of exploratory wells that are in the process of drilling or in active completion, and costs of exploratory wells suspended or waiting on completion. The Company’s oil and natural gas activities for 2018 and 2017 were entirely within the United States of America. Costs incurred in oil and natural gas producing activities were as follows ( in thousands ): Years Ended December 31, 2018 2017 Acquisition cost (1): Proved $ 41,569 $ 315,376 Unproved 31,268 245,589 Exploration costs: Exploratory drilling — — Geological and geophysical 630 1 Development costs 153,161 77,876 Total additions $ 226,628 $ 638,842 (1) Acquisition costs incurred during 2018 consisted primarily of an acreage trade in the Midland Basin and during 2017 consisted primarily of the assets acquired in the Bold Transaction, both described in Note 3. Acquisitions and Divestitures of the Notes to Consolidated Financial Statements . During the years ended December 31, 2018 and 2017 , additions to oil and natural gas properties of $0.3 million and $0.1 million , respectively, were recorded for estimated costs of future abandonment related to new wells drilled or acquired. During the years ended December 31, 2018 and 2017 , the Company had no capitalized exploratory well costs, nor costs related to share-based compensation, general corporate overhead or similar activities. Capitalized Costs Capitalized costs, impairment, and depreciation, depletion and amortization relating to the Company’s oil and natural gas properties producing activities, all of which are conducted within the continental United States as of December 31, 2018 and 2017 , are summarized below ( in thousands ): December 31, 2018 2017 Oil and gas properties, successful efforts method: Proved properties $ 830,843 $ 708,646 Accumulated impairment to proved properties (75,400 ) (103,608 ) Proved properties, net of accumulated impairments 755,443 605,038 Unproved properties 311,828 319,569 Accumulated impairment to Unproved properties (45,688 ) (44,543 ) Unproved properties, net of accumulated impairments 266,140 275,026 Land 5,382 5,534 Total oil and gas properties, net of accumulated impairments 1,026,965 885,598 Accumulated depreciation, depletion and amortization (127,256 ) (118,028 ) Net oil and gas properties $ 899,709 $ 767,570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represent estimated quantities of oil, natural gas and natural gas liquids that geological and engineering data demonstrate, with reasonable certainty, to be recoverable in future years from known reservoirs under economic and operating conditions in effect when the estimates were made. Proved developed reserves represent estimated quantities expected to be recovered through wells and equipment in place and under operating methods used when the estimates were made. The proved reserves estimates shown herein for the years ended December 31, 2018 and 2017 have been prepared by Cawley, Gillespie &amp; Associates, Inc.,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 reserve information in these Consolidated Financial Statements represents only estimates. There are a number of uncertainties inherent in estimating quantities of proved reserves, including many factors beyond the Company’s control, such as commodity pricing. Reserve engineering is a subjective process of estimating underground accumulations of oil and natural gas that cannot be measured in an exact manner. The accuracy of any reserve estimate is a function of the quality of available data and engineering and geological interpretation and judgement. As a result, estimates by different engineers may vary. In addition, results of drilling, testing and production subsequent to the date of an estimate may lead to revising the original estimate. Accordingly, initial reserve estimates are often different from the quantities of oil and natural gas that are ultimately recovered. The meaningfulness of such estimates depends primarily on the accuracy of the assumptions upon which they were based. Except to the extent the Company acquires additional properties containing proved reserves or conducts successful exploration and development activities or both, the Company’s proved reserves will decline as reserves are produced. The following table illustrates the Company’s estimated net proved reserves, including changes, and proved developed and proved undeveloped reserves for the periods indicated. The oil prices as of December 31, 2018 and 2017 are based on the respective 12-month unweighted average of the first of the month prices of the West Texas Intermediate (“WTI”) spot prices which equates to $65.56 per barrel and $51.34 per barrel, respectively. The natural gas prices as of December 31, 2018 and 2017 are based on the respective 12-month unweighted average of the first of month prices of the Henry Hub spot price which equates to $3.10 per MMBtu and $2.98 per MMBtu, respectively. Natural gas liquids are made up of ethane, propane, isobutane, normal butane and natural gasoline, each of which have different uses and different pricing characteristics. The natural gas liquids prices used to value reserves as of December 31, 2018 and 2017 averaged $28.81 per barrel and $22.59 per barrel, respectively. All prices are adjusted by lease or field for energy content, transportation fees, and market differentials. All prices are held constant in accordance with SEC guidelines. A summary of the Company’s changes in quantities of proved oil, natural gas and NGLs reserves for the years ended December 31, 2018 and 2017 are as follows: Oil (MBbl) Natural Gas (MMcf) NGLs (MBbl) Total (MBOE) Balance - December 31, 2016 7,111 20,401 1,540 12,051 Extensions and discoveries 19,558 29,644 6,264 30,763 Sales of minerals in place (1,833 ) (6,853 ) (1 ) (2,976 ) Purchases of minerals in place 28,176 46,709 9,950 45,911 Production (1,828 ) (3,260 ) (500 ) (2,872 ) Revision to previous estimates (3,857 ) 4,447 215 (2,901 ) Balance - December 31, 2017 47,327 91,088 17,468 79,976 Extensions and discoveries 10,148 17,673 3,116 16,209 Sales of minerals in place (2,651 ) (14,300 ) (1,562 ) (6,596 ) Purchases of minerals in place 3,532 9,890 1,629 6,810 Production (2,370 ) (3,610 ) (655 ) (3,627 ) Revision to previous estimates 3,048 12,476 947 6,075 Balance - December 31, 2018 59,034 113,217 20,943 98,847 Proved developed reserves: December 31, 2016 6,052 13,545 1,051 9,361 December 31, 2017 11,949 23,336 4,123 19,961 December 31, 2018 14,325 26,110 4,969 23,646 Proved undeveloped reserves: December 31, 2016 1,059 6,856 489 2,690 December 31, 2017 35,378 67,752 13,345 60,015 December 31, 2018 44,709 87,107 15,974 75,201 The table below presents the quantities of proved oil, natural gas and NGLs reserves attributable to noncontrolling interests as of December 31, 2018 and 2017 : As of December 31, 2018 Oil Natural Gas NGLs Total Proved developed 7,917 14,430 2,746 13,068 Proved undeveloped 24,709 48,140 8,828 41,560 Total proved 32,626 62,570 11,574 54,628 As of December 31, 2017 Oil Natural Gas NGLs Total Proved developed 6,775 13,232 2,338 11,318 Proved undeveloped 20,059 38,415 7,566 34,028 Total proved 26,834 51,647 9,904 45,346 Notable changes in proved reserves for the year ended December 31, 2018 included the following: • Extensions and discoveries. In 2018 , total extensions and discoveries of 16.2 MMBOE was a result of successful drilling results and well performance primarily related to the Midland Basin. • Sales of minerals in place. Sales of minerals in place totaled 6.6 MMBOE during 2018 , which consisted of 4.7 MMBOE resulting from the disposition of non-operated properties in the Midland Basin as part of an acreage trade and 1.9 MMBOE related to the disposition of non-operated Eagle Ford properties, both further described in Note 3. Acquisitions and Divestitures in the Notes to Consolidated Financial Statements. • Purchases of minerals in place. In 2018 , total purchases of minerals in place of 6.8 MMBOE were primarily attributable to developed non-producing wells and undeveloped acreage acquired in the Midland Basin as part of an acreage trade, as further described in Note 3. Acquisitions and Divestitures in the Notes to Consolidated Financial Statements . • Revision to previous estimates. In 2018 , the upward revisions of prior reserves of 6.1 MMBOE consisted of improved PUD reserves of 5.8 MMBOE with improved proved developed reserves of 0.3 MMBOE. PUD revisions are a result of our successful drilling efforts in the Midland Basin as well as improved commodity prices. Notable changes in proved reserves for the year ended December 31, 2017 included the following: • Extensions and discoveries. In 2017 , total extensions and discoveries of 30,763 MBOE was a result of successful drilling results and well performance primarily related to the Midland Basin. The closing of the Bold Transaction in May 2017 which included primarily operated acreage in the Midland Basin was a significant contributor to this. • Sales of minerals in place. Sales of minerals in place totaled 2,976 MBOE during 2017 and were primarily related to the disposition of the Bakken properties, as further described in Note 3. Acquisitions and Divestitures in the Notes to Consolidated Financial Statements. • Purchases of minerals in place. In 2017 , total purchases of minerals in place of 45,911 MBOE were primarily attributable to the Bold Transaction, whereby the Company acquired interests in 63 producing oil and natural gas wells, developed non-producing wells and undeveloped acreage in the Midland Basin, as further described in Note 3. Acquisitions and Divestitures in the Notes to Consolidated Financial Statements . • Revision to previous estimates. In 2017 , the downward revisions of prior reserves of 2,901 MBOE consisted of negative revisions to PUD reserves of 4,832 MBOE with improved proved developed reserves of 1,931 MBOE. PUD revisions are a result of (1) removal of approximately 2,011 MBOE of reserves due to delayed development plans of other operators in the Midland Basin that management previously expected to be developed within five years, (2) reduction of 2,378 MBOE upon closing of the Bold Transaction and making adjustments to development plans and PUD reserve assignments, and (3) non-participation in three Eagle Ford natural gas PUDs that were expected to develop 443 MBOE. Positive revisions are primarily a result of increased oil and natural gas prices during 2017 . For wells classified as proved developed producing where sufficient production history existed, reserves were based on individual well performance evaluation and production decline curve extrapolation techniques. For undeveloped locations and wells that lack sufficient production history, reserves were based on analogy to producing wells within the same area exhibiting similar geologic and reservoir characteristics. Well spacing was determined from drainage patterns derived from a combination of performance-based recoveries and analogous producing wells for each area or field. PUD locations were limited to areas of uniformly high-quality reservoir properties, between existing commercial producers where the reservoir can, with reasonable certainty, be judged to be continuous with existing producers and contain economically producible oil and natural gas on the basis of available geoscience and engineering data. Changes in PUD reserves for the years ended December 31, 2018 and 2017 were as follows ( in MBOE ): Proved undeveloped reserves at December 31, 2016 2,690 Conversions to developed (2,756 ) Extensions and discoveries 27,977 Sales of minerals in place (391 ) Purchases of minerals in place 37,327 Revision to previous estimates (4,832 ) Proved undeveloped reserves at December 31, 2017 (1) 60,015 Conversions to developed (4,419 ) Extensions and discoveries 13,734 Sales of minerals in place (4,702 ) Purchases of minerals in place 4,735 Revision to previous estimates 5,838 Proved undeveloped reserves at December 31, 2018 (2) 75,201 (1) Includes 34,029 MBOE attributable to noncontrolling interests. (2) Includes 41,560 MBOE attributable to noncontrolling interests. 2018 Changes in Proved Undeveloped Reserves Conversions to developed . In the Company’s year-end 2017 plan to develop its PUDs within five years , the Company estimated that $51.9 million of capital would be expended in 2018 and that it would convert 4.3 MMBOE, which was consistent with the $55.4 million actually spent to convert 4.4 MMBOE to developed. Extensions and discoveries . Additionally, 13.7 MMBOE were added as extensions and discoveries due to successful drilling results on the Company’s acreage positions because of the wells it drilled. The increase was also supported by successful drilling results by other operators directly offsetting and in close proximity to the Company’s acreage. All of these drilling results increased the confidence of the reservoir continuity and performance of the associated reservoirs which increased the number of PUDs primarily in the Midland Basin. Sales of minerals in place. Sales of minerals in place totaled 4.7 MMBOE during 2018, which consisted of 3.7 MMBOE resulting from the disposition of non-operated properties in the Midland Basin as part of an acreage trade and 1.0 MMBOE related to the disposition of non-operated Eagle Ford properties, both further described in Note 3. Acquisitions and Divestitures in the Notes to Consolidated Financial Statements. Purchases of minerals in place . In 2018, purchases of minerals in place of 4.7 MMBOE were attributable to developed non-producing wells and undeveloped acreage acquired in the Midland Basin as part of an acreage trade, as further described in Note 3. Acquisitions and Divestitures in the Notes to Consolidated Financial Statements. Revision to previous estimates. Revisions of 5.8 MMBOE were primarily due to our successful drilling efforts in the Midland Basin as well as improved commodity prices. 2017 Changes in Proved Undeveloped Reserves Conversions to developed . In the Company’s year-end 2016 plan to develop its PUDs within five years , the Company estimated that $6.9 million of capital would be expended in 2017 and that it would convert 732 MBOE. Because of the improvement in commodity prices and the change in its development plan for 2017, the Company actually spent $8.5 million to convert 622 MBOE to developed. The Company’s plan changed in that it developed more oil PUDs and elected not to participate in natural gas PUDs which included the above mentioned 443 MBOE associated with the Eagle Ford non-participation. The capital to develop the Company’s oil PUDs was higher on a per unit basis than the natural gas PUDs however the margins are higher for oil PUDs. The oil PUDs further benefited the Company’s longer-term operated development plans. Since the Bold Transaction closed in May 2017, the associated capital plan for the properties acquired in the Bold Transaction during 2017 was not considered in the Company’s year-end 2016 report. The Company did however incur $63.4 million to convert 2,134 MBOE of purchased PUD reserves to Developed. Extensions and discoveries . Additionally, 27,977 MBOE were added as extensions and discoveries due to successful drilling results on the Company’s acreage positions because of the wells it drilled. The increase was also supported by successful drilling results by other operators directly offsetting and in close proximity to the Company’s acreage. All of these drilling results increased the confidence of the reservoir continuity and performance of the associated reservoirs which increased the number of PUDs primarily in the Midland Basin. Sales of minerals in place. Sales of minerals in place totaled 391 MBOE during 2017 and were primarily related to the disposition of the Bakken properties, as further described in Note 3. Acquisitions and Divestitures in the Notes to Consolidated Financial Statements Purchases of minerals in place . During 2017, 37,327 MBOE were added to PUD reserves upon the closing of the Bold Transaction. Revision to previous estimates. Revisions of 4,832 MBOE were primarily due to (1) removal of approximately 2,011 MBOE of reserves due to delayed development plans of other operators in the Midland Basin that management previously expected to be developed within five years, (2) reduction of 2,378 MBOE upon the closing of the Bold Transaction and making adjustments to development plans and PUD reserve assignments, and (3) non-participation in three Eagle Ford natural gas PUDs that were expected to develop 443 MBOE. This non-participation has no impact on the Company’s ability to participate in future wells in this acreage position. Standardized Measure of Discounted Future Net Cash Flows Relating to Proved Oil and Natural Gas Reserves The following Standardized Measure of Discounted Future Net Cash Flows (Standardized Measure) has been developed utilizing FASB ASC Topic 932, Extractives Activities – Oil and Gas (“ASC 932”) procedures and based on oil and natural gas reserve and production volumes estimated by the Company’s third-party petroleum engineering firm. It can be used for some comparisons, but should not be the only method used to evaluate the Company or its performance. Further, the information in the following table may not represent realistic assessments of future cash flows, nor should the Standardized Measure be viewed as representative of the current value of the Company. The Company believes that the following factors should be taken into account when reviewing the following information: • Future costs and commodity prices will probably differ from those required to be used in these calculations; • Due to future market conditions and governmental regulations, actual rates of production in future years may vary significantly from the rate of production assumed in the calculations; • A 10% discount rate may not be reasonable as a measure of the relative risk inherent in realizing future net oil and natural gas revenues; and • Future net revenues may be subject to different rates of income taxation. At December 31, 2018 and 2017 , as specified by the SEC, the prices for oil and natural gas used in this calculation were the unweighted 12-month average of the first day of the month prices, except for volumes subject to fixed price contracts. Prices used to estimate reserves are included in Oil and Natural Gas Reserves above. Future production costs include per-well overhead expenses allowed under joint operating agreements, abandonment costs (net of salvage value), and a non-cancelable fixed cost agreement to reserve pipeline capacity of 10,000 MMBtu per day for gathering and processing. Estimates of future income taxes are computed using current statutory income tax rates including consideration for estimated future statutory depletion and tax credits. The resulting net cash flows are reduced to present value amounts by applying a 10% discount factor. The Standardized Measure is as follows ( in thousands ): December 31, 2018 2017 Future cash inflows $ 4,479,757 $ 2,948,989 Future production costs (1,013,131 ) (757,716 ) Future development costs (963,536 ) (677,093 ) Future income tax expense (90,570 ) (33,644 ) Future net cash flows 2,412,520 1,480,536 10% annual discount for estimated timing of cash flows (1,453,068 ) (887,836 ) Standardized measure of discounted future net cash flows (1) $ 959,452 $ 592,700 (1) At December 31, 2018 and 2017 , the portion of the standardized measure of discounted future net cash flows attributable to noncontrolling interests was $530.2 million and $336.1 million , respectively. Changes in Standardized Measure of Discounted Future Net Cash Flows Relating to Proved Oil and Natural Gas Reserves The following is a summary of the changes in the Standardized Measure for the Company’s proved oil and natural gas reserves during each of the years in the three-year period ended December 31, 2018 ( in thousands ): December 31, 2018 2017 Beginning of year $ 592,700 $ 85,883 Sales of oil and gas produced, net of production costs (136,143 ) (81,926 ) Sales of minerals in place (41,320 ) (15,553 ) Net changes in prices and production costs 319,486 155,629 Extensions, discoveries, and improved recoveries 185,540 201,801 Changes in income taxes, net (43,108 ) (5,941 ) Previously estimated development costs incurred during the period 153,161 76,447 Net changes in future development costs (316,765 ) (168,940 ) Purchases of minerals in place 57,013 244,785 Revisions of previous quantity estimates 144,356 68,705 Accretion of discount 51,222 28,985 Changes in timing of estimated cash flows and other (6,690 ) 2,825 End of year (1) $ 959,452 $ 592,700 (1) At December 31, 2018 and 2017 , the portion of the standardized measure of discounted future net cash flows attributable to noncontrolling interests was $530.2 million and $336.1 million , respectively.</t>
  </si>
  <si>
    <t>Summary of Significant Accounting Policies (Policies)</t>
  </si>
  <si>
    <t>Principles of Consolidation</t>
  </si>
  <si>
    <t>Principles of Consolidation The consolidated financial statements include the accounts and balances of the Company and have been prepared in accordance with accounting principles generally accepted in the United States (“GAAP”). All intercompany accounts and transactions, including revenues and expenses, are eliminated in consolidation.</t>
  </si>
  <si>
    <t>Use of Estimates</t>
  </si>
  <si>
    <t>Use of Estimates The preparation of the Company’s consolidated financial statements in conformity with GAAP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then ended. Estimated quantities of crude oil, natural gas and natural gas liquids reserves are the most significant of our estimates. All reserve data included in these Consolidated Financial Statements are based on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estimates and assumptions include, but are not limited to, the carrying amounts of property, plant and equipment, goodwill, asset retirement obligations, valuation allowances for deferred income tax assets, and valuation of derivative instrument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See Note 19. Supplemental Information on Oil and Gas Exploration and Production Activities (Unaudited) .</t>
  </si>
  <si>
    <t>Accounts Receivable</t>
  </si>
  <si>
    <t>Accounts Receivable Accounts receivable include amounts due from crude oil, natural gas, and natural gas liquids purchasers, other operators for which the Company holds an interest, and from non-operating working interest owners. Accrued crude oil, natural gas, and natural gas liquids sales from purchasers and operators consist of accrued revenues due under normal trade terms, generally requiring payment within 60 days of production. An allowance for doubtful accounts is established based on reviews of individual customer accounts, recent loss experience, current economic conditions, and other pertinent factors. Accounts deemed uncollectible are charged to the allowance. Provisions for bad debts and recoveries on accounts previously charged off are added to the allowance. The Company routinely assesses the recoverability of all material trade receivables and other receivables to determine their collectability.</t>
  </si>
  <si>
    <t>Derivative Instruments</t>
  </si>
  <si>
    <t>Derivative Instruments The Company utilizes derivative instruments in order to manage exposure to commodity price risk associated with future oil and natural gas production. The Company recognizes all derivatives as either assets or liabilities, measured at fair value, and recognizes changes in the fair value of derivatives in current earnings. The Company has elected to not designate any of its positions under the hedge accounting rules. Accordingly, these derivative contracts are mark-to-market and any changes in the estimated values of derivative contracts held at the balance sheet date are recognized in Gain (loss) on derivative contracts, net in the Consolidated Statements of Operations as unrealized gains or losses on derivative contracts. Realized gains or losses on derivative contracts are also recognized in Gain (loss) on derivative contracts, net in the Consolidated Statements of Operations.</t>
  </si>
  <si>
    <t>Oil and Natural Gas Properties The method of accounting for oil and natural gas properties determines what costs are capitalized and how these costs are ultimately matched with revenues and expenses. The Company uses the successful efforts method of accounting for oil and natural gas properties. For more information see Note 7. Oil and Natural Gas Properties .</t>
  </si>
  <si>
    <t>Goodwill Goodwill represents the excess of the purchase price of assets acquired over the fair value of those assets and is tested for impairment annually, or more frequently if events or changes in circumstances indicate that the carrying value of goodwill may not be recoverable. Such test includes an assessment of qualitative and quantitative factors.</t>
  </si>
  <si>
    <t>Noncontrolling Interest Noncontrolling Interest represents third-party equity ownership of EEH and is presented as a component of equity in the Consolidated Balance Sheet as of December 31, 2018 and 2017 , as well as an adjustment to Net income in the Consolidated Statement of Operations for the years ended December 31, 2018 and 2017 .</t>
  </si>
  <si>
    <t>Segment Reporting</t>
  </si>
  <si>
    <t xml:space="preserve">Segment Reporting Operating segments are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on our organization and management, we have only one reportable operating segment, which is oil and natural gas exploration and production. </t>
  </si>
  <si>
    <t>Asset Retirement Obligations Asset retirement obligations associated with the retirement of long-lived assets are recognized as liabilities with an increase to the carrying amounts of the related long-lived assets in the period incurred. The cost of the asset, including the asset retirement cost, is depreciated over the useful life of the asset. Asset retirement obligation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sset retirement obligations change, an adjustment is recorded to both the asset retirement obligations and the long-lived asset. Revisions to estimated asset retirement obligations can result from changes in retirement cost estimates, revisions to estimated inflation rates, and changes in the estimated timing of abandonment.</t>
  </si>
  <si>
    <t>Business Combinations</t>
  </si>
  <si>
    <t>Business Combinations The Company accounts for its acquisitions of oil and gas properties not commonly controlled in accordance with FASB ASC Topic 805, Business Combinations, which, among other things, requires the Company to determine if an asset or a business has been acquired. If the Company determines an asset(s) has been acquired, the asset(s) acquired, as well as any liabilities assumed, are measured and recorded at the acquisition date cost. If the Company determines a business has been acquired, the assets acquired and liabilities assumed are measured and recorded at their fair values as of the acquisition date, recording goodwill for amounts paid in excess of fair value.</t>
  </si>
  <si>
    <t>Revenue Recognition</t>
  </si>
  <si>
    <t>Revenue Recognition Revenues for the sale of oil, natural gas and natural gas liquids are recognized when the recognition criteria of ASC 606 “Revenue from Contracts with Customers,” are met, which generally occurs as the product is delivered to customers’ custody transfer points and collectability is reasonably assured. The Company fulfills its performance obligations under its customer contracts through daily delivery of oil, natural gas and natural gas liquids and revenues are recorded on a monthly basis and the Company receives payment from one to three months after delivery. The prices received for oil, natural gas and natural gas liquids sales under the Company's contracts are generally derived from stated market prices which are then adjusted to reflect deductions including transportation, fractionation and processing. As a result, revenues from the sale of oil, natural gas and natural gas liquids will decrease if market prices decline. The sales of oil, natural gas and natural gas liquids as presented on the Consolidated Statements of Operations represent the Company’s share of revenues net of royalties and excluding revenue interests owned by others. When selling oil, natural gas and natural gas liquids on behalf of royalty owners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The Company follows the sales method of accounting for gas imbalances.</t>
  </si>
  <si>
    <t>Concentration of Credit Risk</t>
  </si>
  <si>
    <t>Concentration of Credit Risk Credit risk represents the actual or perceived financial loss that the Company would record if its purchasers, operators, or counterparties failed to perform pursuant to contractual terms. The purchasers of the Company’s oil, natural gas, and natural gas liquids production consist primarily of independent marketers, major oil and natural gas companies and natural gas pipeline companies. Historically, the Company has not experienced any significant losses from uncollectible accounts. In 2018 , three purchasers accounted for 27% , 11% and 10% , respectively, of the Company’s oil, natural gas, and natural gas liquids revenues. In 2017 , three purchasers accounted for 18% , 14% and 14% , respectively, of the Company’s oil, natural gas, and natural gas liquids revenues. No other purchaser accounted for 10% or more of the Company’s oil, natural gas, and natural gas liquids revenues during 2018 and 2017 . Additionally, at December 31, 2018 , five purchasers accounted for 22% , 17% , 13% , 11% and 11% , respectively, of the Company’s oil, natural gas and natural gas liquids receivables. At December 31, 2017 , three purchasers accounted for 20% , 13% and 12% , respectively, of the Company’s oil, natural gas, and natural gas liquids receivables. No other purchaser accounted for 10% or more of the Company’s oil, natural gas, and natural gas liquids receivables at December 31, 2018 and 2017 . The Company holds working interests in oil and natural gas properties for which a third party serves as operator. The operator sells the oil, natural gas, and NGLs to the purchaser, collects the cash, and distributes the cash to the Company. In 2018 , no operator distributed 10% or more of the Company's oil, natural gas and natural gas liquids revenues. In 2017 , one operator distributed 10% of the Company’s oil, natural gas and natural gas liquids revenues. No other operator accounted for 10% or more of the Company’s oil, natural gas, and natural gas liquids revenues during 2017 . The derivative instruments of the Company are with a small number of counterparties and, from time-to-time, may represent material assets in the Consolidated Balance Sheets. At December 31, 2018 , the Company had a net derivative asset position of $62.6 million . At December 31, 2017 , the Company had no derivative contracts that were in a material asset position. The Company regularly maintains its cash in bank deposit accounts. Balances held by the Company at its banks typically exceed Federal Deposit Insurance Corporation (“FDIC”) insurance coverage and, as a result, there is a concentration of credit risk related to the amounts of deposit in excess of FDIC insurance coverage.</t>
  </si>
  <si>
    <t>Stock-Based Compensation The Company recognized stock-based compensation expense associated with restricted stock units, which include both time- and performance-based awards. The Company accounts for forfeitures of equity-based incentive awards as they occur. Stock-based compensation expense related to time-based restricted stock units is based on the price of the Company’s common stock on the grant date and recognized over the vesting period using the straight-line method. Stock-based compensation expense related to performance-based restricted stock units, which cliff vest, is based on a grant date Monte Carlo Simulation pricing model, which calculates multiple potential outcomes for an award and establishes fair value based on the most likely outcome, and is recognized over the vesting period using the straight-line method. See Note 12. Stock-Based Compensation for further details.</t>
  </si>
  <si>
    <t>Income Taxes The Company is a U.S. company operating primarily in Texas, as of December 31, 2018 , as well as one foreign legal entity, Lynden Corp, which is a Canadian company. Consequently, the Company’s tax provision is based upon the tax laws and rates in effect in the applicable jurisdiction in which its operations are conducted and income is earned. The income tax rates imposed and methods of computing taxable income in these jurisdictions vary. Therefore, as a part of the process of preparing the consolidated financial statements, the Company is required to estimate the income taxes in each of these jurisdictions. This process involves estimating the actual current tax exposure together with assessing temporary differences resulting from differing treatment of items, such as depreciation, amortization and certain accrued liabilities for tax and accounting purposes. The Company’s effective tax rate for financial statement purposes will continue to fluctuate from year to year as its operations are conducted in different taxing jurisdictions. Following the closing of the Bold Transaction, the Company continues to record an income tax provision consistent with its status as a corporation. The Company’s corporate structure requires the filing of two separate consolidated U.S. Federal income tax returns and one Canadian income tax return resulting from Earthstone’s acquisition of Lynden Corp in May 2016 (the “Lynden Arrangement”) that includes Lynden US, Earthstone, and Lynden Corp. As such, taxable income of Earthstone cannot be offset by tax attributes, including net operating losses, of Lynden US, nor can taxable income of Lynden US be offset by tax attributes of Earthstone. Following the Bold Transaction, Earthstone and Lynden US record a tax provision, respectively, for their share of the book income or loss of EEH, net of the noncontrolling interest, as well as any standalone income or loss generated by each company. As EEH is treated as a partnership for U.S. Federal income tax purposes, it is not subject to income tax at the federal level and only recognizes the Texas Margin Tax. The Company’s deferred tax expense or benefit represents the change in the balance of deferred tax assets or liabilities reported in the Consolidated Balance Sheets. Valuation allowances are established to reduce deferred tax assets when it is more likely than not that some portion or all of the deferred tax assets will not be realized. At December 31, 2018 and 2017 , the Company has recorded a valuation allowance for its deferred tax assets in the Consolidated Balance Sheets. The Company applies the accounting standards related to uncertainty in income taxes. This accounting guidance clarifies the accounting for uncertainties in income taxes by prescribing a minimum recognition threshold that a tax position is required to meet before being recognized in the consolidated financial statements. It requires that the Company recognize in the consolidated financial statements the financial effects of a tax position, if that position is more likely than not of being sustained upon examination, including resolution of any appeals or litigation processes, based upon the technical merits of the position. It also provides guidance on measurement, classification, interest, penalties and disclosure. The Company’s tax positions related to its pass-through status and state income tax liability, including deductibility of expenses, have been reviewed by the Company’s management and they believe those positions would more likely than not be sustained upon examination. Accordingly, the Company has not recorded an income tax liability for uncertain tax positions at December 31, 2018 or 2017 . On December 22, 2017, the United States enacted tax reform legislation commonly known as the Tax Cuts and Jobs Act (the “TCJA”), resulting in significant modifications to existing law. Our consolidated financial statements for the year ended December 31, 2017, reflect certain effects of the TCJA, which includes the federal corporate income tax rate reduction to 21% . Consistent with SEC Staff Accounting Bulletin ("SAB") No. 118, which provides for a measurement period of one year from the enactment date to finalize the accounting for effects of the TCJA, the Company provisionally recorded income tax expense of $7.8 million related to the TCJA in 2017. In accordance with SEC guidance, provisional amounts may be refined as a result of additional guidance from, and interpretations by, U.S. regulatory and standard-setting bodies, and changes in assumptions. In the subsequent period, provisional amounts will be adjusted for the effects, if any, of interpretative guidance issued after December 31, 2017, by the U.S. Department of the Treasury. As of December 31, 2018, we have finalized the accounting for the enactment of the TCJA.</t>
  </si>
  <si>
    <t>Recently Issued Accounting Standards</t>
  </si>
  <si>
    <t>Recently Issued Accounting Standards Revenue Recognition – On January 1, 2018, the Company adopted the FASB Accounting Standards Update (“ASU”) for “Revenue from Contracts with Customers,” which superseded the revenue recognition requirements in “Topic 605, Revenue Recognition,” using the modified retrospective method. Adoption of this standard did not have a significant impact on the consolidated statements of operations or cash flows. Additionally, the Company implemented processes to ensure new contracts are reviewed for the appropriate accounting treatment and generate the disclosures required under the new standard. Statement of Cash Flows – In August 2016, the FASB issued updated guidance that clarifies how certain cash receipts and cash payments are presented in the statement of cash flows. This update provides guidance on eight specific cash flow issues. The standards update is effective for interim and annual periods beginning after December 15, 2017 and should be applied retrospectively to all periods presented. Early adoption is permitted. The Company adopted the new standard, as required, beginning with the first quarter of 2018, with no material impact on its Consolidated Financial Statements. Business Combinations – In January 2017, the FASB issued updated guidance that clarifies the definition of a business, which amends the guidance used in evaluating whether a set of acquired assets and activities represents a business. The guidance requires an entity to evaluate if substantially all of the fair value of the gross assets acquired is concentrated in a single identifiable asset or a group of similar identifiable assets; if so, the set of transferred assets and activities is not considered a business. As a result, acquisition fees and expenses will be capitalized to the cost basis of the property acquired, and the tangible and intangible components acquired will be recorded based on their relative fair values as of the acquisition date. The standard is effective for all public business entities for annual periods beginning after December 15, 2017, including interim periods within those fiscal years, with early adoption permitted for periods for which financial statements have not yet been issued. The Company adopted the new standard, as required, beginning with the first quarter of 2018, with no material impact on its Consolidated Financial Statements. Compensation – Stock Compensation – In May 2017, the FASB issued updated guidance that provides clarity about which changes to the terms or conditions of a share-based payment award require an entity to apply modification accounting. The update is effective for annual periods beginning after December 15, 2017, and early adoption is permitted, including adoption in any interim period. The Company adopted the new standard, as required, beginning with the first quarter of 2018, with no material impact on its Consolidated Financial Statements. Leases – In February 2016, the FASB issued ASU No. 2016-02, Leases (Topic 842): Amendments to the FASB Accounting Standards Codification (“ASU 2016-02”). In January 2018, the FASB issued ASU No. 2018-01, Leases (Topic 842): Land Easement Practical Expedient for Transition to Topic 842 (“ASU 2018-01”). In July 2018, the FASB issued ASU No. 2018-11, Leases (Topic 842): Targeted Improvements (“ASU 2018-11”). Together these related amendments to GAAP represent ASC Topic 842, Leases (“ASC Topic 842”). ASU 2016-02 requires lessees to recognize lease assets and liabilities (with terms in excess of 12 months) on the balance sheet and disclose key quantitative and qualitative information about leasing arrangements. The Company has substantially completed its current process of assessing existing contracts, as well as future potential contracts, to determine the impact of its application on its consolidated financial statements and related disclosures. The evaluation process includes review of contracts for drilling rigs, office facilities, compression services, field vehicles and equipment, general corporate leased equipment, and other existing arrangements to support its operations that may contain a lease component. The Company's evaluation process will not include review of its mineral leases as they are outside the scope of ASC Topic 842. The Company plans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oes not plan to elect the hindsight practical expedient when determining the lease term of existing contracts at the effective date. The new standard also provides practical expedients for an entity’s ongoing accounting. The Company currently expects to elect the short-term lease recognition exemption for all leases that qualify. The Company also currently expects to elect the practical expedient to not separate lease and non-lease components for the majority of classes of underlying assets. Additionally, the Company also plans to elect the practical expedient under ASU 2018-01 and not evaluate existing or expired land easements not previously accounted for as leases prior to the effective date. The Company is working to complete its evaluation of the impact of ASC Topic 842 on its financial statements, accounting policies and internal controls, including implementation of processes to capture, classify and account for leases within the scope of the new guidance and to provide the related disclosures. The Company will adopt this guidance as of January 1, 2019, the transition date, using the simplified transition method described in ASU 2018-11, in which a cumulative-effect adjustment will be recognized in the opening balance of retained earnings in the period of adoption. At this time, the impact upon adoption of ASC Topic 842 is expected to result in recognition of an immaterial amount of additional operating liabilities, with corresponding right-of-use assets, on the Company’s Consolidated Balance Sheet for leases existing as of January 1, 2019, based on the present value of the remaining minimum rental payments under current leasing standards for existing operating leases. The adoption of this standard is not expected to have a material impact on the Company’s Consolidated Statement of Income nor Consolidated Statement of Cash Flows. Intangibles – Goodwill and Other – In January 2017, the FASB issued updated guidance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is in the process of evaluating the impact of this guidance, if any, on its Consolidated Financial Statements. Compensation – Stock Compensation (Topic 718): Improvements to Nonemployee Share-Based Payment Accounting – In June 2018, the FASB issued updated guidance simplifying the guidance on nonemployee share-based payments. The update is effective for annual and interim periods beginning after December 15, 2018 and early adoption is permitted. The Company adopted the new standard, as required, beginning with the first quarter of 2018, with no material impact on its Consolidated Financial Statements. Codification Improvements – In July 2018, the FASB issued an update which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adopted the new standard, as required, beginning with the first quarter of 2018, with no material impact on its Consolidated Financial Statements. Fair Value Measurements – In August 2018, the FASB issued an update which modifies the disclosure requirements on fair value measurements in Topic 820. The ASU is effective for fiscal years beginning after December 15, 2019 and early adoption is permitted. The Company is in the process of evaluating the impact of this update, if any, on its Consolidated Financial Statements.</t>
  </si>
  <si>
    <t>Acquisitions and Divestitures (Tables)</t>
  </si>
  <si>
    <t>Schedule of Consideration Transferred, Fair Value of Assets Acquired and Liabilities Assumed</t>
  </si>
  <si>
    <t>The following table summarizes the consideration transferred, fair value of assets acquired and liabilities assumed ( in thousands, except share and share price amounts ): Consideration: Shares of Class A Common Stock issued pursuant to the Bold Contribution Agreement to certain employees of Bold 150,000 EEH Units issued to Bold Holdings 36,070,828 Total equity interest issued in the Bold Transaction 36,220,828 Closing per share price of Class A Common Stock as of May 9, 2017 $ 13.58 Total consideration transferred (1) (2) $ 491,879 Fair value of assets acquired: Cash and cash equivalents $ 2,355 Other current assets 10,078 Oil and gas properties (3) 557,704 Amount attributable to assets acquired $ 570,137 Fair value of liabilities assumed: Long-term debt (4) $ 58,000 Current liabilities 17,042 Deferred tax liability 2,857 Noncurrent asset retirement obligations 359 Amount attributable to liabilities assumed $ 78,258 (1) Consideration included 150,000 shares of Class A Common Stock recorded above based upon its fair value which was determined using the closing price of $13.58 per share on May 9, 2017. (2) Consideration was 36,070,828 EEH Units. Additionally, Bold Holdings purchased 36,070,828 shares of Class B Common Stock for $36,071 . Each EEH Unit, together with one share of Class B Common Stock, is convertible into one share of Class A Common Stock. The fair value of the consideration was determined using the closing price of the Company’s Class A Common Stock of $13.58 per share on May 9, 2017. (3) The market assumptions as to the future commodity prices, projections of estimated quantities of oil and natural gas reserves, expectations for timing and amount of the future development and operating costs, projections of future rates of production, expected recovery rate and risk adjusted discount rates used by the Company to estimate the fair value of the oil and natural gas properties represent Level 3 inputs; see Note 5. Fair Value Measurements , below. (4) Concurrent with the closing of the Bold Transaction, EEH repaid Bold’s outstanding borrowings of $58.0 million under its credit agreement.</t>
  </si>
  <si>
    <t>Schedule of Unaudited Pro forma Revenues and Expenses of Assets Acquired and Liabilities Assumed</t>
  </si>
  <si>
    <t>Future results may vary significantly from the results reflected in this unaudited pro forma financial information ( in thousands, except per share amounts ): Year Ended December 31, 2017 (Unaudited) Revenue $ 126,839 Loss before taxes $ (44,461 ) Net loss $ (35,617 ) Less: Net loss attributable to noncontrolling interest $ (22,005 ) Net loss attributable to Earthstone Energy, Inc. $ (13,612 ) Pro forma net loss per common share attributable to Earthstone Energy, Inc.: Basic and diluted $ (0.57 )</t>
  </si>
  <si>
    <t>Fair Value Measurements (Tables)</t>
  </si>
  <si>
    <t>Summary of Fair Value of Financial Assets and Liabilities</t>
  </si>
  <si>
    <t>The following table summarizes the fair value of the Company’s financial assets and liabilities, by level within the fair-value hierarchy (in thousands) : December 31, 2018 Level 1 Level 2 Level 3 Total Financial assets Derivative asset- current $ — $ 43,888 $ — $ 43,888 Derivative asset- noncurrent — 21,121 — 21,121 Total financial assets $ — $ 65,009 $ — $ 65,009 Financial liabilities Derivative liability - current $ — $ 528 $ — $ 528 Derivative liability - noncurrent — 1,891 — 1,891 Total financial liabilities $ — $ 2,419 $ — $ 2,419 December 31, 2017 Financial assets Derivative asset- current $ — $ 184 $ — $ 184 Total financial assets $ — $ 184 $ — $ 184 Financial liabilities Derivative liability - current $ — $ 11,805 $ — $ 11,805 Derivative liability - noncurrent — 1,826 — 1,826 Total financial liabilities $ — $ 13,631 $ — $ 13,631</t>
  </si>
  <si>
    <t>Derivative Financial Instruments (Tables)</t>
  </si>
  <si>
    <t>Schedule of Outstanding Derivative Contracts</t>
  </si>
  <si>
    <t>The following table sets forth the Company’s outstanding derivative contracts at December 31, 2018 . When aggregating multiple contracts, the weighted average contract price is disclosed. Period Commodity Volume (Bbls / MMBtu) Price ($/Bbl / $/MMBtu) 2019 Crude Oil Swap 3,022,100 $63.09 2019 Crude Oil Basis Swap (1) 365,000 $4.50 2019 Crude Oil Basis Swap (2) 2,675,500 $(5.81) 2019 Natural Gas Swap 3,832,500 $2.86 2019 Natural Gas Basis Swap (3) 3,832,500 $(1.14) 2020 Crude Oil Swap 1,464,000 $65.87 2020 Crude Oil Basis Swap (2) 1,464,000 $(2.74) 2020 Natural Gas Swap 2,562,000 $2.85 2020 Natural Gas Basis Swap (3) 2,562,000 $(1.07) (1) The basis differential price is between LLS Argus Crude and the WTI NYMEX. (2) The basis differential price is between WTI Midland Argus Crude and the WTI NYMEX. (3) The basis differential price is between W. Texas (WAHA) and the Henry Hub NYMEX.</t>
  </si>
  <si>
    <t>Schedule of Location and Fair Value Amounts of All Derivative Instruments</t>
  </si>
  <si>
    <t>The following table summarizes the location and fair value amounts of all derivative instruments in the Consolidated Balance Sheets as well as the gross recognized derivative assets, liabilities, and amounts offset in the Consolidated Balance Sheets (in thousands) : December 31, 2018 December 31, 2017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Derivative asset - current $ 48,662 $ (4,774 ) $ 43,888 $ 184 $ — $ 184 Commodity contracts Derivative liability - current $ 5,302 $ (4,774 ) $ 528 $ 11,805 $ — $ 11,805 Commodity contracts Derivative asset - noncurrent $ 23,605 $ (2,484 ) $ 21,121 $ — $ — $ — Commodity contracts Derivative liability - noncurrent $ 4,375 $ (2,484 ) $ 1,891 $ 1,826 $ — $ 1,826</t>
  </si>
  <si>
    <t>Summary of Realized and Unrealized Gains and Losses on Derivative Instruments</t>
  </si>
  <si>
    <t>The follow table summarizes the location and amounts of the Company’s realized and unrealized gains and losses on derivatives instruments in the Company’s Consolidated Statements of Operations and Consolidated Statements of Cash Flows (in thousands) : Derivatives not designated as hedging contracts under ASC Topic 815 Years Ended December 31, Statement of Cash Flows Location Statement of Operations Location 2018 2017 Unrealized gain (loss) Not presented Not presented $ 76,037 $ (7,278 ) Realized gain (loss) Operating portion of net cash paid in settlement of derivative contracts Not presented (15,090 ) (708 ) Total (gain) loss on derivative contracts, net Gain (loss) on derivative contracts, net $ 60,947 $ (7,986 )</t>
  </si>
  <si>
    <t>Oil and Natural Gas Properties (Tables)</t>
  </si>
  <si>
    <t>Schedule of Non-Cash Asset Impairment Charges</t>
  </si>
  <si>
    <t>The Company had the following non-cash asset impairment charges to its oil and natural gas properties for the years ended December 31, 2018 and 2017 ( in thousands ): Years Ended December 31, 2018 2017 Proved property $ — $ 63,131 Unproved property 4,581 9,060 Total $ 4,581 $ 72,191</t>
  </si>
  <si>
    <t>Noncontrolling Interest (Tables)</t>
  </si>
  <si>
    <t>Reconciliation of Equity Attributable to Noncontrolling Interest</t>
  </si>
  <si>
    <t xml:space="preserve">A reconciliation of the equity attributable to the noncontrolling interest as of May 9, 2017 is as follows ( in thousands ): Total considerations transferred (1) $ 491,879 Change to additional paid-in capital to reflect the noncontrolling interest within equity at their membership interest (12,872 ) Portion of equity attributable to noncontrolling interest (2) $ 479,007 (1) See Note 3. Acquisitions and Divestitures . (2) Represents 61.4% of total equity attributable to EEH as of May 9, 2017. </t>
  </si>
  <si>
    <t>Summary of Changes in Noncontrolling Interest</t>
  </si>
  <si>
    <t>The following table presents the changes in noncontrolling interest for the year ended December 31, 2018 : EEH Units Held By Earthstone and Lynden US % EEH Units Held By Others % Total EEH Units Outstanding As of December 31, 2017 27,584,638 43.3 % 36,052,169 56.7 % 63,636,807 EEH Units issued in connection with the vesting of restricted stock units and issuance of Class A Common Stock 511,692 — 511,692 EEH Units and Class B Common Stock converted to Class A Common Stock 599,991 (599,991 ) — As of December 31, 2018 28,696,321 44.7 % 35,452,178 55.3 % 64,148,499</t>
  </si>
  <si>
    <t>Summary of Activity for Equity Attributable to Noncontrolling Interest</t>
  </si>
  <si>
    <t>The following table summarizes the activity for the equity attributable to the noncontrolling interest for the year ended December 31, 2018 ( in thousands ): 2018 As of December 31, 2017 $ 446,558 EEH Units and Class B Common Stock converted to Class A Common Stock (7,594 ) Net income attributable to noncontrolling interest 52,888 As of December 31, 2018 $ 491,852</t>
  </si>
  <si>
    <t>Net Income (Loss) Per Common Share (Tables)</t>
  </si>
  <si>
    <t>Reconciliation of Net Loss Per Common Share</t>
  </si>
  <si>
    <t>A reconciliation of Net income (loss) per common share is as follows: Years Ended December 31, (In thousands, except per share amounts) 2018 2017 Net income (loss) attributable to Earthstone Energy, Inc. $ 42,325 $ (12,514 ) Net income (loss) per common share attributable to Earthstone Energy, Inc.: Basic $ 1.50 $ (0.53 ) Diluted $ 1.50 $ (0.53 ) Weighted average common shares outstanding Basic 28,153,885 23,589,973 Add potentially dilutive securities: Unvested restricted stock units 63,889 — Diluted weighted average common shares outstanding 28,217,774 23,589,973</t>
  </si>
  <si>
    <t>Stock-Based Compensation (Tables)</t>
  </si>
  <si>
    <t>Summary of Unvested RSU Award Activity</t>
  </si>
  <si>
    <t>The table below summarizes unvested RSU activity for the year ended December 31, 2018 : Shares Weighted-Average Grant Date Fair Value Unvested RSUs at December 31, 2017 969,245 $ 9.89 Granted 567,500 $ 8.41 Forfeited (44,165 ) $ 10.87 Vested (681,585 ) $ 9.86 Unvested RSUs at December 31, 2018 810,995 $ 8.83</t>
  </si>
  <si>
    <t>Asset Retirement Obligations (Tables)</t>
  </si>
  <si>
    <t>Summary of Asset Retirement Obligation Transactions</t>
  </si>
  <si>
    <t>The following table summarizes the Company’s asset retirement obligation transactions recorded during the years ended December 31, 2018 and 2017 (in thousands) : 2018 2017 Beginning asset retirement obligations $ 2,354 $ 6,013 Liabilities acquired (1) 298 359 Liabilities incurred 102 77 Property dispositions (1) (766 ) (4,401 ) Liabilities settled (79 ) (9 ) Accretion expense 169 434 Revision of estimates 151 (119 ) Ending asset retirement obligations $ 2,229 $ 2,354 (1) See Note 3. Acquisitions and Divestitures for additional information on the Company's acquisition and property disposition activities.</t>
  </si>
  <si>
    <t>Commitments and Contingencies (Tables)</t>
  </si>
  <si>
    <t>Future Minimum Contractual Commitments under Non-cancelable Agreements</t>
  </si>
  <si>
    <t>Future minimum contractual commitments as of December 31, 2018 under non-cancelable agreements having initial or remaining terms in excess of one year are as follows: 2019 2020 2021 2022 2023 Thereafter Gas contract $ 1,643 $ 1,647 $ 680 $ — $ — $ — Office leases 723 — — — — — Automobile leases 419 223 77 — — — Total $ 2,785 $ 1,870 $ 757 $ — $ — $ —</t>
  </si>
  <si>
    <t>Income Taxes (Tables)</t>
  </si>
  <si>
    <t>Components of Income Tax Provision</t>
  </si>
  <si>
    <t>The following table shows the components of the Company’s income tax provision for the years ended December 31, 2018 and 2017 ( in thousands ): Years Ended December 31, 2018 2017 Current: Federal $ — $ — State — (15 ) Total current — (15 ) Deferred: Federal (1,398 ) 16,186 State (1,072 ) 202 Total deferred (2,470 ) 16,388 Total income tax (expense) benefit $ (2,470 ) $ 16,373</t>
  </si>
  <si>
    <t>Reconciliation of Effective Tax Rate to Statutory Rate</t>
  </si>
  <si>
    <t>A reconciliation of the effective tax rate to the statutory rate for the years ended December 31, 2018 and 2017 is as follows ( in thousands, except percentages ): Years Ended December 31, 2018 2017 U.S. Canada Total U.S. Canada Total Net income (loss) before income taxes $ 97,683 $ — $ 97,683 $ (61,082 ) $ (24 ) $ (61,106 ) Statutory rate 21 % 27 % 34 % 26 % Tax expense (benefit) computed at statutory rate 20,513 — 20,513 (20,768 ) (8 ) (20,776 ) Noncontrolling interest (11,475 ) — (11,475 ) 12,118 — 12,118 Non-deductible general and administrative expenses 94 — 94 168 — 168 Return to accrual — — — (486 ) — (486 ) Refundable tax credits (505 ) — (505 ) — — — State income taxes, net of Federal benefit 1,208 — 1,208 (191 ) — (191 ) Valuation allowance (7,393 ) — (7,393 ) (15,483 ) 6 (15,477 ) Federal rate change — — — 7,824 — 7,824 State rate change 28 — 28 445 — 445 Rate differential on Canadian activity — — — — 2 2 Total income tax expense (benefit) $ 2,470 $ — $ 2,470 $ (16,373 ) $ — $ (16,373 ) Effective tax rate 2.5 % — % 2.5 % 26.8 % — % 26.8 %</t>
  </si>
  <si>
    <t>Components of Deferred Tax Assets and Liabilities</t>
  </si>
  <si>
    <t>Significant components of the deferred tax assets and liabilities at December 31, 2018 and 2017 are as follows ( in thousands ): December 31, 2018 2017 Deferred noncurrent income tax assets (liabilities): Oil &amp; gas properties $ 11,164 $ 2,998 Basis difference in subsidiary obligation (2,211 ) (2,268 ) Investment in Partnerships (18,517 ) (111 ) Federal net operating loss carryforward 12,940 12,986 Net deferred noncurrent tax assets 3,376 13,605 Valuation allowance (16,865 ) (24,120 ) Net deferred tax liability $ (13,489 ) $ (10,515 )</t>
  </si>
  <si>
    <t>Supplemental Information On Oil And Gas Exploration And Production Activities (Unaudited) (Tables)</t>
  </si>
  <si>
    <t>Costs Incurred in Oil and Gas Producing Activities</t>
  </si>
  <si>
    <t xml:space="preserve">The Company’s oil and natural gas activities for 2018 and 2017 were entirely within the United States of America. Costs incurred in oil and natural gas producing activities were as follows ( in thousands ): Years Ended December 31, 2018 2017 Acquisition cost (1): Proved $ 41,569 $ 315,376 Unproved 31,268 245,589 Exploration costs: Exploratory drilling — — Geological and geophysical 630 1 Development costs 153,161 77,876 Total additions $ 226,628 $ 638,842 (1) Acquisition costs incurred during 2018 consisted primarily of an acreage trade in the Midland Basin and during 2017 consisted primarily of the assets acquired in the Bold Transaction, both described in Note 3. Acquisitions and Divestitures of the Notes to Consolidated Financial Statements . </t>
  </si>
  <si>
    <t>Summary of Capitalized Costs, Impairment, and Depreciation, Depletion and Amortization</t>
  </si>
  <si>
    <t>Capitalized costs, impairment, and depreciation, depletion and amortization relating to the Company’s oil and natural gas properties producing activities, all of which are conducted within the continental United States as of December 31, 2018 and 2017 , are summarized below ( in thousands ): December 31, 2018 2017 Oil and gas properties, successful efforts method: Proved properties $ 830,843 $ 708,646 Accumulated impairment to proved properties (75,400 ) (103,608 ) Proved properties, net of accumulated impairments 755,443 605,038 Unproved properties 311,828 319,569 Accumulated impairment to Unproved properties (45,688 ) (44,543 ) Unproved properties, net of accumulated impairments 266,140 275,026 Land 5,382 5,534 Total oil and gas properties, net of accumulated impairments 1,026,965 885,598 Accumulated depreciation, depletion and amortization (127,256 ) (118,028 ) Net oil and gas properties $ 899,709 $ 767,570</t>
  </si>
  <si>
    <t>Summary of Changes in Quantities of Proved Oil and Natural Gas Reserves</t>
  </si>
  <si>
    <t>A summary of the Company’s changes in quantities of proved oil, natural gas and NGLs reserves for the years ended December 31, 2018 and 2017 are as follows: Oil (MBbl) Natural Gas (MMcf) NGLs (MBbl) Total (MBOE) Balance - December 31, 2016 7,111 20,401 1,540 12,051 Extensions and discoveries 19,558 29,644 6,264 30,763 Sales of minerals in place (1,833 ) (6,853 ) (1 ) (2,976 ) Purchases of minerals in place 28,176 46,709 9,950 45,911 Production (1,828 ) (3,260 ) (500 ) (2,872 ) Revision to previous estimates (3,857 ) 4,447 215 (2,901 ) Balance - December 31, 2017 47,327 91,088 17,468 79,976 Extensions and discoveries 10,148 17,673 3,116 16,209 Sales of minerals in place (2,651 ) (14,300 ) (1,562 ) (6,596 ) Purchases of minerals in place 3,532 9,890 1,629 6,810 Production (2,370 ) (3,610 ) (655 ) (3,627 ) Revision to previous estimates 3,048 12,476 947 6,075 Balance - December 31, 2018 59,034 113,217 20,943 98,847 Proved developed reserves: December 31, 2016 6,052 13,545 1,051 9,361 December 31, 2017 11,949 23,336 4,123 19,961 December 31, 2018 14,325 26,110 4,969 23,646 Proved undeveloped reserves: December 31, 2016 1,059 6,856 489 2,690 December 31, 2017 35,378 67,752 13,345 60,015 December 31, 2018 44,709 87,107 15,974 75,201 The table below presents the quantities of proved oil, natural gas and NGLs reserves attributable to noncontrolling interests as of December 31, 2018 and 2017 : As of December 31, 2018 Oil Natural Gas NGLs Total Proved developed 7,917 14,430 2,746 13,068 Proved undeveloped 24,709 48,140 8,828 41,560 Total proved 32,626 62,570 11,574 54,628 As of December 31, 2017 Oil Natural Gas NGLs Total Proved developed 6,775 13,232 2,338 11,318 Proved undeveloped 20,059 38,415 7,566 34,028 Total proved 26,834 51,647 9,904 45,346</t>
  </si>
  <si>
    <t>Changes in PUD Reserves</t>
  </si>
  <si>
    <t>Changes in PUD reserves for the years ended December 31, 2018 and 2017 were as follows ( in MBOE ): Proved undeveloped reserves at December 31, 2016 2,690 Conversions to developed (2,756 ) Extensions and discoveries 27,977 Sales of minerals in place (391 ) Purchases of minerals in place 37,327 Revision to previous estimates (4,832 ) Proved undeveloped reserves at December 31, 2017 (1) 60,015 Conversions to developed (4,419 ) Extensions and discoveries 13,734 Sales of minerals in place (4,702 ) Purchases of minerals in place 4,735 Revision to previous estimates 5,838 Proved undeveloped reserves at December 31, 2018 (2) 75,201 (1) Includes 34,029 MBOE attributable to noncontrolling interests. (2) Includes 41,560 MBOE attributable to noncontrolling interests.</t>
  </si>
  <si>
    <t>Schedule Of Standardized Measure</t>
  </si>
  <si>
    <t>The Standardized Measure is as follows ( in thousands ): December 31, 2018 2017 Future cash inflows $ 4,479,757 $ 2,948,989 Future production costs (1,013,131 ) (757,716 ) Future development costs (963,536 ) (677,093 ) Future income tax expense (90,570 ) (33,644 ) Future net cash flows 2,412,520 1,480,536 10% annual discount for estimated timing of cash flows (1,453,068 ) (887,836 ) Standardized measure of discounted future net cash flows (1) $ 959,452 $ 592,700 (1) At December 31, 2018 and 2017 , the portion of the standardized measure of discounted future net cash flows attributable to noncontrolling interests was $530.2 million and $336.1 million , respectively.</t>
  </si>
  <si>
    <t>Schedule Of Changes In Standardized Measure Of Discontinued Future Net Cash Flows Relating To Proved Oil And Natural Gas Reserves</t>
  </si>
  <si>
    <t>The following is a summary of the changes in the Standardized Measure for the Company’s proved oil and natural gas reserves during each of the years in the three-year period ended December 31, 2018 ( in thousands ): December 31, 2018 2017 Beginning of year $ 592,700 $ 85,883 Sales of oil and gas produced, net of production costs (136,143 ) (81,926 ) Sales of minerals in place (41,320 ) (15,553 ) Net changes in prices and production costs 319,486 155,629 Extensions, discoveries, and improved recoveries 185,540 201,801 Changes in income taxes, net (43,108 ) (5,941 ) Previously estimated development costs incurred during the period 153,161 76,447 Net changes in future development costs (316,765 ) (168,940 ) Purchases of minerals in place 57,013 244,785 Revisions of previous quantity estimates 144,356 68,705 Accretion of discount 51,222 28,985 Changes in timing of estimated cash flows and other (6,690 ) 2,825 End of year (1) $ 959,452 $ 592,700 (1) At December 31, 2018 and 2017 , the portion of the standardized measure of discounted future net cash flows attributable to noncontrolling interests was $530.2 million and $336.1 million , respectively.</t>
  </si>
  <si>
    <t>Organization and Basis of Presentation (Details) $ / shares in Units, $ in Thousands</t>
  </si>
  <si>
    <t>May 09, 2017USD ($)class_of_stock$ / sharesshares</t>
  </si>
  <si>
    <t>Dec. 31, 2018USD ($)$ / sharesshares</t>
  </si>
  <si>
    <t>Dec. 31, 2017USD ($)$ / shares</t>
  </si>
  <si>
    <t>Sep. 05, 2017shares</t>
  </si>
  <si>
    <t>Basis Of Presentation And Summary Of Significant Accounting Policies [Line Items]</t>
  </si>
  <si>
    <t>Cash from sale of stock | $</t>
  </si>
  <si>
    <t>Common stock par value per share | $ / shares</t>
  </si>
  <si>
    <t>Number of classes of common stock | class_of_stock</t>
  </si>
  <si>
    <t>Bold Contribution Agreement | Earthstone Energy Holdings, LLC | Bold Energy Holdings, LLC</t>
  </si>
  <si>
    <t>Membership units issued in exchange</t>
  </si>
  <si>
    <t>Bold Contribution Agreement | Common Stock</t>
  </si>
  <si>
    <t>Bold Contribution Agreement | Lynden Energy Corporation | Earthstone Energy Holdings, LLC</t>
  </si>
  <si>
    <t>Stock recapitalization, conversion ratio</t>
  </si>
  <si>
    <t>Conversion ratio</t>
  </si>
  <si>
    <t>Bold Contribution Agreement | Class A Common Stock | 2014 Long Term Incentive Plan</t>
  </si>
  <si>
    <t>Shares of common stock issued in arrangement</t>
  </si>
  <si>
    <t>Bold Contribution Agreement | Class B Common Stock | Bold Energy Holdings, LLC</t>
  </si>
  <si>
    <t>Bold Contribution Agreement | Class B Common Stock | Earthstone Energy Holdings, LLC | Bold Energy Holdings, LLC</t>
  </si>
  <si>
    <t>Summary of Significant Accounting Policies (Details)</t>
  </si>
  <si>
    <t>3 Months Ended</t>
  </si>
  <si>
    <t>Dec. 31, 2017USD ($)contract</t>
  </si>
  <si>
    <t>Dec. 31, 2018USD ($)Customersegment</t>
  </si>
  <si>
    <t>Dec. 31, 2017USD ($)contractCustomer</t>
  </si>
  <si>
    <t>Summary Of Significant Accounting Policies [Line Items]</t>
  </si>
  <si>
    <t>Allowance for uncollectible accounts receivable</t>
  </si>
  <si>
    <t>Impairment of goodwill</t>
  </si>
  <si>
    <t>Number of reportable segment | segment</t>
  </si>
  <si>
    <t>Net derivative asset position</t>
  </si>
  <si>
    <t>Derivative asset, number of derivative contracts | contract</t>
  </si>
  <si>
    <t>Provisional income tax expense related to TCJA</t>
  </si>
  <si>
    <t>Customer Concentration Risk | Sales Revenue, Net</t>
  </si>
  <si>
    <t>Number of major customer | Customer</t>
  </si>
  <si>
    <t>Number of major operators | Customer</t>
  </si>
  <si>
    <t>Customer Concentration Risk | Sales Revenue, Net | Customer One</t>
  </si>
  <si>
    <t>Percentage of concentration risk</t>
  </si>
  <si>
    <t>27.00%</t>
  </si>
  <si>
    <t>18.00%</t>
  </si>
  <si>
    <t>Customer Concentration Risk | Sales Revenue, Net | Customer Two</t>
  </si>
  <si>
    <t>11.00%</t>
  </si>
  <si>
    <t>14.00%</t>
  </si>
  <si>
    <t>Customer Concentration Risk | Sales Revenue, Net | Customer Three</t>
  </si>
  <si>
    <t>10.00%</t>
  </si>
  <si>
    <t>Customer Concentration Risk | Sales Revenue, Net | Operator One</t>
  </si>
  <si>
    <t>Customer Concentration Risk | Accounts Receivable</t>
  </si>
  <si>
    <t>Customer Concentration Risk | Accounts Receivable | Customer One</t>
  </si>
  <si>
    <t>22.00%</t>
  </si>
  <si>
    <t>20.00%</t>
  </si>
  <si>
    <t>Customer Concentration Risk | Accounts Receivable | Customer Two</t>
  </si>
  <si>
    <t>17.00%</t>
  </si>
  <si>
    <t>13.00%</t>
  </si>
  <si>
    <t>Customer Concentration Risk | Accounts Receivable | Customer Three</t>
  </si>
  <si>
    <t>12.00%</t>
  </si>
  <si>
    <t>Customer Concentration Risk | Accounts Receivable | Customer Four</t>
  </si>
  <si>
    <t>Customer Concentration Risk | Accounts Receivable | Customer Five</t>
  </si>
  <si>
    <t>Bold Contribution Agreement | Earthstone Energy Holdings Limited Liability Company And Lynden US | Earthstone Energy Holdings, LLC</t>
  </si>
  <si>
    <t>Percentage of ownership interest held by Earthstone Energy, Inc. and Lynden US Inc.</t>
  </si>
  <si>
    <t>44.70%</t>
  </si>
  <si>
    <t>Bold Contribution Agreement | Bold Energy Holdings, LLC | Earthstone Energy Holdings, LLC</t>
  </si>
  <si>
    <t>Percentage of ownership interest</t>
  </si>
  <si>
    <t>55.30%</t>
  </si>
  <si>
    <t>Acquisitions and Divestitures - Narrative (Details) - USD ($) $ in Thousands</t>
  </si>
  <si>
    <t>Oct. 05, 2018</t>
  </si>
  <si>
    <t>Dec. 20, 2017</t>
  </si>
  <si>
    <t>May 09, 2017</t>
  </si>
  <si>
    <t>Business Acquisition [Line Items]</t>
  </si>
  <si>
    <t>Total cash consideration</t>
  </si>
  <si>
    <t>Non-core Properties</t>
  </si>
  <si>
    <t>Total cash consideration for eliminating of future abandonment obligations</t>
  </si>
  <si>
    <t>Williston Basin</t>
  </si>
  <si>
    <t>Normal and customary purchase price adjustments to account for net cash flows</t>
  </si>
  <si>
    <t>Bold Transaction</t>
  </si>
  <si>
    <t>Business Combination, Recognized Identifiable Assets Acquired and Liabilities Assumed, Assets</t>
  </si>
  <si>
    <t>Direct operating expenses</t>
  </si>
  <si>
    <t>Acreage Trade | Midland Basin</t>
  </si>
  <si>
    <t>Cash payments for oil and gas properties</t>
  </si>
  <si>
    <t>Oil and gas properties acquired</t>
  </si>
  <si>
    <t>Accounts payable acquired</t>
  </si>
  <si>
    <t>Oil and gas properties relieved</t>
  </si>
  <si>
    <t>Acquisitions and Divestitures - Schedule of Consideration Transferred, Fair Value of Assets Acquired and Liabilities Assumed (Details) - USD ($) $ / shares in Units, $ in Thousands</t>
  </si>
  <si>
    <t>Sep. 05, 2017</t>
  </si>
  <si>
    <t>Fair value of liabilities assumed:</t>
  </si>
  <si>
    <t>Closing per share price of common stock</t>
  </si>
  <si>
    <t>Total consideration transferred</t>
  </si>
  <si>
    <t>Fair value of assets acquired:</t>
  </si>
  <si>
    <t>Cash and cash equivalents</t>
  </si>
  <si>
    <t>Other current assets</t>
  </si>
  <si>
    <t>Oil and gas properties</t>
  </si>
  <si>
    <t>Amount attributable to assets acquired</t>
  </si>
  <si>
    <t>Current liabilities</t>
  </si>
  <si>
    <t>Noncurrent asset retirement obligations</t>
  </si>
  <si>
    <t>Amount attributable to liabilities assumed</t>
  </si>
  <si>
    <t>Bold Transaction | Class A Common Stock</t>
  </si>
  <si>
    <t>Bold Transaction | Class B Common Stock</t>
  </si>
  <si>
    <t>Bold Transaction | Bold Energy III LLC | Certain Employees | Class A Common Stock</t>
  </si>
  <si>
    <t>Bold Transaction | Bold Energy Holdings, LLC</t>
  </si>
  <si>
    <t>Bold Transaction | Bold Energy Holdings, LLC | Class B Common Stock</t>
  </si>
  <si>
    <t>Bold Contribution Agreement | Bold Energy Holdings, LLC | Class B Common Stock</t>
  </si>
  <si>
    <t>Earthstone Energy Holdings, LLC | Bold Transaction | Bold Energy Holdings, LLC</t>
  </si>
  <si>
    <t>Earthstone Energy Holdings, LLC | Bold Contribution Agreement | Bold Energy Holdings, LLC</t>
  </si>
  <si>
    <t>Earthstone Energy Holdings, LLC | Bold Contribution Agreement | Bold Energy Holdings, LLC | Class B Common Stock</t>
  </si>
  <si>
    <t>Acquisitions and Divestitures - Schedule of Unaudited Pro forma Revenues and Expenses of Assets Acquired and Liabilities Assumed (Details) - USD ($) $ / shares in Units, $ in Thousands</t>
  </si>
  <si>
    <t>Revenue</t>
  </si>
  <si>
    <t>Loss before taxes</t>
  </si>
  <si>
    <t>Less: Net loss attributable to noncontrolling interest</t>
  </si>
  <si>
    <t>Net loss attributable to Earthstone Energy, Inc.</t>
  </si>
  <si>
    <t>Pro forma net loss per common share attributable to Earthstone Energy, Inc.:</t>
  </si>
  <si>
    <t>Basic and diluted (in dollars per share)</t>
  </si>
  <si>
    <t>Transaction Costs (Details) - USD ($) $ in Thousands</t>
  </si>
  <si>
    <t>Sabalo Holdings</t>
  </si>
  <si>
    <t>Payments for reimbursement of expenses</t>
  </si>
  <si>
    <t>Fair Value Measurements - Summary of Fair Value of Financial Assets and Liabilities (Details) - USD ($) $ in Thousands</t>
  </si>
  <si>
    <t>Financial assets</t>
  </si>
  <si>
    <t>Derivative asset- current</t>
  </si>
  <si>
    <t>Financial liabilities</t>
  </si>
  <si>
    <t>Derivative liability - current</t>
  </si>
  <si>
    <t>Derivative liability - noncurrent</t>
  </si>
  <si>
    <t>Fair Value on a Recurring Basis</t>
  </si>
  <si>
    <t>Total financial assets</t>
  </si>
  <si>
    <t>Total financial liabilities</t>
  </si>
  <si>
    <t>Level 1 | Fair Value on a Recurring Basis</t>
  </si>
  <si>
    <t>Level 2 | Fair Value on a Recurring Basis</t>
  </si>
  <si>
    <t>Level 3 | Fair Value on a Recurring Basis</t>
  </si>
  <si>
    <t>Derivative Financial Instruments - Schedule of Outstanding Derivative Contracts (Details)</t>
  </si>
  <si>
    <t>Dec. 31, 2018MMBTU$ / MMBTU$ / bblbbl</t>
  </si>
  <si>
    <t>Derivative Swap Contractual Period One | Natural Gas (MMcf)</t>
  </si>
  <si>
    <t>Derivative [Line Items]</t>
  </si>
  <si>
    <t>Natural gas volume (MMBtu) | MMBTU</t>
  </si>
  <si>
    <t>Weighted Average Price ($/Bbl / $/MMBtu) | $ / MMBTU</t>
  </si>
  <si>
    <t>Derivative Swap Contractual Period One | Crude Oil</t>
  </si>
  <si>
    <t>Crude oil volume (Bbl) | bbl</t>
  </si>
  <si>
    <t>Weighted Average Price ($/Bbl / $/MMBtu) | $ / bbl</t>
  </si>
  <si>
    <t>Derivative Swap Contractual Period Two | Natural Gas (MMcf)</t>
  </si>
  <si>
    <t>Derivative Swap Contractual Period Two | Crude Oil</t>
  </si>
  <si>
    <t>Crude Oil Derivative Basis Swap Contractual Period One | Crude Oil</t>
  </si>
  <si>
    <t>Crude Oil Derivative Basis Swap Contractual Period Two | Crude Oil</t>
  </si>
  <si>
    <t>Crude Oil Derivative Basis Swap Contractual Period Three | Crude Oil</t>
  </si>
  <si>
    <t>Natural Gas Derivative Basis Swap Contractual Period One | Natural Gas (MMcf)</t>
  </si>
  <si>
    <t>Natural Gas Derivative Basis Swap Contractual Period Two | Natural Gas (MMcf)</t>
  </si>
  <si>
    <t>Short | Crude Oil Derivative Basis Swap Contractual Period Two | Crude Oil</t>
  </si>
  <si>
    <t>Short | Crude Oil Derivative Basis Swap Contractual Period Three | Crude Oil</t>
  </si>
  <si>
    <t>Short | Natural Gas Derivative Basis Swap Contractual Period One | Natural Gas (MMcf)</t>
  </si>
  <si>
    <t>Short | Natural Gas Derivative Basis Swap Contractual Period Two | Natural Gas (MMcf)</t>
  </si>
  <si>
    <t>Derivative Financial Instruments - Narrative (Details) $ in Millions</t>
  </si>
  <si>
    <t>2 Months Ended</t>
  </si>
  <si>
    <t>Mar. 12, 2019USD ($)MMBTU$ / MMBTU$ / bblbbl</t>
  </si>
  <si>
    <t>Subsequent Event</t>
  </si>
  <si>
    <t>Proceeds from Derivative Instrument, Investing Activities | $</t>
  </si>
  <si>
    <t>Crude Oil | Derivative Swap Contractual Period Two</t>
  </si>
  <si>
    <t>Crude Oil | Crude Oil Derivative Basis Swap Contractual Period Three</t>
  </si>
  <si>
    <t>Crude Oil | Subsequent Event | Derivative Swap Contractual Period Two</t>
  </si>
  <si>
    <t>Crude Oil | Subsequent Event | Crude Oil Derivative Basis Swap Contractual Period Three</t>
  </si>
  <si>
    <t>Natural Gas (MMcf) | Derivative Swap Contractual Period Two</t>
  </si>
  <si>
    <t>Natural Gas (MMcf) | Natural Gas Derivative Basis Swap Contractual Period One</t>
  </si>
  <si>
    <t>Natural Gas (MMcf) | Subsequent Event | Derivative Swap Contractual Period Two</t>
  </si>
  <si>
    <t>Natural Gas (MMcf) | Subsequent Event | Natural Gas Derivative Basis Swap Contractual Period One</t>
  </si>
  <si>
    <t>Short | Crude Oil | Crude Oil Derivative Basis Swap Contractual Period Three</t>
  </si>
  <si>
    <t>Short | Crude Oil | Subsequent Event | Crude Oil Derivative Basis Swap Contractual Period Three</t>
  </si>
  <si>
    <t>Short | Natural Gas (MMcf) | Natural Gas Derivative Basis Swap Contractual Period One</t>
  </si>
  <si>
    <t>Short | Natural Gas (MMcf) | Subsequent Event | Natural Gas Derivative Basis Swap Contractual Period One</t>
  </si>
  <si>
    <t>Derivative Financial Instruments - Schedule of Location and Fair Value Amounts of All Derivative Instruments (Details) - Derivatives Not Designated as Hedging Contracts - Commodity Contracts - USD ($) $ in Thousands</t>
  </si>
  <si>
    <t>Derivative asset - current</t>
  </si>
  <si>
    <t>Derivatives, Fair Value [Line Items]</t>
  </si>
  <si>
    <t>Gross Recognized Assets</t>
  </si>
  <si>
    <t>Gross Amounts Offset, Assets</t>
  </si>
  <si>
    <t>Gross Recognized Liabilities</t>
  </si>
  <si>
    <t>Gross Amounts Offset, Liabilities</t>
  </si>
  <si>
    <t>Derivative asset - noncurrent</t>
  </si>
  <si>
    <t>Derivative Financial Instruments - Summary of Realized and Unrealized Gains and Losses on Derivative Instruments (Details) - USD ($) $ in Thousands</t>
  </si>
  <si>
    <t>Derivative Instruments, Gain (Loss) [Line Items]</t>
  </si>
  <si>
    <t>Cash settlements on commodity contracts</t>
  </si>
  <si>
    <t>(Loss) gain on commodity contracts, net</t>
  </si>
  <si>
    <t>Derivatives Not Designated as Hedging Contracts | (Loss) Gain On Derivative Contracts, Net</t>
  </si>
  <si>
    <t>Total (loss) gain on commodity contracts</t>
  </si>
  <si>
    <t>Oil and Natural Gas Properties - Narrative (Details) - USD ($) $ in Millions</t>
  </si>
  <si>
    <t>Oil And Natural Gas Properties [Line Items]</t>
  </si>
  <si>
    <t>Accumulated impairments to proved and unproved oil and natural gas properties</t>
  </si>
  <si>
    <t>Proved Oil and Natural Gas Properties</t>
  </si>
  <si>
    <t>Depletion expenses</t>
  </si>
  <si>
    <t>Unproved Oil and Gas Properties | Minimum</t>
  </si>
  <si>
    <t>Unproved oil and gas lease term</t>
  </si>
  <si>
    <t>3 years</t>
  </si>
  <si>
    <t>Unproved Oil and Gas Properties | Maximum</t>
  </si>
  <si>
    <t>5 years</t>
  </si>
  <si>
    <t>Oil and Natural Gas Properties - Schedule of Non-Cash Asset Impairment Charges (Details) - USD ($) $ in Thousands</t>
  </si>
  <si>
    <t>Asset Impairment Charges [Line Items]</t>
  </si>
  <si>
    <t>Asset impairment charges</t>
  </si>
  <si>
    <t>Proved property</t>
  </si>
  <si>
    <t>Unproved property</t>
  </si>
  <si>
    <t>Goodwill (Detail) - USD ($)</t>
  </si>
  <si>
    <t>Accumulated impairments to goodwill</t>
  </si>
  <si>
    <t>Noncontrolling Interest - Narrative (Details) - Bold Transaction - Earthstone Energy Holdings, LLC</t>
  </si>
  <si>
    <t>Noncontrolling Interest [Line Items]</t>
  </si>
  <si>
    <t>61.40%</t>
  </si>
  <si>
    <t>Earthstone Energy Holdings Limited Liability Company And Lynden US</t>
  </si>
  <si>
    <t>38.60%</t>
  </si>
  <si>
    <t>Bold Holdings [Member]</t>
  </si>
  <si>
    <t>Noncontrolling Interest - Reconciliation of Equity Attributable to Noncontrolling Interest (Details) - USD ($) $ in Thousands</t>
  </si>
  <si>
    <t>Portion of equity attributable to noncontrolling interest</t>
  </si>
  <si>
    <t>Change to additional paid-in capital to reflect the noncontrolling interest within equity at their membership interest</t>
  </si>
  <si>
    <t>Earthstone Energy Holdings, LLC | Bold Transaction</t>
  </si>
  <si>
    <t>Noncontrolling Interest - Summary of Changes in Noncontrolling Interest (Details) - shares</t>
  </si>
  <si>
    <t>Stockholders' Equity Attributable to Noncontrolling Interest [Roll Forward]</t>
  </si>
  <si>
    <t>December 31, 2017</t>
  </si>
  <si>
    <t>December 31, 2018</t>
  </si>
  <si>
    <t>Earthstone Energy Holdings, LLC</t>
  </si>
  <si>
    <t>Earthstone Energy Holdings, LLC | Class A Common Stock</t>
  </si>
  <si>
    <t>EEH Units issued in connection with the vesting of restricted stock units and issuance of Class A Common Stock</t>
  </si>
  <si>
    <t>Earthstone Energy Holdings, LLC | EEH Units Held By Earthstone and Lynden US</t>
  </si>
  <si>
    <t>Percentage of EEH Units Held By Earthstone and Lynden</t>
  </si>
  <si>
    <t>43.30%</t>
  </si>
  <si>
    <t>Earthstone Energy Holdings, LLC | EEH Units Held By Earthstone and Lynden US | Class A Common Stock</t>
  </si>
  <si>
    <t>Earthstone Energy Holdings, LLC | EEH Units Held By Others</t>
  </si>
  <si>
    <t>Percentage of EEH Units Held By Others</t>
  </si>
  <si>
    <t>56.70%</t>
  </si>
  <si>
    <t>Earthstone Energy Holdings, LLC | EEH Units Held By Others | Class A Common Stock</t>
  </si>
  <si>
    <t>Noncontrolling Interest - Summary of Activity for Equity Attributable to Noncontrolling Interest (Details) - USD ($) $ in Thousands</t>
  </si>
  <si>
    <t>Net loss attributable to noncontrolling interest</t>
  </si>
  <si>
    <t>Noncontrolling interest recorded within equity in connection with the closing of the Bold Transaction</t>
  </si>
  <si>
    <t>Net Income (Loss) Per Common Share - Reconciliation of Net Loss Per Common Share (Details) - USD ($) $ / shares in Units, $ in Thousands</t>
  </si>
  <si>
    <t>Weighted average common shares outstanding</t>
  </si>
  <si>
    <t>Add potentially dilutive securities:</t>
  </si>
  <si>
    <t>Unvested restricted stock units</t>
  </si>
  <si>
    <t>Diluted weighted average common shares outstanding</t>
  </si>
  <si>
    <t>Net Income (Loss) Per Common Share - Narrative (Details) - USD ($)</t>
  </si>
  <si>
    <t>Antidilutive Securities Excluded from Computation of Earnings Per Share [Line Items]</t>
  </si>
  <si>
    <t>Dilutive effect on Net loss per common share attributable to Earthstone Energy, Inc</t>
  </si>
  <si>
    <t>Dilutive effect of restricted stock units excluded from calculating diluted earnings per share</t>
  </si>
  <si>
    <t>Common Stock (Details) $ / shares in Units, $ in Thousands</t>
  </si>
  <si>
    <t>Jul. 01, 2017shares</t>
  </si>
  <si>
    <t>May 09, 2017USD ($)class_of_stockshares</t>
  </si>
  <si>
    <t>Oct. 31, 2017USD ($)$ / sharesshares</t>
  </si>
  <si>
    <t>Dec. 31, 2018USD ($)shares</t>
  </si>
  <si>
    <t>Dec. 31, 2017USD ($)shares</t>
  </si>
  <si>
    <t>Capital Unit [Line Items]</t>
  </si>
  <si>
    <t>Stock issuance costs | $</t>
  </si>
  <si>
    <t>Member Units | Bold Contribution Agreement</t>
  </si>
  <si>
    <t>Common stock issued | $</t>
  </si>
  <si>
    <t>Class A Common Stock | Stock Offering</t>
  </si>
  <si>
    <t>Common stock shares issued upon completion of public offering</t>
  </si>
  <si>
    <t>Shares issued, price per share | $ / shares</t>
  </si>
  <si>
    <t>Class A Common Stock | Bold Contribution Agreement</t>
  </si>
  <si>
    <t>Class A Common Stock | 2014 Plan</t>
  </si>
  <si>
    <t>Treasury shares acquired</t>
  </si>
  <si>
    <t>Treasury stock, shares, retired</t>
  </si>
  <si>
    <t>Class A Common Stock | 2014 Plan | Bold Contribution Agreement</t>
  </si>
  <si>
    <t>Class B Common Stock | Bold Contribution Agreement</t>
  </si>
  <si>
    <t>Stock-Based Compensation - Narrative (Details) - USD ($)</t>
  </si>
  <si>
    <t>Jun. 06, 2018</t>
  </si>
  <si>
    <t>Feb. 28, 2018</t>
  </si>
  <si>
    <t>Share-based Compensation Arrangement by Share-based Payment Award [Line Items]</t>
  </si>
  <si>
    <t>Risk free interest rate</t>
  </si>
  <si>
    <t>2.40%</t>
  </si>
  <si>
    <t>Expected volatility rate, minimum</t>
  </si>
  <si>
    <t>41.70%</t>
  </si>
  <si>
    <t>Expected volatility rate, maximum</t>
  </si>
  <si>
    <t>199.80%</t>
  </si>
  <si>
    <t>Shares granted</t>
  </si>
  <si>
    <t>Shares granted, Weighted average grant date fair value</t>
  </si>
  <si>
    <t>Number of restricted stock units (shares)</t>
  </si>
  <si>
    <t>RSUs, weighted average grant date fair value (in dollars per share)</t>
  </si>
  <si>
    <t>Performance Shares</t>
  </si>
  <si>
    <t>Number of trading days</t>
  </si>
  <si>
    <t>30 days</t>
  </si>
  <si>
    <t>Compensation cost not yet recognized, period for recognition</t>
  </si>
  <si>
    <t>1 year 1 month 15 days</t>
  </si>
  <si>
    <t>Performance Shares | Minimum</t>
  </si>
  <si>
    <t>Relative total shareholder return, percentage multiplier</t>
  </si>
  <si>
    <t>0.00%</t>
  </si>
  <si>
    <t>Performance Shares | Maximum</t>
  </si>
  <si>
    <t>200.00%</t>
  </si>
  <si>
    <t>Performance Shares | Class A Common Stock | Minimum</t>
  </si>
  <si>
    <t>Potential shares issuable</t>
  </si>
  <si>
    <t>Performance Shares | Class A Common Stock | Maximum</t>
  </si>
  <si>
    <t>2014 Long Term Incentive Plan | Restricted Stock Units</t>
  </si>
  <si>
    <t>Number of shares authorized to be issued under the plan</t>
  </si>
  <si>
    <t>Grant date fair value of units granted</t>
  </si>
  <si>
    <t>Vesting date fair value of units vested</t>
  </si>
  <si>
    <t>Unrecognized compensation expense related to unvested stock</t>
  </si>
  <si>
    <t>Weighted average remaining vesting period of unrecognized compensation expense</t>
  </si>
  <si>
    <t>11 months 25 days</t>
  </si>
  <si>
    <t>2014 Long Term Incentive Plan | Restricted Stock Units | Minimum</t>
  </si>
  <si>
    <t>Award vesting period</t>
  </si>
  <si>
    <t>12 months</t>
  </si>
  <si>
    <t>2014 Long Term Incentive Plan | Restricted Stock Units | Maximum</t>
  </si>
  <si>
    <t>36 months</t>
  </si>
  <si>
    <t>2014 Long Term Incentive Plan | Restricted Stock Units | Employees</t>
  </si>
  <si>
    <t>2014 Long Term Incentive Plan | Restricted Stock Units | Board of Directors</t>
  </si>
  <si>
    <t>2014 Long Term Incentive Plan | Restricted Stock Units | Class A Common Stock</t>
  </si>
  <si>
    <t>Increase in number of shares authorized to be issued under the plan</t>
  </si>
  <si>
    <t>2014 Long Term Incentive Plan | Restricted Stock Units | Class A Common Stock | Bold Contribution Agreement</t>
  </si>
  <si>
    <t>Number of shares of common stock that each holder has contingent right to receive</t>
  </si>
  <si>
    <t>2014 Long Term Incentive Plan | Performance Shares</t>
  </si>
  <si>
    <t>Compensation not yet recognized, share-based awards other than options</t>
  </si>
  <si>
    <t>Stock-Based Compensation - Summary of Unvested RSU Award Activity (Details) - Restricted Stock Units</t>
  </si>
  <si>
    <t>Dec. 31, 2018$ / sharesshares</t>
  </si>
  <si>
    <t>Shares</t>
  </si>
  <si>
    <t>Unvested RSUs at beginning period (shares) | shares</t>
  </si>
  <si>
    <t>Granted (shares) | shares</t>
  </si>
  <si>
    <t>Forfeited (shares) | shares</t>
  </si>
  <si>
    <t>Vested (shares) | shares</t>
  </si>
  <si>
    <t>Unvested RSUs at end period (shares) | shares</t>
  </si>
  <si>
    <t>Weighted-Average Grant Date Fair Value</t>
  </si>
  <si>
    <t>Unvested RSUs at beginning of period (in dollars per share) | $ / shares</t>
  </si>
  <si>
    <t>Granted (in dollars per share) | $ / shares</t>
  </si>
  <si>
    <t>Forfeited (in dollars per share) | $ / shares</t>
  </si>
  <si>
    <t>Vested (in dollars per share) | $ / shares</t>
  </si>
  <si>
    <t>Unvested RSUs at end of period (in dollars per share) | $ / shares</t>
  </si>
  <si>
    <t>Long-Term Debt (Details)</t>
  </si>
  <si>
    <t>May 23, 2018USD ($)</t>
  </si>
  <si>
    <t>May 09, 2017USD ($)</t>
  </si>
  <si>
    <t>Dec. 31, 2018USD ($)</t>
  </si>
  <si>
    <t>Nov. 06, 2018USD ($)</t>
  </si>
  <si>
    <t>Debt Instrument [Line Items]</t>
  </si>
  <si>
    <t>Long-term debt, percentage bearing annual interest rate</t>
  </si>
  <si>
    <t>4.4794%</t>
  </si>
  <si>
    <t>Amount of borrowings</t>
  </si>
  <si>
    <t>Commitment fees on borrowings</t>
  </si>
  <si>
    <t>EEH Credit Agreement</t>
  </si>
  <si>
    <t>Covenant terms, minimum current ratio</t>
  </si>
  <si>
    <t>Covenant terms, maximum leverage ratio</t>
  </si>
  <si>
    <t>Covenant terms, EBITDAX multiplier</t>
  </si>
  <si>
    <t>Current borrowing base under EEH credit agreement</t>
  </si>
  <si>
    <t>Additional borrowing base available under credit agreement</t>
  </si>
  <si>
    <t>EEH Credit Agreement | Line of Credit</t>
  </si>
  <si>
    <t>Maximum borrowing capacity</t>
  </si>
  <si>
    <t>Reduction in basis points on interest rate for outstanding balance, percentage</t>
  </si>
  <si>
    <t>0.50%</t>
  </si>
  <si>
    <t>EEH Credit Agreement | Minimum</t>
  </si>
  <si>
    <t>Commitment fee percentage</t>
  </si>
  <si>
    <t>0.375%</t>
  </si>
  <si>
    <t>EEH Credit Agreement | Maximum</t>
  </si>
  <si>
    <t>EEH Credit Agreement | London Interbank Offered Rate (LIBOR) | Minimum</t>
  </si>
  <si>
    <t>Applicable margin percentage</t>
  </si>
  <si>
    <t>1.75%</t>
  </si>
  <si>
    <t>EEH Credit Agreement | London Interbank Offered Rate (LIBOR) | Maximum</t>
  </si>
  <si>
    <t>2.75%</t>
  </si>
  <si>
    <t>EEH Credit Agreement | Prime Rate | Minimum</t>
  </si>
  <si>
    <t>0.75%</t>
  </si>
  <si>
    <t>EEH Credit Agreement | Prime Rate | Maximum</t>
  </si>
  <si>
    <t>Bold Transaction | Four Year Senior Secured Revolving Credit Facility</t>
  </si>
  <si>
    <t>Earthstone Energy Credit Agreement</t>
  </si>
  <si>
    <t>Averaged interest rate on outstanding debt</t>
  </si>
  <si>
    <t>4.16%</t>
  </si>
  <si>
    <t>4.26%</t>
  </si>
  <si>
    <t>Capitalized costs associated with borrowings</t>
  </si>
  <si>
    <t>Write-off of Deferred Financing Costs | Bold Transaction | Four Year Senior Secured Revolving Credit Facility</t>
  </si>
  <si>
    <t>Remaining unamortized deferred financing costs</t>
  </si>
  <si>
    <t>Asset Retirement Obligations (Details) - USD ($) $ in Thousands</t>
  </si>
  <si>
    <t>Asset Retirement Obligation, Roll Forward Analysis [Roll Forward]</t>
  </si>
  <si>
    <t>Beginning asset retirement obligations</t>
  </si>
  <si>
    <t>Liabilities acquired</t>
  </si>
  <si>
    <t>Liabilities incurred</t>
  </si>
  <si>
    <t>Property dispositions</t>
  </si>
  <si>
    <t>Liabilities settled</t>
  </si>
  <si>
    <t>Accretion expense</t>
  </si>
  <si>
    <t>Revision of estimates</t>
  </si>
  <si>
    <t>Ending asset retirement obligations</t>
  </si>
  <si>
    <t>Related Party Transactions (Details) - Flatonia Energy, LLC - USD ($) $ in Millions</t>
  </si>
  <si>
    <t>Related Party Transaction [Line Items]</t>
  </si>
  <si>
    <t>Payments made to related party</t>
  </si>
  <si>
    <t>Payments received from related party</t>
  </si>
  <si>
    <t>Amounts receivable due from related party</t>
  </si>
  <si>
    <t>Amounts payable due to related party</t>
  </si>
  <si>
    <t>Percentage of common stock acquired</t>
  </si>
  <si>
    <t>10.30%</t>
  </si>
  <si>
    <t>Commitments and Contingencies - Future Minimum Contractual Commitments under Non-cancelable Agreements (Details) $ in Thousands</t>
  </si>
  <si>
    <t>Operating Leased Assets [Line Items]</t>
  </si>
  <si>
    <t>2019</t>
  </si>
  <si>
    <t>2020</t>
  </si>
  <si>
    <t>2021</t>
  </si>
  <si>
    <t>2022</t>
  </si>
  <si>
    <t>2023</t>
  </si>
  <si>
    <t>Thereafter</t>
  </si>
  <si>
    <t>Gas Contract</t>
  </si>
  <si>
    <t>Office Leases</t>
  </si>
  <si>
    <t>Automobile Leases</t>
  </si>
  <si>
    <t>Commitments and Contingencies - Narrative (Details) $ in Thousands</t>
  </si>
  <si>
    <t>Aug. 18, 2017well</t>
  </si>
  <si>
    <t>Dec. 31, 2018USD ($)MMBTU</t>
  </si>
  <si>
    <t>Loss Contingencies [Line Items]</t>
  </si>
  <si>
    <t>Non-cancelable fixed cost agreement next twelve months</t>
  </si>
  <si>
    <t>Non-cancelable fixed cost agreement due in two years</t>
  </si>
  <si>
    <t>Non-cancelable fixed cost agreement due in three years</t>
  </si>
  <si>
    <t>Rent expense</t>
  </si>
  <si>
    <t>Trinity Royal Partners, LP</t>
  </si>
  <si>
    <t>Number of properties under litigation case | well</t>
  </si>
  <si>
    <t>Non-cancelable Agreement</t>
  </si>
  <si>
    <t>Holding pipeline capacity | MMBTU</t>
  </si>
  <si>
    <t>Oil and gas delivery commitments and contracts, net share, percentage</t>
  </si>
  <si>
    <t>31.00%</t>
  </si>
  <si>
    <t>Income Taxes - Components of Income Tax Provision (Details) - USD ($) $ in Thousands</t>
  </si>
  <si>
    <t>Current:</t>
  </si>
  <si>
    <t>Federal</t>
  </si>
  <si>
    <t>State</t>
  </si>
  <si>
    <t>Total current</t>
  </si>
  <si>
    <t>Deferred:</t>
  </si>
  <si>
    <t>Total deferred</t>
  </si>
  <si>
    <t>Total income tax (expense) benefit</t>
  </si>
  <si>
    <t>Income Taxes - Reconciliation of Effective Tax Rate to Statutory Rate (Details) - USD ($) $ in Thousands</t>
  </si>
  <si>
    <t>Reconciliation Of Income Tax Rate [Line Items]</t>
  </si>
  <si>
    <t>Net income (loss) before income taxes</t>
  </si>
  <si>
    <t>Tax expense (benefit) computed at statutory rate</t>
  </si>
  <si>
    <t>Non-deductible general and administrative expenses</t>
  </si>
  <si>
    <t>Return to accrual</t>
  </si>
  <si>
    <t>Refundable tax credits</t>
  </si>
  <si>
    <t>State income taxes, net of Federal benefit</t>
  </si>
  <si>
    <t>Valuation allowance</t>
  </si>
  <si>
    <t>Federal rate change</t>
  </si>
  <si>
    <t>State rate change</t>
  </si>
  <si>
    <t>Rate differential on Canadian activity</t>
  </si>
  <si>
    <t>Total income tax expense (benefit)</t>
  </si>
  <si>
    <t>Effective tax rate (as a percent)</t>
  </si>
  <si>
    <t>2.50%</t>
  </si>
  <si>
    <t>26.80%</t>
  </si>
  <si>
    <t>U.S.</t>
  </si>
  <si>
    <t>Statutory rate (as a percent)</t>
  </si>
  <si>
    <t>21.00%</t>
  </si>
  <si>
    <t>34.00%</t>
  </si>
  <si>
    <t>Canada</t>
  </si>
  <si>
    <t>26.00%</t>
  </si>
  <si>
    <t>Income Taxes - Narrative (Details) - USD ($) $ in Thousands</t>
  </si>
  <si>
    <t>Income Tax Disclosure [Line Items]</t>
  </si>
  <si>
    <t>Income tax expense (benefit)</t>
  </si>
  <si>
    <t>Current federal tax expense (benefit)</t>
  </si>
  <si>
    <t>Deferred income tax expense (benefit)</t>
  </si>
  <si>
    <t>Income tax benefit due to TCJA</t>
  </si>
  <si>
    <t>Change in deferred tax liability due to TCJA</t>
  </si>
  <si>
    <t>Net deferred noncurrent tax assets</t>
  </si>
  <si>
    <t>Deferred tax liabilities</t>
  </si>
  <si>
    <t>Deferred tax assets</t>
  </si>
  <si>
    <t>Operating loss carryforward, net</t>
  </si>
  <si>
    <t>Lynden U S A Inc</t>
  </si>
  <si>
    <t>Tax Act, income tax expense (benefit), alternative minimum tax credits</t>
  </si>
  <si>
    <t>Lynden Arrangement | U.S.</t>
  </si>
  <si>
    <t>Bold Transaction | Earthstone Energy Holdings, LLC</t>
  </si>
  <si>
    <t>Income Taxes - Components of Deferred Tax Assets and Liabilities (Details) - USD ($) $ in Thousands</t>
  </si>
  <si>
    <t>Deferred noncurrent income tax assets (liabilities):</t>
  </si>
  <si>
    <t>Oil &amp; gas properties</t>
  </si>
  <si>
    <t>Basis difference in subsidiary obligation</t>
  </si>
  <si>
    <t>Investment in Partnerships</t>
  </si>
  <si>
    <t>Federal net operating loss carryforward</t>
  </si>
  <si>
    <t>Net deferred tax liability</t>
  </si>
  <si>
    <t>Profit Sharing Plan (Details) - USD ($) $ in Millions</t>
  </si>
  <si>
    <t>Defined Contribution Plan Disclosure [Line Items]</t>
  </si>
  <si>
    <t>Defined contribution plan, maximum annual contributions per employee, percent</t>
  </si>
  <si>
    <t>100.00%</t>
  </si>
  <si>
    <t>Defined contribution plan, employer contribution amount</t>
  </si>
  <si>
    <t>Maximum</t>
  </si>
  <si>
    <t>Defined contribution plan, employer matching contribution, percent of match</t>
  </si>
  <si>
    <t>6.00%</t>
  </si>
  <si>
    <t>Supplemental Information On Oil And Gas Exploration And Production Activities (Unaudited) - Costs Incurred Related to Oil and Gas Activities (Details) - USD ($) $ in Thousands</t>
  </si>
  <si>
    <t>Acquisition cost:</t>
  </si>
  <si>
    <t>Proved</t>
  </si>
  <si>
    <t>Unproved</t>
  </si>
  <si>
    <t>Exploration costs:</t>
  </si>
  <si>
    <t>Geological and geophysical</t>
  </si>
  <si>
    <t>Development costs</t>
  </si>
  <si>
    <t>Total additions</t>
  </si>
  <si>
    <t>Supplemental Information On Oil And Gas Exploration And Production Activities (Unaudited) - Narrative (Detail)</t>
  </si>
  <si>
    <t>Dec. 31, 2018USD ($)MMBTUMBoe$ / MMBTU$ / bbl</t>
  </si>
  <si>
    <t>Dec. 31, 2017USD ($)MBoeWell$ / MMBTU$ / bbl</t>
  </si>
  <si>
    <t>Dec. 31, 2016USD ($)MBoe</t>
  </si>
  <si>
    <t>Reserve Quantities [Line Items]</t>
  </si>
  <si>
    <t>Additions to oil and gas properties | $</t>
  </si>
  <si>
    <t>Capitalized exploratory well costs | $</t>
  </si>
  <si>
    <t>Natural gas liquids prices used to value reserves | $ / bbl</t>
  </si>
  <si>
    <t>Proved extensions and discoveries</t>
  </si>
  <si>
    <t>Sales of minerals in place</t>
  </si>
  <si>
    <t>Purchases of minerals in place</t>
  </si>
  <si>
    <t>Number of wells acquired | Well</t>
  </si>
  <si>
    <t>Revision to previous estimates</t>
  </si>
  <si>
    <t>Revisions</t>
  </si>
  <si>
    <t>Improved proved developed reserves</t>
  </si>
  <si>
    <t>Removal of proved undeveloped reserves</t>
  </si>
  <si>
    <t>Conversion period of proved undeveloped reserves into proved developed producing reserves</t>
  </si>
  <si>
    <t>Estimated capital expenditures of proved undeveloped reserves | $</t>
  </si>
  <si>
    <t>Estimated conversion of proved undeveloped reserves into proved developed producing reserves</t>
  </si>
  <si>
    <t>Capital expenditures of proved undeveloped reserves | $</t>
  </si>
  <si>
    <t>Modified conversion of proved undeveloped reserves into proved developed producing reserves</t>
  </si>
  <si>
    <t>Conversion of proved undeveloped reserves into proved developed producing reserves</t>
  </si>
  <si>
    <t>Extensions and discoveries</t>
  </si>
  <si>
    <t>Eagle Ford</t>
  </si>
  <si>
    <t>Proved undeveloped reserves excepted volume to be developed</t>
  </si>
  <si>
    <t>Reduction of proved undeveloped reserves</t>
  </si>
  <si>
    <t>Added to proved undeveloped reserves</t>
  </si>
  <si>
    <t>Midland Basin</t>
  </si>
  <si>
    <t>Proved undeveloped reserves sales of minerals in place, disposed of during period</t>
  </si>
  <si>
    <t>Midland Basin | Bold Transaction</t>
  </si>
  <si>
    <t>Henry Hub Spot Price</t>
  </si>
  <si>
    <t>Unweighted average of first of the month prices of natural gas | $ / MMBTU</t>
  </si>
  <si>
    <t>West Texas Intermediate Spot Price</t>
  </si>
  <si>
    <t>Unweighted average of first of the month prices of oil | $ / bbl</t>
  </si>
  <si>
    <t>New Wells</t>
  </si>
  <si>
    <t>Operated Eagle Ford and Non-operated Bakken Properties</t>
  </si>
  <si>
    <t>Non-operated Midland Basin Properties | Lynden Arrangement</t>
  </si>
  <si>
    <t>Supplemental Information On Oil And Gas Exploration And Production Activities (Unaudited) - Summary of Capitalized Costs, Impairment, and Depreciation, Depletion and Amortization (Details) - USD ($) $ in Thousands</t>
  </si>
  <si>
    <t>Accumulated impairment</t>
  </si>
  <si>
    <t>Proved properties, net of accumulated impairments</t>
  </si>
  <si>
    <t>Unproved properties, net of accumulated impairments</t>
  </si>
  <si>
    <t>Total oil and gas properties, net of accumulated impairments</t>
  </si>
  <si>
    <t>Supplemental Information On Oil And Gas Exploration And Production Activities (Unaudited) - Changes in Quantities of Proved Oil and natural Gas Reserves (Details)</t>
  </si>
  <si>
    <t>Dec. 31, 2018MBoeMBblsMMcf</t>
  </si>
  <si>
    <t>Dec. 31, 2017MBoeMBblsMMcf</t>
  </si>
  <si>
    <t>Dec. 31, 2016MBoeMBblsMMcf</t>
  </si>
  <si>
    <t>Beginning balance | MBoe</t>
  </si>
  <si>
    <t>Extensions and discoveries | MBoe</t>
  </si>
  <si>
    <t>Sales of minerals in place | MBoe</t>
  </si>
  <si>
    <t>Purchases of minerals in place | MBoe</t>
  </si>
  <si>
    <t>Production | MBoe</t>
  </si>
  <si>
    <t>Revision to previous estimates | MBoe</t>
  </si>
  <si>
    <t>Ending Balance | MBoe</t>
  </si>
  <si>
    <t>Proved developed reserves | MBoe</t>
  </si>
  <si>
    <t>Proved undeveloped reserves | MBoe</t>
  </si>
  <si>
    <t>Oil (MBbl)</t>
  </si>
  <si>
    <t>Beginning balance</t>
  </si>
  <si>
    <t>Production</t>
  </si>
  <si>
    <t>Ending balance</t>
  </si>
  <si>
    <t>Proved developed reserves</t>
  </si>
  <si>
    <t>Proved undeveloped reserves</t>
  </si>
  <si>
    <t>Beginning balance | MMcf</t>
  </si>
  <si>
    <t>Extensions and discoveries | MMcf</t>
  </si>
  <si>
    <t>Sales of minerals in place | MMcf</t>
  </si>
  <si>
    <t>Purchases of minerals in place | MMcf</t>
  </si>
  <si>
    <t>Production | MMcf</t>
  </si>
  <si>
    <t>Revision to previous estimates | MMcf</t>
  </si>
  <si>
    <t>Ending Balance | MMcf</t>
  </si>
  <si>
    <t>Proved developed reserves | MMcf</t>
  </si>
  <si>
    <t>Proved undeveloped reserves | MMcf</t>
  </si>
  <si>
    <t>Supplemental Information On Oil And Gas Exploration And Production Activities (Unaudited) - Changes in Quantities of Proved Oil and natural Gas and NGL Reserves Attributable to Noncontrolling Interests (Details)</t>
  </si>
  <si>
    <t>Dec. 31, 2018MBoeMBblsMMBblsMMcf</t>
  </si>
  <si>
    <t>Dec. 31, 2017MBoeMBblsMMBblsMMcf</t>
  </si>
  <si>
    <t>Proved developed | MBoe</t>
  </si>
  <si>
    <t>Proved undeveloped | MBoe</t>
  </si>
  <si>
    <t>Total proved | MBoe</t>
  </si>
  <si>
    <t>Proved developed reserves, net attributable to noncontrolling interest, volume | MBbls</t>
  </si>
  <si>
    <t>Proved undeveloped reserves, net attributable to noncontrolling interest, volume | MBbls</t>
  </si>
  <si>
    <t>Proved developed and undeveloped reserves, net attributable to noncontrolling interest, volume | MBbls</t>
  </si>
  <si>
    <t>Proved developed reserves, net attributable to noncontrolling interest, gas | MMcf</t>
  </si>
  <si>
    <t>Proved undeveloped reserves, net attributable to noncontrolling interest, gas | MMcf</t>
  </si>
  <si>
    <t>Proved developed and undeveloped reserves, net attributable to noncontrolling interest, gas | MMcf</t>
  </si>
  <si>
    <t>Proved developed reserves, net attributable to noncontrolling interest, volume | MMBbls</t>
  </si>
  <si>
    <t>Proved undeveloped reserves, net attributable to noncontrolling interest, volume | MMBbls</t>
  </si>
  <si>
    <t>Proved developed and undeveloped reserves, net attributable to noncontrolling interest, volume | MMBbls</t>
  </si>
  <si>
    <t>Supplemental Information On Oil And Gas Exploration And Production Activities (Unaudited) - Schedule of Changes in Proved Undeveloped Reserves (Details) - MBoe</t>
  </si>
  <si>
    <t>Dec. 31, 2016</t>
  </si>
  <si>
    <t>Proved undeveloped reserves, Beginning Balance</t>
  </si>
  <si>
    <t>Conversions to developed</t>
  </si>
  <si>
    <t>Proved undeveloped reserves, Ending Balance</t>
  </si>
  <si>
    <t>Proved undeveloped reserve attributable to noncontrolling interests</t>
  </si>
  <si>
    <t>Supplemental Information On Oil And Gas Exploration And Production Activities (Unaudited) - Schedule Of Standardized Measure (Details)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tandardized measure of discounted future net cash flows attributable to noncontrolling interests</t>
  </si>
  <si>
    <t>Supplemental Information On Oil And Gas Exploration And Production Activities (Unaudited) - Changes In Standardized Measure Of Discontinued Future Net Cash Flows Relating To Proved Oil And Natural Gas Reserves (Details) - USD ($) $ in Thousands</t>
  </si>
  <si>
    <t>Standardized Measure, beginning of year</t>
  </si>
  <si>
    <t>Sales of oil and gas produced, net of production costs</t>
  </si>
  <si>
    <t>Net changes in prices and production costs</t>
  </si>
  <si>
    <t>Extensions, discoveries, and improved recoveries</t>
  </si>
  <si>
    <t>Changes in income taxes, net</t>
  </si>
  <si>
    <t>Previously estimated development costs incurred during the period</t>
  </si>
  <si>
    <t>Net changes in future development costs</t>
  </si>
  <si>
    <t>Revisions of previous quantity estimates</t>
  </si>
  <si>
    <t>Accretion of discount</t>
  </si>
  <si>
    <t>Changes in timing of estimated cash flows and other</t>
  </si>
  <si>
    <t>Standardized Measure, end of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D20" s="5" t="n">
        <v>188132742</v>
      </c>
    </row>
    <row r="21" spans="1:4">
      <c r="A21" s="4" t="s">
        <v>36</v>
      </c>
    </row>
    <row r="22" spans="1:4">
      <c r="A22" s="3" t="s">
        <v>5</v>
      </c>
    </row>
    <row r="23" spans="1:4">
      <c r="A23" s="4" t="s">
        <v>37</v>
      </c>
      <c r="C23" s="6" t="n">
        <v>28717599</v>
      </c>
    </row>
    <row r="24" spans="1:4">
      <c r="A24" s="4" t="s">
        <v>38</v>
      </c>
    </row>
    <row r="25" spans="1:4">
      <c r="A25" s="3" t="s">
        <v>5</v>
      </c>
    </row>
    <row r="26" spans="1:4">
      <c r="A26" s="4" t="s">
        <v>37</v>
      </c>
      <c r="C26" s="6" t="n">
        <v>35452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7</v>
      </c>
      <c r="B1" s="2" t="s">
        <v>1</v>
      </c>
    </row>
    <row r="2" spans="1:2">
      <c r="B2" s="2" t="s">
        <v>2</v>
      </c>
    </row>
    <row r="3" spans="1:2">
      <c r="A3" s="3" t="s">
        <v>251</v>
      </c>
    </row>
    <row r="4" spans="1:2">
      <c r="A4" s="4" t="s">
        <v>57</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253</v>
      </c>
    </row>
    <row r="4" spans="1:2">
      <c r="A4" s="4" t="s">
        <v>1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259</v>
      </c>
    </row>
    <row r="4" spans="1:2">
      <c r="A4" s="4" t="s">
        <v>137</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376</v>
      </c>
      <c r="C3" s="5" t="n">
        <v>22955</v>
      </c>
    </row>
    <row r="4" spans="1:3">
      <c r="A4" s="3" t="s">
        <v>43</v>
      </c>
    </row>
    <row r="5" spans="1:3">
      <c r="A5" s="4" t="s">
        <v>44</v>
      </c>
      <c r="B5" s="6" t="n">
        <v>13683</v>
      </c>
      <c r="C5" s="6" t="n">
        <v>14978</v>
      </c>
    </row>
    <row r="6" spans="1:3">
      <c r="A6" s="4" t="s">
        <v>45</v>
      </c>
      <c r="B6" s="6" t="n">
        <v>4166</v>
      </c>
      <c r="C6" s="6" t="n">
        <v>7778</v>
      </c>
    </row>
    <row r="7" spans="1:3">
      <c r="A7" s="4" t="s">
        <v>46</v>
      </c>
      <c r="B7" s="6" t="n">
        <v>43888</v>
      </c>
      <c r="C7" s="6" t="n">
        <v>184</v>
      </c>
    </row>
    <row r="8" spans="1:3">
      <c r="A8" s="4" t="s">
        <v>47</v>
      </c>
      <c r="B8" s="6" t="n">
        <v>1443</v>
      </c>
      <c r="C8" s="6" t="n">
        <v>1178</v>
      </c>
    </row>
    <row r="9" spans="1:3">
      <c r="A9" s="4" t="s">
        <v>48</v>
      </c>
      <c r="B9" s="6" t="n">
        <v>63556</v>
      </c>
      <c r="C9" s="6" t="n">
        <v>47073</v>
      </c>
    </row>
    <row r="10" spans="1:3">
      <c r="A10" s="3" t="s">
        <v>49</v>
      </c>
    </row>
    <row r="11" spans="1:3">
      <c r="A11" s="4" t="s">
        <v>50</v>
      </c>
      <c r="B11" s="6" t="n">
        <v>755443</v>
      </c>
      <c r="C11" s="6" t="n">
        <v>605039</v>
      </c>
    </row>
    <row r="12" spans="1:3">
      <c r="A12" s="4" t="s">
        <v>51</v>
      </c>
      <c r="B12" s="6" t="n">
        <v>266140</v>
      </c>
      <c r="C12" s="6" t="n">
        <v>275025</v>
      </c>
    </row>
    <row r="13" spans="1:3">
      <c r="A13" s="4" t="s">
        <v>52</v>
      </c>
      <c r="B13" s="6" t="n">
        <v>5382</v>
      </c>
      <c r="C13" s="6" t="n">
        <v>5534</v>
      </c>
    </row>
    <row r="14" spans="1:3">
      <c r="A14" s="4" t="s">
        <v>53</v>
      </c>
      <c r="B14" s="6" t="n">
        <v>1026965</v>
      </c>
      <c r="C14" s="6" t="n">
        <v>885598</v>
      </c>
    </row>
    <row r="15" spans="1:3">
      <c r="A15" s="4" t="s">
        <v>54</v>
      </c>
      <c r="B15" s="6" t="n">
        <v>-127256</v>
      </c>
      <c r="C15" s="6" t="n">
        <v>-118028</v>
      </c>
    </row>
    <row r="16" spans="1:3">
      <c r="A16" s="4" t="s">
        <v>55</v>
      </c>
      <c r="B16" s="6" t="n">
        <v>899709</v>
      </c>
      <c r="C16" s="6" t="n">
        <v>767570</v>
      </c>
    </row>
    <row r="17" spans="1:3">
      <c r="A17" s="3" t="s">
        <v>56</v>
      </c>
    </row>
    <row r="18" spans="1:3">
      <c r="A18" s="4" t="s">
        <v>57</v>
      </c>
      <c r="B18" s="6" t="n">
        <v>17620</v>
      </c>
      <c r="C18" s="6" t="n">
        <v>17620</v>
      </c>
    </row>
    <row r="19" spans="1:3">
      <c r="A19" s="4" t="s">
        <v>58</v>
      </c>
      <c r="B19" s="6" t="n">
        <v>662</v>
      </c>
      <c r="C19" s="6" t="n">
        <v>947</v>
      </c>
    </row>
    <row r="20" spans="1:3">
      <c r="A20" s="4" t="s">
        <v>46</v>
      </c>
      <c r="B20" s="6" t="n">
        <v>21121</v>
      </c>
      <c r="C20" s="6" t="n">
        <v>0</v>
      </c>
    </row>
    <row r="21" spans="1:3">
      <c r="A21" s="4" t="s">
        <v>59</v>
      </c>
      <c r="B21" s="6" t="n">
        <v>1640</v>
      </c>
      <c r="C21" s="6" t="n">
        <v>1207</v>
      </c>
    </row>
    <row r="22" spans="1:3">
      <c r="A22" s="4" t="s">
        <v>60</v>
      </c>
      <c r="B22" s="6" t="n">
        <v>1004308</v>
      </c>
      <c r="C22" s="6" t="n">
        <v>834417</v>
      </c>
    </row>
    <row r="23" spans="1:3">
      <c r="A23" s="3" t="s">
        <v>61</v>
      </c>
    </row>
    <row r="24" spans="1:3">
      <c r="A24" s="4" t="s">
        <v>62</v>
      </c>
      <c r="B24" s="6" t="n">
        <v>26452</v>
      </c>
      <c r="C24" s="6" t="n">
        <v>33472</v>
      </c>
    </row>
    <row r="25" spans="1:3">
      <c r="A25" s="4" t="s">
        <v>63</v>
      </c>
      <c r="B25" s="6" t="n">
        <v>28748</v>
      </c>
      <c r="C25" s="6" t="n">
        <v>10288</v>
      </c>
    </row>
    <row r="26" spans="1:3">
      <c r="A26" s="4" t="s">
        <v>64</v>
      </c>
      <c r="B26" s="6" t="n">
        <v>22406</v>
      </c>
      <c r="C26" s="6" t="n">
        <v>8707</v>
      </c>
    </row>
    <row r="27" spans="1:3">
      <c r="A27" s="4" t="s">
        <v>65</v>
      </c>
      <c r="B27" s="6" t="n">
        <v>557</v>
      </c>
      <c r="C27" s="6" t="n">
        <v>0</v>
      </c>
    </row>
    <row r="28" spans="1:3">
      <c r="A28" s="4" t="s">
        <v>66</v>
      </c>
      <c r="B28" s="6" t="n">
        <v>528</v>
      </c>
      <c r="C28" s="6" t="n">
        <v>11805</v>
      </c>
    </row>
    <row r="29" spans="1:3">
      <c r="A29" s="4" t="s">
        <v>67</v>
      </c>
      <c r="B29" s="6" t="n">
        <v>3174</v>
      </c>
      <c r="C29" s="6" t="n">
        <v>4587</v>
      </c>
    </row>
    <row r="30" spans="1:3">
      <c r="A30" s="4" t="s">
        <v>68</v>
      </c>
      <c r="B30" s="6" t="n">
        <v>81865</v>
      </c>
      <c r="C30" s="6" t="n">
        <v>68859</v>
      </c>
    </row>
    <row r="31" spans="1:3">
      <c r="A31" s="3" t="s">
        <v>69</v>
      </c>
    </row>
    <row r="32" spans="1:3">
      <c r="A32" s="4" t="s">
        <v>70</v>
      </c>
      <c r="B32" s="6" t="n">
        <v>78828</v>
      </c>
      <c r="C32" s="6" t="n">
        <v>25000</v>
      </c>
    </row>
    <row r="33" spans="1:3">
      <c r="A33" s="4" t="s">
        <v>65</v>
      </c>
      <c r="B33" s="6" t="n">
        <v>1672</v>
      </c>
      <c r="C33" s="6" t="n">
        <v>2354</v>
      </c>
    </row>
    <row r="34" spans="1:3">
      <c r="A34" s="4" t="s">
        <v>66</v>
      </c>
      <c r="B34" s="6" t="n">
        <v>1891</v>
      </c>
      <c r="C34" s="6" t="n">
        <v>1826</v>
      </c>
    </row>
    <row r="35" spans="1:3">
      <c r="A35" s="4" t="s">
        <v>71</v>
      </c>
      <c r="B35" s="6" t="n">
        <v>13489</v>
      </c>
      <c r="C35" s="6" t="n">
        <v>10515</v>
      </c>
    </row>
    <row r="36" spans="1:3">
      <c r="A36" s="4" t="s">
        <v>72</v>
      </c>
      <c r="B36" s="6" t="n">
        <v>71</v>
      </c>
      <c r="C36" s="6" t="n">
        <v>131</v>
      </c>
    </row>
    <row r="37" spans="1:3">
      <c r="A37" s="4" t="s">
        <v>73</v>
      </c>
      <c r="B37" s="6" t="n">
        <v>95951</v>
      </c>
      <c r="C37" s="6" t="n">
        <v>39826</v>
      </c>
    </row>
    <row r="38" spans="1:3">
      <c r="A38" s="4" t="s">
        <v>74</v>
      </c>
      <c r="B38" s="4" t="s">
        <v>75</v>
      </c>
      <c r="C38" s="4" t="s">
        <v>75</v>
      </c>
    </row>
    <row r="39" spans="1:3">
      <c r="A39" s="3" t="s">
        <v>76</v>
      </c>
    </row>
    <row r="40" spans="1:3">
      <c r="A40" s="4" t="s">
        <v>77</v>
      </c>
      <c r="B40" s="6" t="n">
        <v>0</v>
      </c>
      <c r="C40" s="6" t="n">
        <v>0</v>
      </c>
    </row>
    <row r="41" spans="1:3">
      <c r="A41" s="4" t="s">
        <v>78</v>
      </c>
      <c r="B41" s="6" t="n">
        <v>517073</v>
      </c>
      <c r="C41" s="6" t="n">
        <v>503932</v>
      </c>
    </row>
    <row r="42" spans="1:3">
      <c r="A42" s="4" t="s">
        <v>79</v>
      </c>
      <c r="B42" s="6" t="n">
        <v>-182497</v>
      </c>
      <c r="C42" s="6" t="n">
        <v>-224822</v>
      </c>
    </row>
    <row r="43" spans="1:3">
      <c r="A43" s="4" t="s">
        <v>80</v>
      </c>
      <c r="B43" s="6" t="n">
        <v>334640</v>
      </c>
      <c r="C43" s="6" t="n">
        <v>279174</v>
      </c>
    </row>
    <row r="44" spans="1:3">
      <c r="A44" s="4" t="s">
        <v>81</v>
      </c>
      <c r="B44" s="6" t="n">
        <v>491852</v>
      </c>
      <c r="C44" s="6" t="n">
        <v>446558</v>
      </c>
    </row>
    <row r="45" spans="1:3">
      <c r="A45" s="4" t="s">
        <v>82</v>
      </c>
      <c r="B45" s="6" t="n">
        <v>826492</v>
      </c>
      <c r="C45" s="6" t="n">
        <v>725732</v>
      </c>
    </row>
    <row r="46" spans="1:3">
      <c r="A46" s="4" t="s">
        <v>83</v>
      </c>
      <c r="B46" s="6" t="n">
        <v>1004308</v>
      </c>
      <c r="C46" s="6" t="n">
        <v>834417</v>
      </c>
    </row>
    <row r="47" spans="1:3">
      <c r="A47" s="4" t="s">
        <v>36</v>
      </c>
    </row>
    <row r="48" spans="1:3">
      <c r="A48" s="3" t="s">
        <v>76</v>
      </c>
    </row>
    <row r="49" spans="1:3">
      <c r="A49" s="4" t="s">
        <v>84</v>
      </c>
      <c r="B49" s="6" t="n">
        <v>29</v>
      </c>
      <c r="C49" s="6" t="n">
        <v>28</v>
      </c>
    </row>
    <row r="50" spans="1:3">
      <c r="A50" s="4" t="s">
        <v>38</v>
      </c>
    </row>
    <row r="51" spans="1:3">
      <c r="A51" s="3" t="s">
        <v>76</v>
      </c>
    </row>
    <row r="52" spans="1:3">
      <c r="A52" s="4" t="s">
        <v>84</v>
      </c>
      <c r="B52" s="5" t="n">
        <v>35</v>
      </c>
      <c r="C52" s="5" t="n">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35</v>
      </c>
    </row>
    <row r="4" spans="1:2">
      <c r="A4" s="4" t="s">
        <v>286</v>
      </c>
      <c r="B4" s="4" t="s">
        <v>287</v>
      </c>
    </row>
    <row r="5" spans="1:2">
      <c r="A5" s="4" t="s">
        <v>288</v>
      </c>
      <c r="B5" s="4" t="s">
        <v>289</v>
      </c>
    </row>
    <row r="6" spans="1:2">
      <c r="A6" s="4" t="s">
        <v>290</v>
      </c>
      <c r="B6" s="4" t="s">
        <v>291</v>
      </c>
    </row>
    <row r="7" spans="1:2">
      <c r="A7" s="4" t="s">
        <v>292</v>
      </c>
      <c r="B7" s="4" t="s">
        <v>293</v>
      </c>
    </row>
    <row r="8" spans="1:2">
      <c r="A8" s="4" t="s">
        <v>248</v>
      </c>
      <c r="B8" s="4" t="s">
        <v>294</v>
      </c>
    </row>
    <row r="9" spans="1:2">
      <c r="A9" s="4" t="s">
        <v>57</v>
      </c>
      <c r="B9" s="4" t="s">
        <v>295</v>
      </c>
    </row>
    <row r="10" spans="1:2">
      <c r="A10" s="4" t="s">
        <v>153</v>
      </c>
      <c r="B10" s="4" t="s">
        <v>296</v>
      </c>
    </row>
    <row r="11" spans="1:2">
      <c r="A11" s="4" t="s">
        <v>297</v>
      </c>
      <c r="B11" s="4" t="s">
        <v>298</v>
      </c>
    </row>
    <row r="12" spans="1:2">
      <c r="A12" s="4" t="s">
        <v>267</v>
      </c>
      <c r="B12" s="4" t="s">
        <v>299</v>
      </c>
    </row>
    <row r="13" spans="1:2">
      <c r="A13" s="4" t="s">
        <v>300</v>
      </c>
      <c r="B13" s="4" t="s">
        <v>301</v>
      </c>
    </row>
    <row r="14" spans="1:2">
      <c r="A14" s="4" t="s">
        <v>302</v>
      </c>
      <c r="B14" s="4" t="s">
        <v>303</v>
      </c>
    </row>
    <row r="15" spans="1:2">
      <c r="A15" s="4" t="s">
        <v>304</v>
      </c>
      <c r="B15" s="4" t="s">
        <v>305</v>
      </c>
    </row>
    <row r="16" spans="1:2">
      <c r="A16" s="4" t="s">
        <v>261</v>
      </c>
      <c r="B16" s="4" t="s">
        <v>306</v>
      </c>
    </row>
    <row r="17" spans="1:2">
      <c r="A17" s="4" t="s">
        <v>276</v>
      </c>
      <c r="B17" s="4" t="s">
        <v>307</v>
      </c>
    </row>
    <row r="18" spans="1:2">
      <c r="A18" s="4" t="s">
        <v>308</v>
      </c>
      <c r="B18"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40</v>
      </c>
    </row>
    <row r="2" spans="1:3">
      <c r="A2" s="4" t="s">
        <v>86</v>
      </c>
      <c r="B2" s="5" t="n">
        <v>134</v>
      </c>
      <c r="C2" s="5" t="n">
        <v>138</v>
      </c>
    </row>
    <row r="3" spans="1:3">
      <c r="A3" s="4" t="s">
        <v>87</v>
      </c>
      <c r="B3" s="5" t="n">
        <v>2490</v>
      </c>
      <c r="C3" s="5" t="n">
        <v>2093</v>
      </c>
    </row>
    <row r="4" spans="1:3">
      <c r="A4" s="4" t="s">
        <v>88</v>
      </c>
      <c r="B4" s="7" t="n">
        <v>0.001</v>
      </c>
      <c r="C4" s="7" t="n">
        <v>0.001</v>
      </c>
    </row>
    <row r="5" spans="1:3">
      <c r="A5" s="4" t="s">
        <v>89</v>
      </c>
      <c r="B5" s="6" t="n">
        <v>20000000</v>
      </c>
      <c r="C5" s="6" t="n">
        <v>20000000</v>
      </c>
    </row>
    <row r="6" spans="1:3">
      <c r="A6" s="4" t="s">
        <v>90</v>
      </c>
      <c r="B6" s="6" t="n">
        <v>0</v>
      </c>
      <c r="C6" s="6" t="n">
        <v>0</v>
      </c>
    </row>
    <row r="7" spans="1:3">
      <c r="A7" s="4" t="s">
        <v>91</v>
      </c>
      <c r="B7" s="6" t="n">
        <v>0</v>
      </c>
      <c r="C7" s="6" t="n">
        <v>0</v>
      </c>
    </row>
    <row r="8" spans="1:3">
      <c r="A8" s="4" t="s">
        <v>36</v>
      </c>
    </row>
    <row r="9" spans="1:3">
      <c r="A9" s="4" t="s">
        <v>92</v>
      </c>
      <c r="B9" s="7" t="n">
        <v>0.001</v>
      </c>
      <c r="C9" s="7" t="n">
        <v>0.001</v>
      </c>
    </row>
    <row r="10" spans="1:3">
      <c r="A10" s="4" t="s">
        <v>93</v>
      </c>
      <c r="B10" s="6" t="n">
        <v>200000000</v>
      </c>
      <c r="C10" s="6" t="n">
        <v>200000000</v>
      </c>
    </row>
    <row r="11" spans="1:3">
      <c r="A11" s="4" t="s">
        <v>94</v>
      </c>
      <c r="B11" s="6" t="n">
        <v>28696321</v>
      </c>
      <c r="C11" s="6" t="n">
        <v>27584638</v>
      </c>
    </row>
    <row r="12" spans="1:3">
      <c r="A12" s="4" t="s">
        <v>95</v>
      </c>
      <c r="B12" s="6" t="n">
        <v>28696321</v>
      </c>
      <c r="C12" s="6" t="n">
        <v>27584638</v>
      </c>
    </row>
    <row r="13" spans="1:3">
      <c r="A13" s="4" t="s">
        <v>38</v>
      </c>
    </row>
    <row r="14" spans="1:3">
      <c r="A14" s="4" t="s">
        <v>92</v>
      </c>
      <c r="B14" s="7" t="n">
        <v>0.001</v>
      </c>
      <c r="C14" s="7" t="n">
        <v>0.001</v>
      </c>
    </row>
    <row r="15" spans="1:3">
      <c r="A15" s="4" t="s">
        <v>93</v>
      </c>
      <c r="B15" s="6" t="n">
        <v>50000000</v>
      </c>
      <c r="C15" s="6" t="n">
        <v>50000000</v>
      </c>
    </row>
    <row r="16" spans="1:3">
      <c r="A16" s="4" t="s">
        <v>94</v>
      </c>
      <c r="B16" s="6" t="n">
        <v>35452178</v>
      </c>
      <c r="C16" s="6" t="n">
        <v>36052169</v>
      </c>
    </row>
    <row r="17" spans="1:3">
      <c r="A17" s="4" t="s">
        <v>95</v>
      </c>
      <c r="B17" s="6" t="n">
        <v>35452178</v>
      </c>
      <c r="C17" s="6" t="n">
        <v>36052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43</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49</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8</v>
      </c>
      <c r="B1" s="2" t="s">
        <v>1</v>
      </c>
    </row>
    <row r="2" spans="1:2">
      <c r="B2" s="2" t="s">
        <v>2</v>
      </c>
    </row>
    <row r="3" spans="1:2">
      <c r="A3" s="3" t="s">
        <v>25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56</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62</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68</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4</v>
      </c>
      <c r="B1" s="2" t="s">
        <v>1</v>
      </c>
    </row>
    <row r="2" spans="1:2">
      <c r="B2" s="2" t="s">
        <v>2</v>
      </c>
    </row>
    <row r="3" spans="1:2">
      <c r="A3" s="3" t="s">
        <v>274</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7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v>
      </c>
      <c r="B1" s="2" t="s">
        <v>1</v>
      </c>
    </row>
    <row r="2" spans="1:3">
      <c r="B2" s="2" t="s">
        <v>2</v>
      </c>
      <c r="C2" s="2" t="s">
        <v>40</v>
      </c>
    </row>
    <row r="3" spans="1:3">
      <c r="A3" s="3" t="s">
        <v>97</v>
      </c>
    </row>
    <row r="4" spans="1:3">
      <c r="A4" s="4" t="s">
        <v>98</v>
      </c>
      <c r="B4" s="5" t="n">
        <v>165356</v>
      </c>
      <c r="C4" s="5" t="n">
        <v>108078</v>
      </c>
    </row>
    <row r="5" spans="1:3">
      <c r="A5" s="3" t="s">
        <v>99</v>
      </c>
    </row>
    <row r="6" spans="1:3">
      <c r="A6" s="4" t="s">
        <v>100</v>
      </c>
      <c r="B6" s="6" t="n">
        <v>20522</v>
      </c>
      <c r="C6" s="6" t="n">
        <v>19658</v>
      </c>
    </row>
    <row r="7" spans="1:3">
      <c r="A7" s="4" t="s">
        <v>101</v>
      </c>
      <c r="B7" s="6" t="n">
        <v>8060</v>
      </c>
      <c r="C7" s="6" t="n">
        <v>6060</v>
      </c>
    </row>
    <row r="8" spans="1:3">
      <c r="A8" s="4" t="s">
        <v>102</v>
      </c>
      <c r="B8" s="6" t="n">
        <v>4581</v>
      </c>
      <c r="C8" s="6" t="n">
        <v>72191</v>
      </c>
    </row>
    <row r="9" spans="1:3">
      <c r="A9" s="4" t="s">
        <v>103</v>
      </c>
      <c r="B9" s="6" t="n">
        <v>47568</v>
      </c>
      <c r="C9" s="6" t="n">
        <v>36915</v>
      </c>
    </row>
    <row r="10" spans="1:3">
      <c r="A10" s="4" t="s">
        <v>104</v>
      </c>
      <c r="B10" s="6" t="n">
        <v>28159</v>
      </c>
      <c r="C10" s="6" t="n">
        <v>27067</v>
      </c>
    </row>
    <row r="11" spans="1:3">
      <c r="A11" s="4" t="s">
        <v>105</v>
      </c>
      <c r="B11" s="6" t="n">
        <v>13524</v>
      </c>
      <c r="C11" s="6" t="n">
        <v>4732</v>
      </c>
    </row>
    <row r="12" spans="1:3">
      <c r="A12" s="4" t="s">
        <v>106</v>
      </c>
      <c r="B12" s="6" t="n">
        <v>169</v>
      </c>
      <c r="C12" s="6" t="n">
        <v>434</v>
      </c>
    </row>
    <row r="13" spans="1:3">
      <c r="A13" s="4" t="s">
        <v>107</v>
      </c>
      <c r="B13" s="6" t="n">
        <v>630</v>
      </c>
      <c r="C13" s="6" t="n">
        <v>1</v>
      </c>
    </row>
    <row r="14" spans="1:3">
      <c r="A14" s="4" t="s">
        <v>108</v>
      </c>
      <c r="B14" s="6" t="n">
        <v>123213</v>
      </c>
      <c r="C14" s="6" t="n">
        <v>167058</v>
      </c>
    </row>
    <row r="15" spans="1:3">
      <c r="A15" s="4" t="s">
        <v>109</v>
      </c>
      <c r="B15" s="6" t="n">
        <v>1919</v>
      </c>
      <c r="C15" s="6" t="n">
        <v>9105</v>
      </c>
    </row>
    <row r="16" spans="1:3">
      <c r="A16" s="4" t="s">
        <v>110</v>
      </c>
      <c r="B16" s="6" t="n">
        <v>44062</v>
      </c>
      <c r="C16" s="6" t="n">
        <v>-49875</v>
      </c>
    </row>
    <row r="17" spans="1:3">
      <c r="A17" s="3" t="s">
        <v>111</v>
      </c>
    </row>
    <row r="18" spans="1:3">
      <c r="A18" s="4" t="s">
        <v>112</v>
      </c>
      <c r="B18" s="6" t="n">
        <v>-2898</v>
      </c>
      <c r="C18" s="6" t="n">
        <v>-2699</v>
      </c>
    </row>
    <row r="19" spans="1:3">
      <c r="A19" s="4" t="s">
        <v>113</v>
      </c>
      <c r="B19" s="6" t="n">
        <v>0</v>
      </c>
      <c r="C19" s="6" t="n">
        <v>-526</v>
      </c>
    </row>
    <row r="20" spans="1:3">
      <c r="A20" s="4" t="s">
        <v>114</v>
      </c>
      <c r="B20" s="6" t="n">
        <v>60947</v>
      </c>
      <c r="C20" s="6" t="n">
        <v>-7986</v>
      </c>
    </row>
    <row r="21" spans="1:3">
      <c r="A21" s="4" t="s">
        <v>115</v>
      </c>
      <c r="B21" s="6" t="n">
        <v>-4675</v>
      </c>
      <c r="C21" s="6" t="n">
        <v>0</v>
      </c>
    </row>
    <row r="22" spans="1:3">
      <c r="A22" s="4" t="s">
        <v>116</v>
      </c>
      <c r="B22" s="6" t="n">
        <v>247</v>
      </c>
      <c r="C22" s="6" t="n">
        <v>-20</v>
      </c>
    </row>
    <row r="23" spans="1:3">
      <c r="A23" s="4" t="s">
        <v>117</v>
      </c>
      <c r="B23" s="6" t="n">
        <v>53621</v>
      </c>
      <c r="C23" s="6" t="n">
        <v>-11231</v>
      </c>
    </row>
    <row r="24" spans="1:3">
      <c r="A24" s="4" t="s">
        <v>118</v>
      </c>
      <c r="B24" s="6" t="n">
        <v>97683</v>
      </c>
      <c r="C24" s="6" t="n">
        <v>-61106</v>
      </c>
    </row>
    <row r="25" spans="1:3">
      <c r="A25" s="4" t="s">
        <v>119</v>
      </c>
      <c r="B25" s="6" t="n">
        <v>-2470</v>
      </c>
      <c r="C25" s="6" t="n">
        <v>16373</v>
      </c>
    </row>
    <row r="26" spans="1:3">
      <c r="A26" s="4" t="s">
        <v>120</v>
      </c>
      <c r="B26" s="6" t="n">
        <v>95213</v>
      </c>
      <c r="C26" s="6" t="n">
        <v>-44733</v>
      </c>
    </row>
    <row r="27" spans="1:3">
      <c r="A27" s="4" t="s">
        <v>121</v>
      </c>
      <c r="B27" s="6" t="n">
        <v>52888</v>
      </c>
      <c r="C27" s="6" t="n">
        <v>-32219</v>
      </c>
    </row>
    <row r="28" spans="1:3">
      <c r="A28" s="4" t="s">
        <v>122</v>
      </c>
      <c r="B28" s="5" t="n">
        <v>42325</v>
      </c>
      <c r="C28" s="5" t="n">
        <v>-12514</v>
      </c>
    </row>
    <row r="29" spans="1:3">
      <c r="A29" s="3" t="s">
        <v>123</v>
      </c>
    </row>
    <row r="30" spans="1:3">
      <c r="A30" s="4" t="s">
        <v>124</v>
      </c>
      <c r="B30" s="8" t="n">
        <v>1.5</v>
      </c>
      <c r="C30" s="8" t="n">
        <v>-0.53</v>
      </c>
    </row>
    <row r="31" spans="1:3">
      <c r="A31" s="4" t="s">
        <v>125</v>
      </c>
      <c r="B31" s="8" t="n">
        <v>1.5</v>
      </c>
      <c r="C31" s="8" t="n">
        <v>-0.53</v>
      </c>
    </row>
    <row r="32" spans="1:3">
      <c r="A32" s="3" t="s">
        <v>126</v>
      </c>
    </row>
    <row r="33" spans="1:3">
      <c r="A33" s="4" t="s">
        <v>127</v>
      </c>
      <c r="B33" s="6" t="n">
        <v>28153885</v>
      </c>
      <c r="C33" s="6" t="n">
        <v>23589973</v>
      </c>
    </row>
    <row r="34" spans="1:3">
      <c r="A34" s="4" t="s">
        <v>128</v>
      </c>
      <c r="B34" s="6" t="n">
        <v>28217774</v>
      </c>
      <c r="C34" s="6" t="n">
        <v>23589973</v>
      </c>
    </row>
    <row r="35" spans="1:3">
      <c r="A35" s="4" t="s">
        <v>129</v>
      </c>
    </row>
    <row r="36" spans="1:3">
      <c r="A36" s="3" t="s">
        <v>97</v>
      </c>
    </row>
    <row r="37" spans="1:3">
      <c r="A37" s="4" t="s">
        <v>130</v>
      </c>
      <c r="B37" s="5" t="n">
        <v>140775</v>
      </c>
      <c r="C37" s="5" t="n">
        <v>88536</v>
      </c>
    </row>
    <row r="38" spans="1:3">
      <c r="A38" s="4" t="s">
        <v>131</v>
      </c>
    </row>
    <row r="39" spans="1:3">
      <c r="A39" s="3" t="s">
        <v>97</v>
      </c>
    </row>
    <row r="40" spans="1:3">
      <c r="A40" s="4" t="s">
        <v>130</v>
      </c>
      <c r="B40" s="6" t="n">
        <v>7396</v>
      </c>
      <c r="C40" s="6" t="n">
        <v>8777</v>
      </c>
    </row>
    <row r="41" spans="1:3">
      <c r="A41" s="4" t="s">
        <v>132</v>
      </c>
    </row>
    <row r="42" spans="1:3">
      <c r="A42" s="3" t="s">
        <v>97</v>
      </c>
    </row>
    <row r="43" spans="1:3">
      <c r="A43" s="4" t="s">
        <v>130</v>
      </c>
      <c r="B43" s="5" t="n">
        <v>17185</v>
      </c>
      <c r="C43" s="5" t="n">
        <v>107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50"/>
    <col customWidth="1" max="3" min="3" width="37"/>
    <col customWidth="1" max="4" min="4" width="31"/>
    <col customWidth="1" max="5" min="5" width="20"/>
  </cols>
  <sheetData>
    <row r="1" spans="1:5">
      <c r="A1" s="1" t="s">
        <v>367</v>
      </c>
      <c r="B1" s="2" t="s">
        <v>368</v>
      </c>
      <c r="C1" s="2" t="s">
        <v>369</v>
      </c>
      <c r="D1" s="2" t="s">
        <v>370</v>
      </c>
      <c r="E1" s="2" t="s">
        <v>371</v>
      </c>
    </row>
    <row r="2" spans="1:5">
      <c r="A2" s="3" t="s">
        <v>372</v>
      </c>
    </row>
    <row r="3" spans="1:5">
      <c r="A3" s="4" t="s">
        <v>373</v>
      </c>
      <c r="C3" s="5" t="n">
        <v>0</v>
      </c>
      <c r="D3" s="5" t="n">
        <v>39438</v>
      </c>
    </row>
    <row r="4" spans="1:5">
      <c r="A4" s="4" t="s">
        <v>36</v>
      </c>
    </row>
    <row r="5" spans="1:5">
      <c r="A5" s="3" t="s">
        <v>372</v>
      </c>
    </row>
    <row r="6" spans="1:5">
      <c r="A6" s="4" t="s">
        <v>374</v>
      </c>
      <c r="C6" s="7" t="n">
        <v>0.001</v>
      </c>
      <c r="D6" s="7" t="n">
        <v>0.001</v>
      </c>
    </row>
    <row r="7" spans="1:5">
      <c r="A7" s="4" t="s">
        <v>38</v>
      </c>
    </row>
    <row r="8" spans="1:5">
      <c r="A8" s="3" t="s">
        <v>372</v>
      </c>
    </row>
    <row r="9" spans="1:5">
      <c r="A9" s="4" t="s">
        <v>374</v>
      </c>
      <c r="C9" s="7" t="n">
        <v>0.001</v>
      </c>
      <c r="D9" s="7" t="n">
        <v>0.001</v>
      </c>
    </row>
    <row r="10" spans="1:5">
      <c r="A10" s="4" t="s">
        <v>135</v>
      </c>
    </row>
    <row r="11" spans="1:5">
      <c r="A11" s="3" t="s">
        <v>372</v>
      </c>
    </row>
    <row r="12" spans="1:5">
      <c r="A12" s="4" t="s">
        <v>375</v>
      </c>
      <c r="B12" s="6" t="n">
        <v>2</v>
      </c>
    </row>
    <row r="13" spans="1:5">
      <c r="A13" s="4" t="s">
        <v>376</v>
      </c>
    </row>
    <row r="14" spans="1:5">
      <c r="A14" s="3" t="s">
        <v>372</v>
      </c>
    </row>
    <row r="15" spans="1:5">
      <c r="A15" s="4" t="s">
        <v>377</v>
      </c>
      <c r="B15" s="6" t="n">
        <v>36070828</v>
      </c>
    </row>
    <row r="16" spans="1:5">
      <c r="A16" s="4" t="s">
        <v>378</v>
      </c>
    </row>
    <row r="17" spans="1:5">
      <c r="A17" s="3" t="s">
        <v>372</v>
      </c>
    </row>
    <row r="18" spans="1:5">
      <c r="A18" s="4" t="s">
        <v>374</v>
      </c>
      <c r="B18" s="7" t="n">
        <v>0.001</v>
      </c>
    </row>
    <row r="19" spans="1:5">
      <c r="A19" s="4" t="s">
        <v>379</v>
      </c>
    </row>
    <row r="20" spans="1:5">
      <c r="A20" s="3" t="s">
        <v>372</v>
      </c>
    </row>
    <row r="21" spans="1:5">
      <c r="A21" s="4" t="s">
        <v>377</v>
      </c>
      <c r="B21" s="6" t="n">
        <v>5865328</v>
      </c>
    </row>
    <row r="22" spans="1:5">
      <c r="A22" s="4" t="s">
        <v>227</v>
      </c>
    </row>
    <row r="23" spans="1:5">
      <c r="A23" s="3" t="s">
        <v>372</v>
      </c>
    </row>
    <row r="24" spans="1:5">
      <c r="A24" s="4" t="s">
        <v>374</v>
      </c>
      <c r="B24" s="7" t="n">
        <v>0.001</v>
      </c>
    </row>
    <row r="25" spans="1:5">
      <c r="A25" s="4" t="s">
        <v>380</v>
      </c>
      <c r="B25" s="6" t="n">
        <v>1</v>
      </c>
    </row>
    <row r="26" spans="1:5">
      <c r="A26" s="4" t="s">
        <v>381</v>
      </c>
      <c r="B26" s="6" t="n">
        <v>1</v>
      </c>
      <c r="C26" s="6" t="n">
        <v>1</v>
      </c>
    </row>
    <row r="27" spans="1:5">
      <c r="A27" s="4" t="s">
        <v>382</v>
      </c>
    </row>
    <row r="28" spans="1:5">
      <c r="A28" s="3" t="s">
        <v>372</v>
      </c>
    </row>
    <row r="29" spans="1:5">
      <c r="A29" s="4" t="s">
        <v>383</v>
      </c>
      <c r="B29" s="6" t="n">
        <v>150000</v>
      </c>
    </row>
    <row r="30" spans="1:5">
      <c r="A30" s="4" t="s">
        <v>225</v>
      </c>
    </row>
    <row r="31" spans="1:5">
      <c r="A31" s="3" t="s">
        <v>372</v>
      </c>
    </row>
    <row r="32" spans="1:5">
      <c r="A32" s="4" t="s">
        <v>374</v>
      </c>
      <c r="B32" s="7" t="n">
        <v>0.001</v>
      </c>
    </row>
    <row r="33" spans="1:5">
      <c r="A33" s="4" t="s">
        <v>373</v>
      </c>
      <c r="B33" s="5" t="n">
        <v>36</v>
      </c>
    </row>
    <row r="34" spans="1:5">
      <c r="A34" s="4" t="s">
        <v>383</v>
      </c>
      <c r="E34" s="6" t="n">
        <v>36070828</v>
      </c>
    </row>
    <row r="35" spans="1:5">
      <c r="A35" s="4" t="s">
        <v>381</v>
      </c>
      <c r="B35" s="6" t="n">
        <v>1</v>
      </c>
    </row>
    <row r="36" spans="1:5">
      <c r="A36" s="4" t="s">
        <v>384</v>
      </c>
    </row>
    <row r="37" spans="1:5">
      <c r="A37" s="3" t="s">
        <v>372</v>
      </c>
    </row>
    <row r="38" spans="1:5">
      <c r="A38" s="4" t="s">
        <v>373</v>
      </c>
      <c r="B38" s="5" t="n">
        <v>36071</v>
      </c>
    </row>
    <row r="39" spans="1:5">
      <c r="A39" s="4" t="s">
        <v>383</v>
      </c>
      <c r="B39" s="6" t="n">
        <v>36070828</v>
      </c>
    </row>
    <row r="40" spans="1:5">
      <c r="A40" s="4" t="s">
        <v>385</v>
      </c>
    </row>
    <row r="41" spans="1:5">
      <c r="A41" s="3" t="s">
        <v>372</v>
      </c>
    </row>
    <row r="42" spans="1:5">
      <c r="A42" s="4" t="s">
        <v>373</v>
      </c>
      <c r="B42" s="5" t="n">
        <v>36071</v>
      </c>
    </row>
    <row r="43" spans="1:5">
      <c r="A43" s="4" t="s">
        <v>377</v>
      </c>
      <c r="B43" s="6" t="n">
        <v>167912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37"/>
  </cols>
  <sheetData>
    <row r="1" spans="1:4">
      <c r="A1" s="1" t="s">
        <v>386</v>
      </c>
      <c r="B1" s="2" t="s">
        <v>387</v>
      </c>
      <c r="C1" s="2" t="s">
        <v>1</v>
      </c>
    </row>
    <row r="2" spans="1:4">
      <c r="B2" s="2" t="s">
        <v>388</v>
      </c>
      <c r="C2" s="2" t="s">
        <v>389</v>
      </c>
      <c r="D2" s="2" t="s">
        <v>390</v>
      </c>
    </row>
    <row r="3" spans="1:4">
      <c r="A3" s="3" t="s">
        <v>391</v>
      </c>
    </row>
    <row r="4" spans="1:4">
      <c r="A4" s="4" t="s">
        <v>392</v>
      </c>
      <c r="B4" s="5" t="n">
        <v>100000</v>
      </c>
      <c r="C4" s="5" t="n">
        <v>100000</v>
      </c>
      <c r="D4" s="5" t="n">
        <v>100000</v>
      </c>
    </row>
    <row r="5" spans="1:4">
      <c r="A5" s="4" t="s">
        <v>393</v>
      </c>
      <c r="C5" s="5" t="n">
        <v>0</v>
      </c>
      <c r="D5" s="5" t="n">
        <v>0</v>
      </c>
    </row>
    <row r="6" spans="1:4">
      <c r="A6" s="4" t="s">
        <v>394</v>
      </c>
      <c r="C6" s="6" t="n">
        <v>1</v>
      </c>
    </row>
    <row r="7" spans="1:4">
      <c r="A7" s="4" t="s">
        <v>395</v>
      </c>
      <c r="C7" s="5" t="n">
        <v>62600000</v>
      </c>
    </row>
    <row r="8" spans="1:4">
      <c r="A8" s="4" t="s">
        <v>396</v>
      </c>
      <c r="B8" s="6" t="n">
        <v>0</v>
      </c>
      <c r="D8" s="6" t="n">
        <v>0</v>
      </c>
    </row>
    <row r="9" spans="1:4">
      <c r="A9" s="4" t="s">
        <v>397</v>
      </c>
      <c r="B9" s="5" t="n">
        <v>7800000</v>
      </c>
      <c r="C9" s="5" t="n">
        <v>7800000</v>
      </c>
    </row>
    <row r="10" spans="1:4">
      <c r="A10" s="4" t="s">
        <v>398</v>
      </c>
    </row>
    <row r="11" spans="1:4">
      <c r="A11" s="3" t="s">
        <v>391</v>
      </c>
    </row>
    <row r="12" spans="1:4">
      <c r="A12" s="4" t="s">
        <v>399</v>
      </c>
      <c r="C12" s="6" t="n">
        <v>3</v>
      </c>
      <c r="D12" s="6" t="n">
        <v>3</v>
      </c>
    </row>
    <row r="13" spans="1:4">
      <c r="A13" s="4" t="s">
        <v>400</v>
      </c>
      <c r="D13" s="6" t="n">
        <v>1</v>
      </c>
    </row>
    <row r="14" spans="1:4">
      <c r="A14" s="4" t="s">
        <v>401</v>
      </c>
    </row>
    <row r="15" spans="1:4">
      <c r="A15" s="3" t="s">
        <v>391</v>
      </c>
    </row>
    <row r="16" spans="1:4">
      <c r="A16" s="4" t="s">
        <v>402</v>
      </c>
      <c r="C16" s="4" t="s">
        <v>403</v>
      </c>
      <c r="D16" s="4" t="s">
        <v>404</v>
      </c>
    </row>
    <row r="17" spans="1:4">
      <c r="A17" s="4" t="s">
        <v>405</v>
      </c>
    </row>
    <row r="18" spans="1:4">
      <c r="A18" s="3" t="s">
        <v>391</v>
      </c>
    </row>
    <row r="19" spans="1:4">
      <c r="A19" s="4" t="s">
        <v>402</v>
      </c>
      <c r="C19" s="4" t="s">
        <v>406</v>
      </c>
      <c r="D19" s="4" t="s">
        <v>407</v>
      </c>
    </row>
    <row r="20" spans="1:4">
      <c r="A20" s="4" t="s">
        <v>408</v>
      </c>
    </row>
    <row r="21" spans="1:4">
      <c r="A21" s="3" t="s">
        <v>391</v>
      </c>
    </row>
    <row r="22" spans="1:4">
      <c r="A22" s="4" t="s">
        <v>402</v>
      </c>
      <c r="C22" s="4" t="s">
        <v>409</v>
      </c>
      <c r="D22" s="4" t="s">
        <v>407</v>
      </c>
    </row>
    <row r="23" spans="1:4">
      <c r="A23" s="4" t="s">
        <v>410</v>
      </c>
    </row>
    <row r="24" spans="1:4">
      <c r="A24" s="3" t="s">
        <v>391</v>
      </c>
    </row>
    <row r="25" spans="1:4">
      <c r="A25" s="4" t="s">
        <v>402</v>
      </c>
      <c r="D25" s="4" t="s">
        <v>409</v>
      </c>
    </row>
    <row r="26" spans="1:4">
      <c r="A26" s="4" t="s">
        <v>411</v>
      </c>
    </row>
    <row r="27" spans="1:4">
      <c r="A27" s="3" t="s">
        <v>391</v>
      </c>
    </row>
    <row r="28" spans="1:4">
      <c r="A28" s="4" t="s">
        <v>399</v>
      </c>
      <c r="C28" s="6" t="n">
        <v>5</v>
      </c>
      <c r="D28" s="6" t="n">
        <v>3</v>
      </c>
    </row>
    <row r="29" spans="1:4">
      <c r="A29" s="4" t="s">
        <v>412</v>
      </c>
    </row>
    <row r="30" spans="1:4">
      <c r="A30" s="3" t="s">
        <v>391</v>
      </c>
    </row>
    <row r="31" spans="1:4">
      <c r="A31" s="4" t="s">
        <v>402</v>
      </c>
      <c r="C31" s="4" t="s">
        <v>413</v>
      </c>
      <c r="D31" s="4" t="s">
        <v>414</v>
      </c>
    </row>
    <row r="32" spans="1:4">
      <c r="A32" s="4" t="s">
        <v>415</v>
      </c>
    </row>
    <row r="33" spans="1:4">
      <c r="A33" s="3" t="s">
        <v>391</v>
      </c>
    </row>
    <row r="34" spans="1:4">
      <c r="A34" s="4" t="s">
        <v>402</v>
      </c>
      <c r="C34" s="4" t="s">
        <v>416</v>
      </c>
      <c r="D34" s="4" t="s">
        <v>417</v>
      </c>
    </row>
    <row r="35" spans="1:4">
      <c r="A35" s="4" t="s">
        <v>418</v>
      </c>
    </row>
    <row r="36" spans="1:4">
      <c r="A36" s="3" t="s">
        <v>391</v>
      </c>
    </row>
    <row r="37" spans="1:4">
      <c r="A37" s="4" t="s">
        <v>402</v>
      </c>
      <c r="C37" s="4" t="s">
        <v>417</v>
      </c>
      <c r="D37" s="4" t="s">
        <v>419</v>
      </c>
    </row>
    <row r="38" spans="1:4">
      <c r="A38" s="4" t="s">
        <v>420</v>
      </c>
    </row>
    <row r="39" spans="1:4">
      <c r="A39" s="3" t="s">
        <v>391</v>
      </c>
    </row>
    <row r="40" spans="1:4">
      <c r="A40" s="4" t="s">
        <v>402</v>
      </c>
      <c r="C40" s="4" t="s">
        <v>406</v>
      </c>
    </row>
    <row r="41" spans="1:4">
      <c r="A41" s="4" t="s">
        <v>421</v>
      </c>
    </row>
    <row r="42" spans="1:4">
      <c r="A42" s="3" t="s">
        <v>391</v>
      </c>
    </row>
    <row r="43" spans="1:4">
      <c r="A43" s="4" t="s">
        <v>402</v>
      </c>
      <c r="C43" s="4" t="s">
        <v>406</v>
      </c>
    </row>
    <row r="44" spans="1:4">
      <c r="A44" s="4" t="s">
        <v>422</v>
      </c>
    </row>
    <row r="45" spans="1:4">
      <c r="A45" s="3" t="s">
        <v>391</v>
      </c>
    </row>
    <row r="46" spans="1:4">
      <c r="A46" s="4" t="s">
        <v>423</v>
      </c>
      <c r="C46" s="4" t="s">
        <v>424</v>
      </c>
    </row>
    <row r="47" spans="1:4">
      <c r="A47" s="4" t="s">
        <v>425</v>
      </c>
    </row>
    <row r="48" spans="1:4">
      <c r="A48" s="3" t="s">
        <v>391</v>
      </c>
    </row>
    <row r="49" spans="1:4">
      <c r="A49" s="4" t="s">
        <v>426</v>
      </c>
      <c r="C49" s="4" t="s">
        <v>42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28</v>
      </c>
      <c r="B1" s="2" t="s">
        <v>429</v>
      </c>
      <c r="C1" s="2" t="s">
        <v>430</v>
      </c>
      <c r="D1" s="2" t="s">
        <v>40</v>
      </c>
      <c r="E1" s="2" t="s">
        <v>2</v>
      </c>
      <c r="F1" s="2" t="s">
        <v>40</v>
      </c>
      <c r="G1" s="2" t="s">
        <v>431</v>
      </c>
    </row>
    <row r="2" spans="1:7">
      <c r="A2" s="3" t="s">
        <v>432</v>
      </c>
    </row>
    <row r="3" spans="1:7">
      <c r="A3" s="4" t="s">
        <v>433</v>
      </c>
      <c r="E3" s="5" t="n">
        <v>5965</v>
      </c>
      <c r="F3" s="5" t="n">
        <v>34735</v>
      </c>
    </row>
    <row r="4" spans="1:7">
      <c r="A4" s="4" t="s">
        <v>109</v>
      </c>
      <c r="E4" s="6" t="n">
        <v>1919</v>
      </c>
      <c r="F4" s="6" t="n">
        <v>9105</v>
      </c>
    </row>
    <row r="5" spans="1:7">
      <c r="A5" s="4" t="s">
        <v>434</v>
      </c>
    </row>
    <row r="6" spans="1:7">
      <c r="A6" s="3" t="s">
        <v>432</v>
      </c>
    </row>
    <row r="7" spans="1:7">
      <c r="A7" s="4" t="s">
        <v>433</v>
      </c>
      <c r="E7" s="6" t="n">
        <v>6000</v>
      </c>
      <c r="F7" s="6" t="n">
        <v>7500</v>
      </c>
    </row>
    <row r="8" spans="1:7">
      <c r="A8" s="4" t="s">
        <v>435</v>
      </c>
      <c r="E8" s="6" t="n">
        <v>800</v>
      </c>
      <c r="F8" s="6" t="n">
        <v>4000</v>
      </c>
    </row>
    <row r="9" spans="1:7">
      <c r="A9" s="4" t="s">
        <v>109</v>
      </c>
      <c r="E9" s="6" t="n">
        <v>4700</v>
      </c>
      <c r="F9" s="5" t="n">
        <v>6100</v>
      </c>
    </row>
    <row r="10" spans="1:7">
      <c r="A10" s="4" t="s">
        <v>436</v>
      </c>
    </row>
    <row r="11" spans="1:7">
      <c r="A11" s="3" t="s">
        <v>432</v>
      </c>
    </row>
    <row r="12" spans="1:7">
      <c r="A12" s="4" t="s">
        <v>433</v>
      </c>
      <c r="C12" s="5" t="n">
        <v>26400</v>
      </c>
    </row>
    <row r="13" spans="1:7">
      <c r="A13" s="4" t="s">
        <v>109</v>
      </c>
      <c r="C13" s="6" t="n">
        <v>3000</v>
      </c>
    </row>
    <row r="14" spans="1:7">
      <c r="A14" s="4" t="s">
        <v>437</v>
      </c>
      <c r="C14" s="5" t="n">
        <v>900</v>
      </c>
    </row>
    <row r="15" spans="1:7">
      <c r="A15" s="4" t="s">
        <v>438</v>
      </c>
    </row>
    <row r="16" spans="1:7">
      <c r="A16" s="3" t="s">
        <v>432</v>
      </c>
    </row>
    <row r="17" spans="1:7">
      <c r="A17" s="4" t="s">
        <v>439</v>
      </c>
      <c r="G17" s="5" t="n">
        <v>570137</v>
      </c>
    </row>
    <row r="18" spans="1:7">
      <c r="A18" s="4" t="s">
        <v>130</v>
      </c>
      <c r="D18" s="5" t="n">
        <v>50200</v>
      </c>
    </row>
    <row r="19" spans="1:7">
      <c r="A19" s="4" t="s">
        <v>440</v>
      </c>
      <c r="D19" s="5" t="n">
        <v>23800</v>
      </c>
    </row>
    <row r="20" spans="1:7">
      <c r="A20" s="4" t="s">
        <v>441</v>
      </c>
    </row>
    <row r="21" spans="1:7">
      <c r="A21" s="3" t="s">
        <v>432</v>
      </c>
    </row>
    <row r="22" spans="1:7">
      <c r="A22" s="4" t="s">
        <v>442</v>
      </c>
      <c r="B22" s="5" t="n">
        <v>25900</v>
      </c>
    </row>
    <row r="23" spans="1:7">
      <c r="A23" s="4" t="s">
        <v>439</v>
      </c>
      <c r="B23" s="6" t="n">
        <v>37100</v>
      </c>
    </row>
    <row r="24" spans="1:7">
      <c r="A24" s="4" t="s">
        <v>443</v>
      </c>
      <c r="B24" s="6" t="n">
        <v>65800</v>
      </c>
    </row>
    <row r="25" spans="1:7">
      <c r="A25" s="4" t="s">
        <v>444</v>
      </c>
      <c r="B25" s="5" t="n">
        <v>2800</v>
      </c>
    </row>
    <row r="26" spans="1:7">
      <c r="A26" s="4" t="s">
        <v>109</v>
      </c>
      <c r="E26" s="6" t="n">
        <v>2800</v>
      </c>
    </row>
    <row r="27" spans="1:7">
      <c r="A27" s="4" t="s">
        <v>445</v>
      </c>
      <c r="E27" s="5" t="n">
        <v>39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46</v>
      </c>
      <c r="B1" s="2" t="s">
        <v>431</v>
      </c>
      <c r="C1" s="2" t="s">
        <v>2</v>
      </c>
      <c r="D1" s="2" t="s">
        <v>40</v>
      </c>
      <c r="E1" s="2" t="s">
        <v>447</v>
      </c>
    </row>
    <row r="2" spans="1:5">
      <c r="A2" s="3" t="s">
        <v>448</v>
      </c>
    </row>
    <row r="3" spans="1:5">
      <c r="A3" s="4" t="s">
        <v>215</v>
      </c>
      <c r="C3" s="5" t="n">
        <v>0</v>
      </c>
      <c r="D3" s="5" t="n">
        <v>39438</v>
      </c>
    </row>
    <row r="4" spans="1:5">
      <c r="A4" s="4" t="s">
        <v>438</v>
      </c>
    </row>
    <row r="5" spans="1:5">
      <c r="A5" s="3" t="s">
        <v>432</v>
      </c>
    </row>
    <row r="6" spans="1:5">
      <c r="A6" s="4" t="s">
        <v>383</v>
      </c>
      <c r="B6" s="6" t="n">
        <v>36220828</v>
      </c>
    </row>
    <row r="7" spans="1:5">
      <c r="A7" s="4" t="s">
        <v>449</v>
      </c>
      <c r="B7" s="8" t="n">
        <v>13.58</v>
      </c>
    </row>
    <row r="8" spans="1:5">
      <c r="A8" s="4" t="s">
        <v>450</v>
      </c>
      <c r="B8" s="5" t="n">
        <v>491879</v>
      </c>
    </row>
    <row r="9" spans="1:5">
      <c r="A9" s="3" t="s">
        <v>451</v>
      </c>
    </row>
    <row r="10" spans="1:5">
      <c r="A10" s="4" t="s">
        <v>452</v>
      </c>
      <c r="B10" s="6" t="n">
        <v>2355</v>
      </c>
    </row>
    <row r="11" spans="1:5">
      <c r="A11" s="4" t="s">
        <v>453</v>
      </c>
      <c r="B11" s="6" t="n">
        <v>10078</v>
      </c>
    </row>
    <row r="12" spans="1:5">
      <c r="A12" s="4" t="s">
        <v>454</v>
      </c>
      <c r="B12" s="6" t="n">
        <v>557704</v>
      </c>
    </row>
    <row r="13" spans="1:5">
      <c r="A13" s="4" t="s">
        <v>455</v>
      </c>
      <c r="B13" s="6" t="n">
        <v>570137</v>
      </c>
    </row>
    <row r="14" spans="1:5">
      <c r="A14" s="3" t="s">
        <v>448</v>
      </c>
    </row>
    <row r="15" spans="1:5">
      <c r="A15" s="4" t="s">
        <v>70</v>
      </c>
      <c r="B15" s="6" t="n">
        <v>58000</v>
      </c>
    </row>
    <row r="16" spans="1:5">
      <c r="A16" s="4" t="s">
        <v>456</v>
      </c>
      <c r="B16" s="6" t="n">
        <v>17042</v>
      </c>
    </row>
    <row r="17" spans="1:5">
      <c r="A17" s="4" t="s">
        <v>71</v>
      </c>
      <c r="B17" s="6" t="n">
        <v>2857</v>
      </c>
    </row>
    <row r="18" spans="1:5">
      <c r="A18" s="4" t="s">
        <v>457</v>
      </c>
      <c r="B18" s="6" t="n">
        <v>359</v>
      </c>
    </row>
    <row r="19" spans="1:5">
      <c r="A19" s="4" t="s">
        <v>458</v>
      </c>
      <c r="B19" s="5" t="n">
        <v>78258</v>
      </c>
    </row>
    <row r="20" spans="1:5">
      <c r="A20" s="4" t="s">
        <v>459</v>
      </c>
    </row>
    <row r="21" spans="1:5">
      <c r="A21" s="3" t="s">
        <v>432</v>
      </c>
    </row>
    <row r="22" spans="1:5">
      <c r="A22" s="4" t="s">
        <v>383</v>
      </c>
      <c r="B22" s="6" t="n">
        <v>150000</v>
      </c>
    </row>
    <row r="23" spans="1:5">
      <c r="A23" s="4" t="s">
        <v>449</v>
      </c>
      <c r="B23" s="8" t="n">
        <v>13.58</v>
      </c>
    </row>
    <row r="24" spans="1:5">
      <c r="A24" s="4" t="s">
        <v>460</v>
      </c>
    </row>
    <row r="25" spans="1:5">
      <c r="A25" s="3" t="s">
        <v>432</v>
      </c>
    </row>
    <row r="26" spans="1:5">
      <c r="A26" s="4" t="s">
        <v>449</v>
      </c>
      <c r="B26" s="8" t="n">
        <v>13.58</v>
      </c>
    </row>
    <row r="27" spans="1:5">
      <c r="A27" s="4" t="s">
        <v>461</v>
      </c>
    </row>
    <row r="28" spans="1:5">
      <c r="A28" s="3" t="s">
        <v>432</v>
      </c>
    </row>
    <row r="29" spans="1:5">
      <c r="A29" s="4" t="s">
        <v>383</v>
      </c>
      <c r="B29" s="6" t="n">
        <v>150000</v>
      </c>
    </row>
    <row r="30" spans="1:5">
      <c r="A30" s="4" t="s">
        <v>462</v>
      </c>
    </row>
    <row r="31" spans="1:5">
      <c r="A31" s="3" t="s">
        <v>432</v>
      </c>
    </row>
    <row r="32" spans="1:5">
      <c r="A32" s="4" t="s">
        <v>383</v>
      </c>
      <c r="B32" s="6" t="n">
        <v>36070828</v>
      </c>
    </row>
    <row r="33" spans="1:5">
      <c r="A33" s="4" t="s">
        <v>463</v>
      </c>
    </row>
    <row r="34" spans="1:5">
      <c r="A34" s="3" t="s">
        <v>432</v>
      </c>
    </row>
    <row r="35" spans="1:5">
      <c r="A35" s="4" t="s">
        <v>383</v>
      </c>
      <c r="B35" s="6" t="n">
        <v>36070828</v>
      </c>
    </row>
    <row r="36" spans="1:5">
      <c r="A36" s="4" t="s">
        <v>227</v>
      </c>
    </row>
    <row r="37" spans="1:5">
      <c r="A37" s="3" t="s">
        <v>432</v>
      </c>
    </row>
    <row r="38" spans="1:5">
      <c r="A38" s="4" t="s">
        <v>450</v>
      </c>
      <c r="C38" s="5" t="n">
        <v>0</v>
      </c>
      <c r="D38" s="6" t="n">
        <v>2037</v>
      </c>
    </row>
    <row r="39" spans="1:5">
      <c r="A39" s="3" t="s">
        <v>448</v>
      </c>
    </row>
    <row r="40" spans="1:5">
      <c r="A40" s="4" t="s">
        <v>381</v>
      </c>
      <c r="B40" s="6" t="n">
        <v>1</v>
      </c>
      <c r="C40" s="6" t="n">
        <v>1</v>
      </c>
    </row>
    <row r="41" spans="1:5">
      <c r="A41" s="4" t="s">
        <v>225</v>
      </c>
    </row>
    <row r="42" spans="1:5">
      <c r="A42" s="3" t="s">
        <v>432</v>
      </c>
    </row>
    <row r="43" spans="1:5">
      <c r="A43" s="4" t="s">
        <v>383</v>
      </c>
      <c r="E43" s="6" t="n">
        <v>36070828</v>
      </c>
    </row>
    <row r="44" spans="1:5">
      <c r="A44" s="4" t="s">
        <v>450</v>
      </c>
      <c r="C44" s="5" t="n">
        <v>0</v>
      </c>
      <c r="D44" s="5" t="n">
        <v>489842</v>
      </c>
    </row>
    <row r="45" spans="1:5">
      <c r="A45" s="3" t="s">
        <v>448</v>
      </c>
    </row>
    <row r="46" spans="1:5">
      <c r="A46" s="4" t="s">
        <v>381</v>
      </c>
      <c r="B46" s="6" t="n">
        <v>1</v>
      </c>
    </row>
    <row r="47" spans="1:5">
      <c r="A47" s="4" t="s">
        <v>215</v>
      </c>
      <c r="B47" s="5" t="n">
        <v>36</v>
      </c>
    </row>
    <row r="48" spans="1:5">
      <c r="A48" s="4" t="s">
        <v>464</v>
      </c>
    </row>
    <row r="49" spans="1:5">
      <c r="A49" s="3" t="s">
        <v>432</v>
      </c>
    </row>
    <row r="50" spans="1:5">
      <c r="A50" s="4" t="s">
        <v>383</v>
      </c>
      <c r="B50" s="6" t="n">
        <v>36070828</v>
      </c>
    </row>
    <row r="51" spans="1:5">
      <c r="A51" s="3" t="s">
        <v>448</v>
      </c>
    </row>
    <row r="52" spans="1:5">
      <c r="A52" s="4" t="s">
        <v>215</v>
      </c>
      <c r="B52" s="5" t="n">
        <v>36071</v>
      </c>
    </row>
    <row r="53" spans="1:5">
      <c r="A53" s="4" t="s">
        <v>465</v>
      </c>
    </row>
    <row r="54" spans="1:5">
      <c r="A54" s="3" t="s">
        <v>448</v>
      </c>
    </row>
    <row r="55" spans="1:5">
      <c r="A55" s="4" t="s">
        <v>377</v>
      </c>
      <c r="B55" s="6" t="n">
        <v>36070828</v>
      </c>
    </row>
    <row r="56" spans="1:5">
      <c r="A56" s="4" t="s">
        <v>466</v>
      </c>
    </row>
    <row r="57" spans="1:5">
      <c r="A57" s="3" t="s">
        <v>448</v>
      </c>
    </row>
    <row r="58" spans="1:5">
      <c r="A58" s="4" t="s">
        <v>377</v>
      </c>
      <c r="B58" s="6" t="n">
        <v>36070828</v>
      </c>
    </row>
    <row r="59" spans="1:5">
      <c r="A59" s="4" t="s">
        <v>467</v>
      </c>
    </row>
    <row r="60" spans="1:5">
      <c r="A60" s="3" t="s">
        <v>448</v>
      </c>
    </row>
    <row r="61" spans="1:5">
      <c r="A61" s="4" t="s">
        <v>377</v>
      </c>
      <c r="B61" s="6" t="n">
        <v>16791296</v>
      </c>
    </row>
    <row r="62" spans="1:5">
      <c r="A62" s="4" t="s">
        <v>215</v>
      </c>
      <c r="B62" s="5" t="n">
        <v>360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40</v>
      </c>
    </row>
    <row r="3" spans="1:3">
      <c r="A3" s="3" t="s">
        <v>432</v>
      </c>
    </row>
    <row r="4" spans="1:3">
      <c r="A4" s="4" t="s">
        <v>177</v>
      </c>
      <c r="B4" s="5" t="n">
        <v>95213</v>
      </c>
      <c r="C4" s="5" t="n">
        <v>-44733</v>
      </c>
    </row>
    <row r="5" spans="1:3">
      <c r="A5" s="4" t="s">
        <v>438</v>
      </c>
    </row>
    <row r="6" spans="1:3">
      <c r="A6" s="3" t="s">
        <v>432</v>
      </c>
    </row>
    <row r="7" spans="1:3">
      <c r="A7" s="4" t="s">
        <v>469</v>
      </c>
      <c r="C7" s="6" t="n">
        <v>126839</v>
      </c>
    </row>
    <row r="8" spans="1:3">
      <c r="A8" s="4" t="s">
        <v>470</v>
      </c>
      <c r="C8" s="6" t="n">
        <v>-44461</v>
      </c>
    </row>
    <row r="9" spans="1:3">
      <c r="A9" s="4" t="s">
        <v>177</v>
      </c>
      <c r="C9" s="6" t="n">
        <v>-35617</v>
      </c>
    </row>
    <row r="10" spans="1:3">
      <c r="A10" s="4" t="s">
        <v>471</v>
      </c>
      <c r="C10" s="6" t="n">
        <v>-22005</v>
      </c>
    </row>
    <row r="11" spans="1:3">
      <c r="A11" s="4" t="s">
        <v>472</v>
      </c>
      <c r="C11" s="5" t="n">
        <v>-13612</v>
      </c>
    </row>
    <row r="12" spans="1:3">
      <c r="A12" s="3" t="s">
        <v>473</v>
      </c>
    </row>
    <row r="13" spans="1:3">
      <c r="A13" s="4" t="s">
        <v>474</v>
      </c>
      <c r="C13" s="8" t="n">
        <v>-0.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5</v>
      </c>
      <c r="B1" s="2" t="s">
        <v>1</v>
      </c>
    </row>
    <row r="2" spans="1:3">
      <c r="B2" s="2" t="s">
        <v>2</v>
      </c>
      <c r="C2" s="2" t="s">
        <v>40</v>
      </c>
    </row>
    <row r="3" spans="1:3">
      <c r="A3" s="3" t="s">
        <v>432</v>
      </c>
    </row>
    <row r="4" spans="1:3">
      <c r="A4" s="4" t="s">
        <v>105</v>
      </c>
      <c r="B4" s="5" t="n">
        <v>13524</v>
      </c>
      <c r="C4" s="5" t="n">
        <v>4732</v>
      </c>
    </row>
    <row r="5" spans="1:3">
      <c r="A5" s="4" t="s">
        <v>476</v>
      </c>
    </row>
    <row r="6" spans="1:3">
      <c r="A6" s="3" t="s">
        <v>432</v>
      </c>
    </row>
    <row r="7" spans="1:3">
      <c r="A7" s="4" t="s">
        <v>105</v>
      </c>
      <c r="B7" s="6" t="n">
        <v>13400</v>
      </c>
    </row>
    <row r="8" spans="1:3">
      <c r="A8" s="4" t="s">
        <v>477</v>
      </c>
      <c r="B8" s="5" t="n">
        <v>1600</v>
      </c>
    </row>
    <row r="9" spans="1:3">
      <c r="A9" s="4" t="s">
        <v>438</v>
      </c>
    </row>
    <row r="10" spans="1:3">
      <c r="A10" s="3" t="s">
        <v>432</v>
      </c>
    </row>
    <row r="11" spans="1:3">
      <c r="A11" s="4" t="s">
        <v>105</v>
      </c>
      <c r="C11" s="5" t="n">
        <v>4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0</v>
      </c>
    </row>
    <row r="2" spans="1:3">
      <c r="A2" s="3" t="s">
        <v>479</v>
      </c>
    </row>
    <row r="3" spans="1:3">
      <c r="A3" s="4" t="s">
        <v>480</v>
      </c>
      <c r="B3" s="5" t="n">
        <v>43888</v>
      </c>
      <c r="C3" s="5" t="n">
        <v>184</v>
      </c>
    </row>
    <row r="4" spans="1:3">
      <c r="A4" s="4" t="s">
        <v>46</v>
      </c>
      <c r="B4" s="6" t="n">
        <v>21121</v>
      </c>
      <c r="C4" s="6" t="n">
        <v>0</v>
      </c>
    </row>
    <row r="5" spans="1:3">
      <c r="A5" s="3" t="s">
        <v>481</v>
      </c>
    </row>
    <row r="6" spans="1:3">
      <c r="A6" s="4" t="s">
        <v>482</v>
      </c>
      <c r="B6" s="6" t="n">
        <v>528</v>
      </c>
      <c r="C6" s="6" t="n">
        <v>11805</v>
      </c>
    </row>
    <row r="7" spans="1:3">
      <c r="A7" s="4" t="s">
        <v>483</v>
      </c>
      <c r="B7" s="6" t="n">
        <v>1891</v>
      </c>
      <c r="C7" s="6" t="n">
        <v>1826</v>
      </c>
    </row>
    <row r="8" spans="1:3">
      <c r="A8" s="4" t="s">
        <v>484</v>
      </c>
    </row>
    <row r="9" spans="1:3">
      <c r="A9" s="3" t="s">
        <v>479</v>
      </c>
    </row>
    <row r="10" spans="1:3">
      <c r="A10" s="4" t="s">
        <v>480</v>
      </c>
      <c r="B10" s="6" t="n">
        <v>43888</v>
      </c>
      <c r="C10" s="6" t="n">
        <v>184</v>
      </c>
    </row>
    <row r="11" spans="1:3">
      <c r="A11" s="4" t="s">
        <v>46</v>
      </c>
      <c r="B11" s="6" t="n">
        <v>21121</v>
      </c>
    </row>
    <row r="12" spans="1:3">
      <c r="A12" s="4" t="s">
        <v>485</v>
      </c>
      <c r="B12" s="6" t="n">
        <v>65009</v>
      </c>
      <c r="C12" s="6" t="n">
        <v>184</v>
      </c>
    </row>
    <row r="13" spans="1:3">
      <c r="A13" s="3" t="s">
        <v>481</v>
      </c>
    </row>
    <row r="14" spans="1:3">
      <c r="A14" s="4" t="s">
        <v>482</v>
      </c>
      <c r="B14" s="6" t="n">
        <v>528</v>
      </c>
      <c r="C14" s="6" t="n">
        <v>11805</v>
      </c>
    </row>
    <row r="15" spans="1:3">
      <c r="A15" s="4" t="s">
        <v>483</v>
      </c>
      <c r="B15" s="6" t="n">
        <v>1891</v>
      </c>
      <c r="C15" s="6" t="n">
        <v>1826</v>
      </c>
    </row>
    <row r="16" spans="1:3">
      <c r="A16" s="4" t="s">
        <v>486</v>
      </c>
      <c r="B16" s="6" t="n">
        <v>2419</v>
      </c>
      <c r="C16" s="6" t="n">
        <v>13631</v>
      </c>
    </row>
    <row r="17" spans="1:3">
      <c r="A17" s="4" t="s">
        <v>487</v>
      </c>
    </row>
    <row r="18" spans="1:3">
      <c r="A18" s="3" t="s">
        <v>479</v>
      </c>
    </row>
    <row r="19" spans="1:3">
      <c r="A19" s="4" t="s">
        <v>480</v>
      </c>
      <c r="B19" s="6" t="n">
        <v>0</v>
      </c>
      <c r="C19" s="6" t="n">
        <v>0</v>
      </c>
    </row>
    <row r="20" spans="1:3">
      <c r="A20" s="4" t="s">
        <v>46</v>
      </c>
      <c r="B20" s="6" t="n">
        <v>0</v>
      </c>
    </row>
    <row r="21" spans="1:3">
      <c r="A21" s="4" t="s">
        <v>485</v>
      </c>
      <c r="B21" s="6" t="n">
        <v>0</v>
      </c>
      <c r="C21" s="6" t="n">
        <v>0</v>
      </c>
    </row>
    <row r="22" spans="1:3">
      <c r="A22" s="3" t="s">
        <v>481</v>
      </c>
    </row>
    <row r="23" spans="1:3">
      <c r="A23" s="4" t="s">
        <v>482</v>
      </c>
      <c r="B23" s="6" t="n">
        <v>0</v>
      </c>
      <c r="C23" s="6" t="n">
        <v>0</v>
      </c>
    </row>
    <row r="24" spans="1:3">
      <c r="A24" s="4" t="s">
        <v>483</v>
      </c>
      <c r="B24" s="6" t="n">
        <v>0</v>
      </c>
      <c r="C24" s="6" t="n">
        <v>0</v>
      </c>
    </row>
    <row r="25" spans="1:3">
      <c r="A25" s="4" t="s">
        <v>486</v>
      </c>
      <c r="B25" s="6" t="n">
        <v>0</v>
      </c>
      <c r="C25" s="6" t="n">
        <v>0</v>
      </c>
    </row>
    <row r="26" spans="1:3">
      <c r="A26" s="4" t="s">
        <v>488</v>
      </c>
    </row>
    <row r="27" spans="1:3">
      <c r="A27" s="3" t="s">
        <v>479</v>
      </c>
    </row>
    <row r="28" spans="1:3">
      <c r="A28" s="4" t="s">
        <v>480</v>
      </c>
      <c r="B28" s="6" t="n">
        <v>43888</v>
      </c>
      <c r="C28" s="6" t="n">
        <v>184</v>
      </c>
    </row>
    <row r="29" spans="1:3">
      <c r="A29" s="4" t="s">
        <v>46</v>
      </c>
      <c r="B29" s="6" t="n">
        <v>21121</v>
      </c>
    </row>
    <row r="30" spans="1:3">
      <c r="A30" s="4" t="s">
        <v>485</v>
      </c>
      <c r="B30" s="6" t="n">
        <v>65009</v>
      </c>
      <c r="C30" s="6" t="n">
        <v>184</v>
      </c>
    </row>
    <row r="31" spans="1:3">
      <c r="A31" s="3" t="s">
        <v>481</v>
      </c>
    </row>
    <row r="32" spans="1:3">
      <c r="A32" s="4" t="s">
        <v>482</v>
      </c>
      <c r="B32" s="6" t="n">
        <v>528</v>
      </c>
      <c r="C32" s="6" t="n">
        <v>11805</v>
      </c>
    </row>
    <row r="33" spans="1:3">
      <c r="A33" s="4" t="s">
        <v>483</v>
      </c>
      <c r="B33" s="6" t="n">
        <v>1891</v>
      </c>
      <c r="C33" s="6" t="n">
        <v>1826</v>
      </c>
    </row>
    <row r="34" spans="1:3">
      <c r="A34" s="4" t="s">
        <v>486</v>
      </c>
      <c r="B34" s="6" t="n">
        <v>2419</v>
      </c>
      <c r="C34" s="6" t="n">
        <v>13631</v>
      </c>
    </row>
    <row r="35" spans="1:3">
      <c r="A35" s="4" t="s">
        <v>489</v>
      </c>
    </row>
    <row r="36" spans="1:3">
      <c r="A36" s="3" t="s">
        <v>479</v>
      </c>
    </row>
    <row r="37" spans="1:3">
      <c r="A37" s="4" t="s">
        <v>480</v>
      </c>
      <c r="B37" s="6" t="n">
        <v>0</v>
      </c>
      <c r="C37" s="6" t="n">
        <v>0</v>
      </c>
    </row>
    <row r="38" spans="1:3">
      <c r="A38" s="4" t="s">
        <v>46</v>
      </c>
      <c r="B38" s="6" t="n">
        <v>0</v>
      </c>
    </row>
    <row r="39" spans="1:3">
      <c r="A39" s="4" t="s">
        <v>485</v>
      </c>
      <c r="B39" s="6" t="n">
        <v>0</v>
      </c>
      <c r="C39" s="6" t="n">
        <v>0</v>
      </c>
    </row>
    <row r="40" spans="1:3">
      <c r="A40" s="3" t="s">
        <v>481</v>
      </c>
    </row>
    <row r="41" spans="1:3">
      <c r="A41" s="4" t="s">
        <v>482</v>
      </c>
      <c r="B41" s="6" t="n">
        <v>0</v>
      </c>
      <c r="C41" s="6" t="n">
        <v>0</v>
      </c>
    </row>
    <row r="42" spans="1:3">
      <c r="A42" s="4" t="s">
        <v>483</v>
      </c>
      <c r="B42" s="6" t="n">
        <v>0</v>
      </c>
      <c r="C42" s="6" t="n">
        <v>0</v>
      </c>
    </row>
    <row r="43" spans="1:3">
      <c r="A43" s="4" t="s">
        <v>486</v>
      </c>
      <c r="B43" s="5" t="n">
        <v>0</v>
      </c>
      <c r="C4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8"/>
  </cols>
  <sheetData>
    <row r="1" spans="1:2">
      <c r="A1" s="1" t="s">
        <v>490</v>
      </c>
      <c r="B1" s="2" t="s">
        <v>1</v>
      </c>
    </row>
    <row r="2" spans="1:2">
      <c r="B2" s="2" t="s">
        <v>491</v>
      </c>
    </row>
    <row r="3" spans="1:2">
      <c r="A3" s="4" t="s">
        <v>492</v>
      </c>
    </row>
    <row r="4" spans="1:2">
      <c r="A4" s="3" t="s">
        <v>493</v>
      </c>
    </row>
    <row r="5" spans="1:2">
      <c r="A5" s="4" t="s">
        <v>494</v>
      </c>
      <c r="B5" s="6" t="n">
        <v>3832500</v>
      </c>
    </row>
    <row r="6" spans="1:2">
      <c r="A6" s="4" t="s">
        <v>495</v>
      </c>
      <c r="B6" s="10" t="n">
        <v>2.86</v>
      </c>
    </row>
    <row r="7" spans="1:2">
      <c r="A7" s="4" t="s">
        <v>496</v>
      </c>
    </row>
    <row r="8" spans="1:2">
      <c r="A8" s="3" t="s">
        <v>493</v>
      </c>
    </row>
    <row r="9" spans="1:2">
      <c r="A9" s="4" t="s">
        <v>497</v>
      </c>
      <c r="B9" s="6" t="n">
        <v>3022100</v>
      </c>
    </row>
    <row r="10" spans="1:2">
      <c r="A10" s="4" t="s">
        <v>498</v>
      </c>
      <c r="B10" s="10" t="n">
        <v>63.09</v>
      </c>
    </row>
    <row r="11" spans="1:2">
      <c r="A11" s="4" t="s">
        <v>499</v>
      </c>
    </row>
    <row r="12" spans="1:2">
      <c r="A12" s="3" t="s">
        <v>493</v>
      </c>
    </row>
    <row r="13" spans="1:2">
      <c r="A13" s="4" t="s">
        <v>494</v>
      </c>
      <c r="B13" s="6" t="n">
        <v>2562000</v>
      </c>
    </row>
    <row r="14" spans="1:2">
      <c r="A14" s="4" t="s">
        <v>495</v>
      </c>
      <c r="B14" s="10" t="n">
        <v>2.85</v>
      </c>
    </row>
    <row r="15" spans="1:2">
      <c r="A15" s="4" t="s">
        <v>500</v>
      </c>
    </row>
    <row r="16" spans="1:2">
      <c r="A16" s="3" t="s">
        <v>493</v>
      </c>
    </row>
    <row r="17" spans="1:2">
      <c r="A17" s="4" t="s">
        <v>497</v>
      </c>
      <c r="B17" s="6" t="n">
        <v>1464000</v>
      </c>
    </row>
    <row r="18" spans="1:2">
      <c r="A18" s="4" t="s">
        <v>498</v>
      </c>
      <c r="B18" s="10" t="n">
        <v>65.87</v>
      </c>
    </row>
    <row r="19" spans="1:2">
      <c r="A19" s="4" t="s">
        <v>501</v>
      </c>
    </row>
    <row r="20" spans="1:2">
      <c r="A20" s="3" t="s">
        <v>493</v>
      </c>
    </row>
    <row r="21" spans="1:2">
      <c r="A21" s="4" t="s">
        <v>497</v>
      </c>
      <c r="B21" s="6" t="n">
        <v>365000</v>
      </c>
    </row>
    <row r="22" spans="1:2">
      <c r="A22" s="4" t="s">
        <v>498</v>
      </c>
      <c r="B22" s="10" t="n">
        <v>4.5</v>
      </c>
    </row>
    <row r="23" spans="1:2">
      <c r="A23" s="4" t="s">
        <v>502</v>
      </c>
    </row>
    <row r="24" spans="1:2">
      <c r="A24" s="3" t="s">
        <v>493</v>
      </c>
    </row>
    <row r="25" spans="1:2">
      <c r="A25" s="4" t="s">
        <v>497</v>
      </c>
      <c r="B25" s="6" t="n">
        <v>2675500</v>
      </c>
    </row>
    <row r="26" spans="1:2">
      <c r="A26" s="4" t="s">
        <v>503</v>
      </c>
    </row>
    <row r="27" spans="1:2">
      <c r="A27" s="3" t="s">
        <v>493</v>
      </c>
    </row>
    <row r="28" spans="1:2">
      <c r="A28" s="4" t="s">
        <v>497</v>
      </c>
      <c r="B28" s="6" t="n">
        <v>1464000</v>
      </c>
    </row>
    <row r="29" spans="1:2">
      <c r="A29" s="4" t="s">
        <v>504</v>
      </c>
    </row>
    <row r="30" spans="1:2">
      <c r="A30" s="3" t="s">
        <v>493</v>
      </c>
    </row>
    <row r="31" spans="1:2">
      <c r="A31" s="4" t="s">
        <v>494</v>
      </c>
      <c r="B31" s="6" t="n">
        <v>3832500</v>
      </c>
    </row>
    <row r="32" spans="1:2">
      <c r="A32" s="4" t="s">
        <v>505</v>
      </c>
    </row>
    <row r="33" spans="1:2">
      <c r="A33" s="3" t="s">
        <v>493</v>
      </c>
    </row>
    <row r="34" spans="1:2">
      <c r="A34" s="4" t="s">
        <v>494</v>
      </c>
      <c r="B34" s="6" t="n">
        <v>2562000</v>
      </c>
    </row>
    <row r="35" spans="1:2">
      <c r="A35" s="4" t="s">
        <v>506</v>
      </c>
    </row>
    <row r="36" spans="1:2">
      <c r="A36" s="3" t="s">
        <v>493</v>
      </c>
    </row>
    <row r="37" spans="1:2">
      <c r="A37" s="4" t="s">
        <v>498</v>
      </c>
      <c r="B37" s="10" t="n">
        <v>5.81</v>
      </c>
    </row>
    <row r="38" spans="1:2">
      <c r="A38" s="4" t="s">
        <v>507</v>
      </c>
    </row>
    <row r="39" spans="1:2">
      <c r="A39" s="3" t="s">
        <v>493</v>
      </c>
    </row>
    <row r="40" spans="1:2">
      <c r="A40" s="4" t="s">
        <v>498</v>
      </c>
      <c r="B40" s="10" t="n">
        <v>2.74</v>
      </c>
    </row>
    <row r="41" spans="1:2">
      <c r="A41" s="4" t="s">
        <v>508</v>
      </c>
    </row>
    <row r="42" spans="1:2">
      <c r="A42" s="3" t="s">
        <v>493</v>
      </c>
    </row>
    <row r="43" spans="1:2">
      <c r="A43" s="4" t="s">
        <v>495</v>
      </c>
      <c r="B43" s="10" t="n">
        <v>1.14</v>
      </c>
    </row>
    <row r="44" spans="1:2">
      <c r="A44" s="4" t="s">
        <v>509</v>
      </c>
    </row>
    <row r="45" spans="1:2">
      <c r="A45" s="3" t="s">
        <v>493</v>
      </c>
    </row>
    <row r="46" spans="1:2">
      <c r="A46" s="4" t="s">
        <v>495</v>
      </c>
      <c r="B46" s="10" t="n">
        <v>1.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45"/>
    <col customWidth="1" max="3" min="3" width="38"/>
  </cols>
  <sheetData>
    <row r="1" spans="1:3">
      <c r="A1" s="1" t="s">
        <v>510</v>
      </c>
      <c r="B1" s="2" t="s">
        <v>511</v>
      </c>
      <c r="C1" s="2" t="s">
        <v>1</v>
      </c>
    </row>
    <row r="2" spans="1:3">
      <c r="B2" s="2" t="s">
        <v>512</v>
      </c>
      <c r="C2" s="2" t="s">
        <v>491</v>
      </c>
    </row>
    <row r="3" spans="1:3">
      <c r="A3" s="4" t="s">
        <v>513</v>
      </c>
    </row>
    <row r="4" spans="1:3">
      <c r="A4" s="3" t="s">
        <v>493</v>
      </c>
    </row>
    <row r="5" spans="1:3">
      <c r="A5" s="4" t="s">
        <v>514</v>
      </c>
      <c r="B5" s="9" t="n">
        <v>2.1</v>
      </c>
    </row>
    <row r="6" spans="1:3">
      <c r="A6" s="4" t="s">
        <v>515</v>
      </c>
    </row>
    <row r="7" spans="1:3">
      <c r="A7" s="3" t="s">
        <v>493</v>
      </c>
    </row>
    <row r="8" spans="1:3">
      <c r="A8" s="4" t="s">
        <v>497</v>
      </c>
      <c r="C8" s="6" t="n">
        <v>1464000</v>
      </c>
    </row>
    <row r="9" spans="1:3">
      <c r="A9" s="4" t="s">
        <v>498</v>
      </c>
      <c r="C9" s="10" t="n">
        <v>65.87</v>
      </c>
    </row>
    <row r="10" spans="1:3">
      <c r="A10" s="4" t="s">
        <v>516</v>
      </c>
    </row>
    <row r="11" spans="1:3">
      <c r="A11" s="3" t="s">
        <v>493</v>
      </c>
    </row>
    <row r="12" spans="1:3">
      <c r="A12" s="4" t="s">
        <v>497</v>
      </c>
      <c r="C12" s="6" t="n">
        <v>1464000</v>
      </c>
    </row>
    <row r="13" spans="1:3">
      <c r="A13" s="4" t="s">
        <v>517</v>
      </c>
    </row>
    <row r="14" spans="1:3">
      <c r="A14" s="3" t="s">
        <v>493</v>
      </c>
    </row>
    <row r="15" spans="1:3">
      <c r="A15" s="4" t="s">
        <v>497</v>
      </c>
      <c r="B15" s="6" t="n">
        <v>730</v>
      </c>
    </row>
    <row r="16" spans="1:3">
      <c r="A16" s="4" t="s">
        <v>498</v>
      </c>
      <c r="B16" s="10" t="n">
        <v>54.97</v>
      </c>
    </row>
    <row r="17" spans="1:3">
      <c r="A17" s="4" t="s">
        <v>518</v>
      </c>
    </row>
    <row r="18" spans="1:3">
      <c r="A18" s="3" t="s">
        <v>493</v>
      </c>
    </row>
    <row r="19" spans="1:3">
      <c r="A19" s="4" t="s">
        <v>497</v>
      </c>
      <c r="B19" s="6" t="n">
        <v>668</v>
      </c>
    </row>
    <row r="20" spans="1:3">
      <c r="A20" s="4" t="s">
        <v>519</v>
      </c>
    </row>
    <row r="21" spans="1:3">
      <c r="A21" s="3" t="s">
        <v>493</v>
      </c>
    </row>
    <row r="22" spans="1:3">
      <c r="A22" s="4" t="s">
        <v>495</v>
      </c>
      <c r="C22" s="10" t="n">
        <v>2.85</v>
      </c>
    </row>
    <row r="23" spans="1:3">
      <c r="A23" s="4" t="s">
        <v>494</v>
      </c>
      <c r="C23" s="6" t="n">
        <v>2562000</v>
      </c>
    </row>
    <row r="24" spans="1:3">
      <c r="A24" s="4" t="s">
        <v>520</v>
      </c>
    </row>
    <row r="25" spans="1:3">
      <c r="A25" s="3" t="s">
        <v>493</v>
      </c>
    </row>
    <row r="26" spans="1:3">
      <c r="A26" s="4" t="s">
        <v>494</v>
      </c>
      <c r="C26" s="6" t="n">
        <v>3832500</v>
      </c>
    </row>
    <row r="27" spans="1:3">
      <c r="A27" s="4" t="s">
        <v>521</v>
      </c>
    </row>
    <row r="28" spans="1:3">
      <c r="A28" s="3" t="s">
        <v>493</v>
      </c>
    </row>
    <row r="29" spans="1:3">
      <c r="A29" s="4" t="s">
        <v>495</v>
      </c>
      <c r="B29" s="10" t="n">
        <v>2.87</v>
      </c>
    </row>
    <row r="30" spans="1:3">
      <c r="A30" s="4" t="s">
        <v>494</v>
      </c>
      <c r="B30" s="6" t="n">
        <v>92000</v>
      </c>
    </row>
    <row r="31" spans="1:3">
      <c r="A31" s="4" t="s">
        <v>522</v>
      </c>
    </row>
    <row r="32" spans="1:3">
      <c r="A32" s="3" t="s">
        <v>493</v>
      </c>
    </row>
    <row r="33" spans="1:3">
      <c r="A33" s="4" t="s">
        <v>494</v>
      </c>
      <c r="B33" s="6" t="n">
        <v>92000</v>
      </c>
    </row>
    <row r="34" spans="1:3">
      <c r="A34" s="4" t="s">
        <v>523</v>
      </c>
    </row>
    <row r="35" spans="1:3">
      <c r="A35" s="3" t="s">
        <v>493</v>
      </c>
    </row>
    <row r="36" spans="1:3">
      <c r="A36" s="4" t="s">
        <v>498</v>
      </c>
      <c r="C36" s="10" t="n">
        <v>2.74</v>
      </c>
    </row>
    <row r="37" spans="1:3">
      <c r="A37" s="4" t="s">
        <v>524</v>
      </c>
    </row>
    <row r="38" spans="1:3">
      <c r="A38" s="3" t="s">
        <v>493</v>
      </c>
    </row>
    <row r="39" spans="1:3">
      <c r="A39" s="4" t="s">
        <v>498</v>
      </c>
      <c r="B39" s="10" t="n">
        <v>7.19</v>
      </c>
    </row>
    <row r="40" spans="1:3">
      <c r="A40" s="4" t="s">
        <v>525</v>
      </c>
    </row>
    <row r="41" spans="1:3">
      <c r="A41" s="3" t="s">
        <v>493</v>
      </c>
    </row>
    <row r="42" spans="1:3">
      <c r="A42" s="4" t="s">
        <v>495</v>
      </c>
      <c r="C42" s="10" t="n">
        <v>1.14</v>
      </c>
    </row>
    <row r="43" spans="1:3">
      <c r="A43" s="4" t="s">
        <v>526</v>
      </c>
    </row>
    <row r="44" spans="1:3">
      <c r="A44" s="3" t="s">
        <v>493</v>
      </c>
    </row>
    <row r="45" spans="1:3">
      <c r="A45" s="4" t="s">
        <v>495</v>
      </c>
      <c r="B45" s="10" t="n">
        <v>1.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40</v>
      </c>
    </row>
    <row r="2" spans="1:3">
      <c r="A2" s="4" t="s">
        <v>528</v>
      </c>
    </row>
    <row r="3" spans="1:3">
      <c r="A3" s="3" t="s">
        <v>529</v>
      </c>
    </row>
    <row r="4" spans="1:3">
      <c r="A4" s="4" t="s">
        <v>530</v>
      </c>
      <c r="B4" s="5" t="n">
        <v>48662</v>
      </c>
      <c r="C4" s="5" t="n">
        <v>184</v>
      </c>
    </row>
    <row r="5" spans="1:3">
      <c r="A5" s="4" t="s">
        <v>531</v>
      </c>
      <c r="B5" s="6" t="n">
        <v>-4774</v>
      </c>
      <c r="C5" s="6" t="n">
        <v>0</v>
      </c>
    </row>
    <row r="6" spans="1:3">
      <c r="A6" s="4" t="s">
        <v>485</v>
      </c>
      <c r="B6" s="6" t="n">
        <v>43888</v>
      </c>
      <c r="C6" s="6" t="n">
        <v>184</v>
      </c>
    </row>
    <row r="7" spans="1:3">
      <c r="A7" s="4" t="s">
        <v>482</v>
      </c>
    </row>
    <row r="8" spans="1:3">
      <c r="A8" s="3" t="s">
        <v>529</v>
      </c>
    </row>
    <row r="9" spans="1:3">
      <c r="A9" s="4" t="s">
        <v>532</v>
      </c>
      <c r="B9" s="6" t="n">
        <v>5302</v>
      </c>
      <c r="C9" s="6" t="n">
        <v>11805</v>
      </c>
    </row>
    <row r="10" spans="1:3">
      <c r="A10" s="4" t="s">
        <v>533</v>
      </c>
      <c r="B10" s="6" t="n">
        <v>-4774</v>
      </c>
      <c r="C10" s="6" t="n">
        <v>0</v>
      </c>
    </row>
    <row r="11" spans="1:3">
      <c r="A11" s="4" t="s">
        <v>486</v>
      </c>
      <c r="B11" s="6" t="n">
        <v>528</v>
      </c>
      <c r="C11" s="6" t="n">
        <v>11805</v>
      </c>
    </row>
    <row r="12" spans="1:3">
      <c r="A12" s="4" t="s">
        <v>534</v>
      </c>
    </row>
    <row r="13" spans="1:3">
      <c r="A13" s="3" t="s">
        <v>529</v>
      </c>
    </row>
    <row r="14" spans="1:3">
      <c r="A14" s="4" t="s">
        <v>530</v>
      </c>
      <c r="B14" s="6" t="n">
        <v>23605</v>
      </c>
      <c r="C14" s="6" t="n">
        <v>0</v>
      </c>
    </row>
    <row r="15" spans="1:3">
      <c r="A15" s="4" t="s">
        <v>531</v>
      </c>
      <c r="B15" s="6" t="n">
        <v>-2484</v>
      </c>
      <c r="C15" s="6" t="n">
        <v>0</v>
      </c>
    </row>
    <row r="16" spans="1:3">
      <c r="A16" s="4" t="s">
        <v>485</v>
      </c>
      <c r="B16" s="6" t="n">
        <v>21121</v>
      </c>
      <c r="C16" s="6" t="n">
        <v>0</v>
      </c>
    </row>
    <row r="17" spans="1:3">
      <c r="A17" s="4" t="s">
        <v>483</v>
      </c>
    </row>
    <row r="18" spans="1:3">
      <c r="A18" s="3" t="s">
        <v>529</v>
      </c>
    </row>
    <row r="19" spans="1:3">
      <c r="A19" s="4" t="s">
        <v>532</v>
      </c>
      <c r="B19" s="6" t="n">
        <v>4375</v>
      </c>
      <c r="C19" s="6" t="n">
        <v>1826</v>
      </c>
    </row>
    <row r="20" spans="1:3">
      <c r="A20" s="4" t="s">
        <v>533</v>
      </c>
      <c r="B20" s="6" t="n">
        <v>-2484</v>
      </c>
      <c r="C20" s="6" t="n">
        <v>0</v>
      </c>
    </row>
    <row r="21" spans="1:3">
      <c r="A21" s="4" t="s">
        <v>486</v>
      </c>
      <c r="B21" s="5" t="n">
        <v>1891</v>
      </c>
      <c r="C21" s="5" t="n">
        <v>18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3"/>
    <col customWidth="1" max="5" min="5" width="21"/>
    <col customWidth="1" max="6" min="6" width="13"/>
    <col customWidth="1" max="7" min="7" width="40"/>
    <col customWidth="1" max="8" min="8" width="35"/>
    <col customWidth="1" max="9" min="9" width="33"/>
    <col customWidth="1" max="10" min="10" width="60"/>
    <col customWidth="1" max="11" min="11" width="55"/>
    <col customWidth="1" max="12" min="12" width="80"/>
    <col customWidth="1" max="13" min="13" width="33"/>
    <col customWidth="1" max="14" min="14" width="27"/>
    <col customWidth="1" max="15" min="15" width="54"/>
    <col customWidth="1" max="16" min="16" width="49"/>
    <col customWidth="1" max="17" min="17" width="20"/>
    <col customWidth="1" max="18" min="18" width="15"/>
    <col customWidth="1" max="19" min="19" width="51"/>
    <col customWidth="1" max="20" min="20" width="78"/>
    <col customWidth="1" max="21" min="21" width="73"/>
    <col customWidth="1" max="22" min="22" width="24"/>
    <col customWidth="1" max="23" min="23" width="51"/>
  </cols>
  <sheetData>
    <row r="1" spans="1:23">
      <c r="A1" s="1" t="s">
        <v>133</v>
      </c>
      <c r="B1" s="2" t="s">
        <v>134</v>
      </c>
      <c r="C1" s="2" t="s">
        <v>135</v>
      </c>
      <c r="D1" s="2" t="s">
        <v>136</v>
      </c>
      <c r="E1" s="2" t="s">
        <v>38</v>
      </c>
      <c r="F1" s="2" t="s">
        <v>137</v>
      </c>
      <c r="G1" s="2" t="s">
        <v>138</v>
      </c>
      <c r="H1" s="2" t="s">
        <v>139</v>
      </c>
      <c r="I1" s="2" t="s">
        <v>140</v>
      </c>
      <c r="J1" s="2" t="s">
        <v>141</v>
      </c>
      <c r="K1" s="2" t="s">
        <v>142</v>
      </c>
      <c r="L1" s="2" t="s">
        <v>143</v>
      </c>
      <c r="M1" s="2" t="s">
        <v>144</v>
      </c>
      <c r="N1" s="2" t="s">
        <v>145</v>
      </c>
      <c r="O1" s="2" t="s">
        <v>146</v>
      </c>
      <c r="P1" s="2" t="s">
        <v>147</v>
      </c>
      <c r="Q1" s="2" t="s">
        <v>148</v>
      </c>
      <c r="R1" s="2" t="s">
        <v>149</v>
      </c>
      <c r="S1" s="2" t="s">
        <v>150</v>
      </c>
      <c r="T1" s="2" t="s">
        <v>151</v>
      </c>
      <c r="U1" s="2" t="s">
        <v>152</v>
      </c>
      <c r="V1" s="2" t="s">
        <v>153</v>
      </c>
      <c r="W1" s="2" t="s">
        <v>154</v>
      </c>
    </row>
    <row r="2" spans="1:23">
      <c r="A2" s="4" t="s">
        <v>155</v>
      </c>
      <c r="F2" s="6" t="n">
        <v>22289177</v>
      </c>
    </row>
    <row r="3" spans="1:23">
      <c r="A3" s="4" t="s">
        <v>156</v>
      </c>
      <c r="B3" s="5" t="n">
        <v>241457</v>
      </c>
      <c r="F3" s="5" t="n">
        <v>23</v>
      </c>
      <c r="N3" s="5" t="n">
        <v>454202</v>
      </c>
      <c r="Q3" s="5" t="n">
        <v>-212308</v>
      </c>
      <c r="R3" s="5" t="n">
        <v>-460</v>
      </c>
      <c r="S3" s="5" t="n">
        <v>241457</v>
      </c>
    </row>
    <row r="4" spans="1:23">
      <c r="A4" s="3" t="s">
        <v>157</v>
      </c>
    </row>
    <row r="5" spans="1:23">
      <c r="A5" s="4" t="s">
        <v>158</v>
      </c>
      <c r="B5" s="6" t="n">
        <v>6601</v>
      </c>
      <c r="N5" s="6" t="n">
        <v>6601</v>
      </c>
      <c r="S5" s="6" t="n">
        <v>6601</v>
      </c>
    </row>
    <row r="6" spans="1:23">
      <c r="A6" s="4" t="s">
        <v>159</v>
      </c>
      <c r="H6" s="6" t="n">
        <v>382804</v>
      </c>
      <c r="L6" s="6" t="n">
        <v>259355</v>
      </c>
    </row>
    <row r="7" spans="1:23">
      <c r="A7" s="4" t="s">
        <v>160</v>
      </c>
      <c r="D7" s="5" t="n">
        <v>-1</v>
      </c>
      <c r="P7" s="5" t="n">
        <v>-1</v>
      </c>
      <c r="U7" s="5" t="n">
        <v>-1</v>
      </c>
    </row>
    <row r="8" spans="1:23">
      <c r="A8" s="4" t="s">
        <v>161</v>
      </c>
      <c r="G8" s="6" t="n">
        <v>-22656624</v>
      </c>
      <c r="J8" s="6" t="n">
        <v>22656624</v>
      </c>
    </row>
    <row r="9" spans="1:23">
      <c r="A9" s="4" t="s">
        <v>162</v>
      </c>
      <c r="G9" s="5" t="n">
        <v>-23</v>
      </c>
      <c r="J9" s="5" t="n">
        <v>23</v>
      </c>
    </row>
    <row r="10" spans="1:23">
      <c r="A10" s="4" t="s">
        <v>163</v>
      </c>
      <c r="F10" s="6" t="n">
        <v>-15357</v>
      </c>
      <c r="I10" s="6" t="n">
        <v>15357</v>
      </c>
    </row>
    <row r="11" spans="1:23">
      <c r="A11" s="4" t="s">
        <v>164</v>
      </c>
      <c r="J11" s="6" t="n">
        <v>150000</v>
      </c>
    </row>
    <row r="12" spans="1:23">
      <c r="A12" s="4" t="s">
        <v>165</v>
      </c>
      <c r="C12" s="5" t="n">
        <v>491879</v>
      </c>
      <c r="O12" s="5" t="n">
        <v>12872</v>
      </c>
      <c r="T12" s="5" t="n">
        <v>12872</v>
      </c>
      <c r="W12" s="5" t="n">
        <v>479007</v>
      </c>
    </row>
    <row r="13" spans="1:23">
      <c r="A13" s="4" t="s">
        <v>166</v>
      </c>
      <c r="M13" s="6" t="n">
        <v>36070828</v>
      </c>
    </row>
    <row r="14" spans="1:23">
      <c r="A14" s="4" t="s">
        <v>167</v>
      </c>
      <c r="B14" s="6" t="n">
        <v>36</v>
      </c>
      <c r="M14" s="5" t="n">
        <v>36</v>
      </c>
      <c r="S14" s="6" t="n">
        <v>36</v>
      </c>
    </row>
    <row r="15" spans="1:23">
      <c r="A15" s="4" t="s">
        <v>168</v>
      </c>
      <c r="C15" s="5" t="n">
        <v>-8270</v>
      </c>
      <c r="O15" s="5" t="n">
        <v>-8270</v>
      </c>
      <c r="T15" s="5" t="n">
        <v>-8270</v>
      </c>
    </row>
    <row r="16" spans="1:23">
      <c r="A16" s="4" t="s">
        <v>169</v>
      </c>
      <c r="I16" s="6" t="n">
        <v>61055</v>
      </c>
    </row>
    <row r="17" spans="1:23">
      <c r="A17" s="4" t="s">
        <v>170</v>
      </c>
      <c r="B17" s="6" t="n">
        <v>-675</v>
      </c>
      <c r="N17" s="6" t="n">
        <v>-675</v>
      </c>
      <c r="S17" s="6" t="n">
        <v>-675</v>
      </c>
    </row>
    <row r="18" spans="1:23">
      <c r="A18" s="4" t="s">
        <v>171</v>
      </c>
      <c r="I18" s="6" t="n">
        <v>-76412</v>
      </c>
    </row>
    <row r="19" spans="1:23">
      <c r="A19" s="4" t="s">
        <v>172</v>
      </c>
      <c r="N19" s="6" t="n">
        <v>-460</v>
      </c>
      <c r="R19" s="5" t="n">
        <v>460</v>
      </c>
    </row>
    <row r="20" spans="1:23">
      <c r="A20" s="4" t="s">
        <v>173</v>
      </c>
      <c r="I20" s="6" t="n">
        <v>4500000</v>
      </c>
    </row>
    <row r="21" spans="1:23">
      <c r="A21" s="4" t="s">
        <v>174</v>
      </c>
      <c r="B21" s="6" t="n">
        <v>39438</v>
      </c>
      <c r="I21" s="5" t="n">
        <v>5</v>
      </c>
      <c r="N21" s="6" t="n">
        <v>39433</v>
      </c>
      <c r="S21" s="6" t="n">
        <v>39438</v>
      </c>
    </row>
    <row r="22" spans="1:23">
      <c r="A22" s="4" t="s">
        <v>175</v>
      </c>
      <c r="E22" s="6" t="n">
        <v>18659</v>
      </c>
      <c r="I22" s="6" t="n">
        <v>18659</v>
      </c>
      <c r="M22" s="6" t="n">
        <v>-18659</v>
      </c>
    </row>
    <row r="23" spans="1:23">
      <c r="A23" s="4" t="s">
        <v>176</v>
      </c>
      <c r="N23" s="6" t="n">
        <v>230</v>
      </c>
      <c r="S23" s="6" t="n">
        <v>230</v>
      </c>
      <c r="V23" s="5" t="n">
        <v>-230</v>
      </c>
    </row>
    <row r="24" spans="1:23">
      <c r="A24" s="4" t="s">
        <v>177</v>
      </c>
      <c r="B24" s="6" t="n">
        <v>-44733</v>
      </c>
      <c r="Q24" s="6" t="n">
        <v>-12514</v>
      </c>
      <c r="S24" s="6" t="n">
        <v>-12514</v>
      </c>
      <c r="V24" s="6" t="n">
        <v>-32219</v>
      </c>
    </row>
    <row r="25" spans="1:23">
      <c r="A25" s="4" t="s">
        <v>178</v>
      </c>
      <c r="B25" s="6" t="n">
        <v>725732</v>
      </c>
      <c r="I25" s="5" t="n">
        <v>28</v>
      </c>
      <c r="M25" s="5" t="n">
        <v>36</v>
      </c>
      <c r="N25" s="6" t="n">
        <v>503932</v>
      </c>
      <c r="Q25" s="6" t="n">
        <v>-224822</v>
      </c>
      <c r="S25" s="6" t="n">
        <v>279174</v>
      </c>
      <c r="V25" s="6" t="n">
        <v>446558</v>
      </c>
    </row>
    <row r="26" spans="1:23">
      <c r="A26" s="4" t="s">
        <v>179</v>
      </c>
      <c r="I26" s="6" t="n">
        <v>27584638</v>
      </c>
      <c r="M26" s="6" t="n">
        <v>36052169</v>
      </c>
    </row>
    <row r="27" spans="1:23">
      <c r="A27" s="3" t="s">
        <v>157</v>
      </c>
    </row>
    <row r="28" spans="1:23">
      <c r="A28" s="4" t="s">
        <v>158</v>
      </c>
      <c r="B28" s="6" t="n">
        <v>7071</v>
      </c>
      <c r="N28" s="6" t="n">
        <v>7071</v>
      </c>
      <c r="S28" s="6" t="n">
        <v>7071</v>
      </c>
    </row>
    <row r="29" spans="1:23">
      <c r="A29" s="4" t="s">
        <v>159</v>
      </c>
      <c r="K29" s="6" t="n">
        <v>511692</v>
      </c>
    </row>
    <row r="30" spans="1:23">
      <c r="A30" s="4" t="s">
        <v>169</v>
      </c>
      <c r="I30" s="6" t="n">
        <v>169893</v>
      </c>
    </row>
    <row r="31" spans="1:23">
      <c r="A31" s="4" t="s">
        <v>170</v>
      </c>
      <c r="B31" s="6" t="n">
        <v>-1524</v>
      </c>
      <c r="N31" s="6" t="n">
        <v>-1524</v>
      </c>
      <c r="S31" s="6" t="n">
        <v>-1524</v>
      </c>
    </row>
    <row r="32" spans="1:23">
      <c r="A32" s="4" t="s">
        <v>171</v>
      </c>
      <c r="I32" s="6" t="n">
        <v>-169893</v>
      </c>
    </row>
    <row r="33" spans="1:23">
      <c r="A33" s="4" t="s">
        <v>175</v>
      </c>
      <c r="E33" s="6" t="n">
        <v>599991</v>
      </c>
      <c r="I33" s="6" t="n">
        <v>599991</v>
      </c>
      <c r="M33" s="6" t="n">
        <v>-599991</v>
      </c>
    </row>
    <row r="34" spans="1:23">
      <c r="A34" s="4" t="s">
        <v>176</v>
      </c>
      <c r="I34" s="5" t="n">
        <v>1</v>
      </c>
      <c r="M34" s="5" t="n">
        <v>-1</v>
      </c>
      <c r="N34" s="6" t="n">
        <v>7594</v>
      </c>
      <c r="S34" s="6" t="n">
        <v>7594</v>
      </c>
      <c r="V34" s="6" t="n">
        <v>-7594</v>
      </c>
    </row>
    <row r="35" spans="1:23">
      <c r="A35" s="4" t="s">
        <v>177</v>
      </c>
      <c r="B35" s="6" t="n">
        <v>95213</v>
      </c>
      <c r="Q35" s="6" t="n">
        <v>42325</v>
      </c>
      <c r="S35" s="6" t="n">
        <v>42325</v>
      </c>
      <c r="V35" s="6" t="n">
        <v>52888</v>
      </c>
    </row>
    <row r="36" spans="1:23">
      <c r="A36" s="4" t="s">
        <v>180</v>
      </c>
      <c r="B36" s="5" t="n">
        <v>826492</v>
      </c>
      <c r="I36" s="5" t="n">
        <v>29</v>
      </c>
      <c r="M36" s="5" t="n">
        <v>35</v>
      </c>
      <c r="N36" s="5" t="n">
        <v>517073</v>
      </c>
      <c r="Q36" s="5" t="n">
        <v>-182497</v>
      </c>
      <c r="S36" s="5" t="n">
        <v>334640</v>
      </c>
      <c r="V36" s="5" t="n">
        <v>491852</v>
      </c>
    </row>
    <row r="37" spans="1:23">
      <c r="A37" s="4" t="s">
        <v>181</v>
      </c>
      <c r="I37" s="6" t="n">
        <v>28696321</v>
      </c>
      <c r="M37" s="6" t="n">
        <v>354521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40</v>
      </c>
    </row>
    <row r="3" spans="1:3">
      <c r="A3" s="3" t="s">
        <v>536</v>
      </c>
    </row>
    <row r="4" spans="1:3">
      <c r="A4" s="4" t="s">
        <v>537</v>
      </c>
      <c r="B4" s="5" t="n">
        <v>15090</v>
      </c>
      <c r="C4" s="5" t="n">
        <v>708</v>
      </c>
    </row>
    <row r="5" spans="1:3">
      <c r="A5" s="4" t="s">
        <v>538</v>
      </c>
      <c r="B5" s="6" t="n">
        <v>60947</v>
      </c>
      <c r="C5" s="6" t="n">
        <v>-7986</v>
      </c>
    </row>
    <row r="6" spans="1:3">
      <c r="A6" s="4" t="s">
        <v>539</v>
      </c>
    </row>
    <row r="7" spans="1:3">
      <c r="A7" s="3" t="s">
        <v>536</v>
      </c>
    </row>
    <row r="8" spans="1:3">
      <c r="A8" s="4" t="s">
        <v>540</v>
      </c>
      <c r="B8" s="6" t="n">
        <v>76037</v>
      </c>
      <c r="C8" s="6" t="n">
        <v>-7278</v>
      </c>
    </row>
    <row r="9" spans="1:3">
      <c r="A9" s="4" t="s">
        <v>537</v>
      </c>
      <c r="B9" s="5" t="n">
        <v>-15090</v>
      </c>
      <c r="C9" s="5" t="n">
        <v>-7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1</v>
      </c>
      <c r="B1" s="2" t="s">
        <v>1</v>
      </c>
    </row>
    <row r="2" spans="1:3">
      <c r="B2" s="2" t="s">
        <v>2</v>
      </c>
      <c r="C2" s="2" t="s">
        <v>40</v>
      </c>
    </row>
    <row r="3" spans="1:3">
      <c r="A3" s="3" t="s">
        <v>542</v>
      </c>
    </row>
    <row r="4" spans="1:3">
      <c r="A4" s="4" t="s">
        <v>543</v>
      </c>
      <c r="B4" s="9" t="n">
        <v>121.1</v>
      </c>
      <c r="C4" s="9" t="n">
        <v>148.2</v>
      </c>
    </row>
    <row r="5" spans="1:3">
      <c r="A5" s="4" t="s">
        <v>544</v>
      </c>
    </row>
    <row r="6" spans="1:3">
      <c r="A6" s="3" t="s">
        <v>542</v>
      </c>
    </row>
    <row r="7" spans="1:3">
      <c r="A7" s="4" t="s">
        <v>545</v>
      </c>
      <c r="B7" s="9" t="n">
        <v>47.1</v>
      </c>
      <c r="C7" s="9" t="n">
        <v>36.4</v>
      </c>
    </row>
    <row r="8" spans="1:3">
      <c r="A8" s="4" t="s">
        <v>546</v>
      </c>
    </row>
    <row r="9" spans="1:3">
      <c r="A9" s="3" t="s">
        <v>542</v>
      </c>
    </row>
    <row r="10" spans="1:3">
      <c r="A10" s="4" t="s">
        <v>547</v>
      </c>
      <c r="B10" s="4" t="s">
        <v>548</v>
      </c>
    </row>
    <row r="11" spans="1:3">
      <c r="A11" s="4" t="s">
        <v>549</v>
      </c>
    </row>
    <row r="12" spans="1:3">
      <c r="A12" s="3" t="s">
        <v>542</v>
      </c>
    </row>
    <row r="13" spans="1:3">
      <c r="A13" s="4" t="s">
        <v>547</v>
      </c>
      <c r="B13" s="4" t="s">
        <v>5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40</v>
      </c>
    </row>
    <row r="3" spans="1:3">
      <c r="A3" s="3" t="s">
        <v>552</v>
      </c>
    </row>
    <row r="4" spans="1:3">
      <c r="A4" s="4" t="s">
        <v>553</v>
      </c>
      <c r="B4" s="5" t="n">
        <v>4581</v>
      </c>
      <c r="C4" s="5" t="n">
        <v>72191</v>
      </c>
    </row>
    <row r="5" spans="1:3">
      <c r="A5" s="4" t="s">
        <v>554</v>
      </c>
    </row>
    <row r="6" spans="1:3">
      <c r="A6" s="3" t="s">
        <v>552</v>
      </c>
    </row>
    <row r="7" spans="1:3">
      <c r="A7" s="4" t="s">
        <v>553</v>
      </c>
      <c r="B7" s="6" t="n">
        <v>0</v>
      </c>
      <c r="C7" s="6" t="n">
        <v>63131</v>
      </c>
    </row>
    <row r="8" spans="1:3">
      <c r="A8" s="4" t="s">
        <v>555</v>
      </c>
    </row>
    <row r="9" spans="1:3">
      <c r="A9" s="3" t="s">
        <v>552</v>
      </c>
    </row>
    <row r="10" spans="1:3">
      <c r="A10" s="4" t="s">
        <v>553</v>
      </c>
      <c r="B10" s="5" t="n">
        <v>4581</v>
      </c>
      <c r="C10" s="5" t="n">
        <v>90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56</v>
      </c>
      <c r="B1" s="2" t="s">
        <v>1</v>
      </c>
    </row>
    <row r="2" spans="1:3">
      <c r="B2" s="2" t="s">
        <v>2</v>
      </c>
      <c r="C2" s="2" t="s">
        <v>40</v>
      </c>
    </row>
    <row r="3" spans="1:3">
      <c r="A3" s="3" t="s">
        <v>251</v>
      </c>
    </row>
    <row r="4" spans="1:3">
      <c r="A4" s="4" t="s">
        <v>393</v>
      </c>
      <c r="B4" s="5" t="n">
        <v>0</v>
      </c>
      <c r="C4" s="5" t="n">
        <v>0</v>
      </c>
    </row>
    <row r="5" spans="1:3">
      <c r="A5" s="4" t="s">
        <v>557</v>
      </c>
      <c r="B5" s="5" t="n">
        <v>19100000</v>
      </c>
      <c r="C5" s="5" t="n">
        <v>19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3"/>
  </cols>
  <sheetData>
    <row r="1" spans="1:2">
      <c r="A1" s="1" t="s">
        <v>558</v>
      </c>
      <c r="B1" s="2" t="s">
        <v>431</v>
      </c>
    </row>
    <row r="2" spans="1:2">
      <c r="A2" s="3" t="s">
        <v>559</v>
      </c>
    </row>
    <row r="3" spans="1:2">
      <c r="A3" s="4" t="s">
        <v>426</v>
      </c>
      <c r="B3" s="4" t="s">
        <v>560</v>
      </c>
    </row>
    <row r="4" spans="1:2">
      <c r="A4" s="4" t="s">
        <v>561</v>
      </c>
    </row>
    <row r="5" spans="1:2">
      <c r="A5" s="3" t="s">
        <v>559</v>
      </c>
    </row>
    <row r="6" spans="1:2">
      <c r="A6" s="4" t="s">
        <v>423</v>
      </c>
      <c r="B6" s="4" t="s">
        <v>562</v>
      </c>
    </row>
    <row r="7" spans="1:2">
      <c r="A7" s="4" t="s">
        <v>563</v>
      </c>
    </row>
    <row r="8" spans="1:2">
      <c r="A8" s="3" t="s">
        <v>559</v>
      </c>
    </row>
    <row r="9" spans="1:2">
      <c r="A9" s="4" t="s">
        <v>426</v>
      </c>
      <c r="B9" s="4" t="s">
        <v>5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64</v>
      </c>
      <c r="B1" s="2" t="s">
        <v>431</v>
      </c>
      <c r="C1" s="2" t="s">
        <v>2</v>
      </c>
      <c r="D1" s="2" t="s">
        <v>40</v>
      </c>
    </row>
    <row r="2" spans="1:4">
      <c r="A2" s="3" t="s">
        <v>559</v>
      </c>
    </row>
    <row r="3" spans="1:4">
      <c r="A3" s="4" t="s">
        <v>565</v>
      </c>
      <c r="C3" s="5" t="n">
        <v>491852</v>
      </c>
      <c r="D3" s="5" t="n">
        <v>446558</v>
      </c>
    </row>
    <row r="4" spans="1:4">
      <c r="A4" s="4" t="s">
        <v>438</v>
      </c>
    </row>
    <row r="5" spans="1:4">
      <c r="A5" s="3" t="s">
        <v>559</v>
      </c>
    </row>
    <row r="6" spans="1:4">
      <c r="A6" s="4" t="s">
        <v>450</v>
      </c>
      <c r="B6" s="5" t="n">
        <v>491879</v>
      </c>
    </row>
    <row r="7" spans="1:4">
      <c r="A7" s="4" t="s">
        <v>566</v>
      </c>
      <c r="B7" s="6" t="n">
        <v>-12872</v>
      </c>
    </row>
    <row r="8" spans="1:4">
      <c r="A8" s="4" t="s">
        <v>565</v>
      </c>
      <c r="B8" s="5" t="n">
        <v>479007</v>
      </c>
      <c r="C8" s="5" t="n">
        <v>491852</v>
      </c>
      <c r="D8" s="5" t="n">
        <v>446558</v>
      </c>
    </row>
    <row r="9" spans="1:4">
      <c r="A9" s="4" t="s">
        <v>567</v>
      </c>
    </row>
    <row r="10" spans="1:4">
      <c r="A10" s="3" t="s">
        <v>559</v>
      </c>
    </row>
    <row r="11" spans="1:4">
      <c r="A11" s="4" t="s">
        <v>426</v>
      </c>
      <c r="B11" s="4" t="s">
        <v>5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40</v>
      </c>
    </row>
    <row r="3" spans="1:3">
      <c r="A3" s="4" t="s">
        <v>36</v>
      </c>
    </row>
    <row r="4" spans="1:3">
      <c r="A4" s="3" t="s">
        <v>569</v>
      </c>
    </row>
    <row r="5" spans="1:3">
      <c r="A5" s="4" t="s">
        <v>570</v>
      </c>
      <c r="B5" s="6" t="n">
        <v>27584638</v>
      </c>
    </row>
    <row r="6" spans="1:3">
      <c r="A6" s="4" t="s">
        <v>571</v>
      </c>
      <c r="B6" s="6" t="n">
        <v>28696321</v>
      </c>
      <c r="C6" s="6" t="n">
        <v>27584638</v>
      </c>
    </row>
    <row r="7" spans="1:3">
      <c r="A7" s="4" t="s">
        <v>572</v>
      </c>
    </row>
    <row r="8" spans="1:3">
      <c r="A8" s="3" t="s">
        <v>569</v>
      </c>
    </row>
    <row r="9" spans="1:3">
      <c r="A9" s="4" t="s">
        <v>570</v>
      </c>
      <c r="B9" s="6" t="n">
        <v>63636807</v>
      </c>
    </row>
    <row r="10" spans="1:3">
      <c r="A10" s="4" t="s">
        <v>571</v>
      </c>
      <c r="B10" s="6" t="n">
        <v>64148499</v>
      </c>
      <c r="C10" s="6" t="n">
        <v>63636807</v>
      </c>
    </row>
    <row r="11" spans="1:3">
      <c r="A11" s="4" t="s">
        <v>573</v>
      </c>
    </row>
    <row r="12" spans="1:3">
      <c r="A12" s="3" t="s">
        <v>569</v>
      </c>
    </row>
    <row r="13" spans="1:3">
      <c r="A13" s="4" t="s">
        <v>574</v>
      </c>
      <c r="B13" s="6" t="n">
        <v>511692</v>
      </c>
    </row>
    <row r="14" spans="1:3">
      <c r="A14" s="4" t="s">
        <v>575</v>
      </c>
    </row>
    <row r="15" spans="1:3">
      <c r="A15" s="3" t="s">
        <v>569</v>
      </c>
    </row>
    <row r="16" spans="1:3">
      <c r="A16" s="4" t="s">
        <v>570</v>
      </c>
      <c r="B16" s="6" t="n">
        <v>27584638</v>
      </c>
    </row>
    <row r="17" spans="1:3">
      <c r="A17" s="4" t="s">
        <v>571</v>
      </c>
      <c r="B17" s="6" t="n">
        <v>28696321</v>
      </c>
      <c r="C17" s="6" t="n">
        <v>27584638</v>
      </c>
    </row>
    <row r="18" spans="1:3">
      <c r="A18" s="4" t="s">
        <v>576</v>
      </c>
      <c r="B18" s="4" t="s">
        <v>424</v>
      </c>
      <c r="C18" s="4" t="s">
        <v>577</v>
      </c>
    </row>
    <row r="19" spans="1:3">
      <c r="A19" s="4" t="s">
        <v>578</v>
      </c>
    </row>
    <row r="20" spans="1:3">
      <c r="A20" s="3" t="s">
        <v>569</v>
      </c>
    </row>
    <row r="21" spans="1:3">
      <c r="A21" s="4" t="s">
        <v>574</v>
      </c>
      <c r="B21" s="6" t="n">
        <v>511692</v>
      </c>
    </row>
    <row r="22" spans="1:3">
      <c r="A22" s="4" t="s">
        <v>175</v>
      </c>
      <c r="B22" s="6" t="n">
        <v>599991</v>
      </c>
    </row>
    <row r="23" spans="1:3">
      <c r="A23" s="4" t="s">
        <v>579</v>
      </c>
    </row>
    <row r="24" spans="1:3">
      <c r="A24" s="3" t="s">
        <v>569</v>
      </c>
    </row>
    <row r="25" spans="1:3">
      <c r="A25" s="4" t="s">
        <v>570</v>
      </c>
      <c r="B25" s="6" t="n">
        <v>36052169</v>
      </c>
    </row>
    <row r="26" spans="1:3">
      <c r="A26" s="4" t="s">
        <v>571</v>
      </c>
      <c r="B26" s="6" t="n">
        <v>35452178</v>
      </c>
      <c r="C26" s="6" t="n">
        <v>36052169</v>
      </c>
    </row>
    <row r="27" spans="1:3">
      <c r="A27" s="4" t="s">
        <v>580</v>
      </c>
      <c r="B27" s="4" t="s">
        <v>427</v>
      </c>
      <c r="C27" s="4" t="s">
        <v>581</v>
      </c>
    </row>
    <row r="28" spans="1:3">
      <c r="A28" s="4" t="s">
        <v>582</v>
      </c>
    </row>
    <row r="29" spans="1:3">
      <c r="A29" s="3" t="s">
        <v>569</v>
      </c>
    </row>
    <row r="30" spans="1:3">
      <c r="A30" s="4" t="s">
        <v>175</v>
      </c>
      <c r="B30" s="6" t="n">
        <v>-5999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40</v>
      </c>
    </row>
    <row r="3" spans="1:3">
      <c r="A3" s="3" t="s">
        <v>569</v>
      </c>
    </row>
    <row r="4" spans="1:3">
      <c r="A4" s="4" t="s">
        <v>570</v>
      </c>
      <c r="B4" s="5" t="n">
        <v>446558</v>
      </c>
    </row>
    <row r="5" spans="1:3">
      <c r="A5" s="4" t="s">
        <v>584</v>
      </c>
      <c r="B5" s="6" t="n">
        <v>52888</v>
      </c>
      <c r="C5" s="5" t="n">
        <v>-32219</v>
      </c>
    </row>
    <row r="6" spans="1:3">
      <c r="A6" s="4" t="s">
        <v>571</v>
      </c>
      <c r="B6" s="6" t="n">
        <v>491852</v>
      </c>
      <c r="C6" s="6" t="n">
        <v>446558</v>
      </c>
    </row>
    <row r="7" spans="1:3">
      <c r="A7" s="4" t="s">
        <v>438</v>
      </c>
    </row>
    <row r="8" spans="1:3">
      <c r="A8" s="3" t="s">
        <v>569</v>
      </c>
    </row>
    <row r="9" spans="1:3">
      <c r="A9" s="4" t="s">
        <v>570</v>
      </c>
      <c r="B9" s="6" t="n">
        <v>446558</v>
      </c>
    </row>
    <row r="10" spans="1:3">
      <c r="A10" s="4" t="s">
        <v>585</v>
      </c>
      <c r="B10" s="6" t="n">
        <v>-7594</v>
      </c>
    </row>
    <row r="11" spans="1:3">
      <c r="A11" s="4" t="s">
        <v>584</v>
      </c>
      <c r="B11" s="6" t="n">
        <v>52888</v>
      </c>
    </row>
    <row r="12" spans="1:3">
      <c r="A12" s="4" t="s">
        <v>571</v>
      </c>
      <c r="B12" s="5" t="n">
        <v>491852</v>
      </c>
      <c r="C12" s="5" t="n">
        <v>4465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40</v>
      </c>
    </row>
    <row r="3" spans="1:3">
      <c r="A3" s="3" t="s">
        <v>256</v>
      </c>
    </row>
    <row r="4" spans="1:3">
      <c r="A4" s="4" t="s">
        <v>122</v>
      </c>
      <c r="B4" s="5" t="n">
        <v>42325</v>
      </c>
      <c r="C4" s="5" t="n">
        <v>-12514</v>
      </c>
    </row>
    <row r="5" spans="1:3">
      <c r="A5" s="3" t="s">
        <v>123</v>
      </c>
    </row>
    <row r="6" spans="1:3">
      <c r="A6" s="4" t="s">
        <v>124</v>
      </c>
      <c r="B6" s="8" t="n">
        <v>1.5</v>
      </c>
      <c r="C6" s="8" t="n">
        <v>-0.53</v>
      </c>
    </row>
    <row r="7" spans="1:3">
      <c r="A7" s="4" t="s">
        <v>125</v>
      </c>
      <c r="B7" s="8" t="n">
        <v>1.5</v>
      </c>
      <c r="C7" s="8" t="n">
        <v>-0.53</v>
      </c>
    </row>
    <row r="8" spans="1:3">
      <c r="A8" s="3" t="s">
        <v>587</v>
      </c>
    </row>
    <row r="9" spans="1:3">
      <c r="A9" s="4" t="s">
        <v>127</v>
      </c>
      <c r="B9" s="6" t="n">
        <v>28153885</v>
      </c>
      <c r="C9" s="6" t="n">
        <v>23589973</v>
      </c>
    </row>
    <row r="10" spans="1:3">
      <c r="A10" s="3" t="s">
        <v>588</v>
      </c>
    </row>
    <row r="11" spans="1:3">
      <c r="A11" s="4" t="s">
        <v>589</v>
      </c>
      <c r="B11" s="6" t="n">
        <v>63889</v>
      </c>
      <c r="C11" s="6" t="n">
        <v>0</v>
      </c>
    </row>
    <row r="12" spans="1:3">
      <c r="A12" s="4" t="s">
        <v>590</v>
      </c>
      <c r="B12" s="6" t="n">
        <v>28217774</v>
      </c>
      <c r="C12" s="6" t="n">
        <v>235899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40</v>
      </c>
    </row>
    <row r="3" spans="1:3">
      <c r="A3" s="3" t="s">
        <v>592</v>
      </c>
    </row>
    <row r="4" spans="1:3">
      <c r="A4" s="4" t="s">
        <v>584</v>
      </c>
      <c r="B4" s="5" t="n">
        <v>52888000</v>
      </c>
      <c r="C4" s="5" t="n">
        <v>-32219000</v>
      </c>
    </row>
    <row r="5" spans="1:3">
      <c r="A5" s="4" t="s">
        <v>593</v>
      </c>
      <c r="B5" s="6" t="n">
        <v>0</v>
      </c>
    </row>
    <row r="6" spans="1:3">
      <c r="A6" s="4" t="s">
        <v>136</v>
      </c>
    </row>
    <row r="7" spans="1:3">
      <c r="A7" s="3" t="s">
        <v>592</v>
      </c>
    </row>
    <row r="8" spans="1:3">
      <c r="A8" s="4" t="s">
        <v>594</v>
      </c>
      <c r="C8" s="6" t="n">
        <v>105422</v>
      </c>
    </row>
    <row r="9" spans="1:3">
      <c r="A9" s="4" t="s">
        <v>150</v>
      </c>
    </row>
    <row r="10" spans="1:3">
      <c r="A10" s="3" t="s">
        <v>592</v>
      </c>
    </row>
    <row r="11" spans="1:3">
      <c r="A11" s="4" t="s">
        <v>584</v>
      </c>
      <c r="B11" s="5" t="n">
        <v>529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82</v>
      </c>
      <c r="B1" s="2" t="s">
        <v>1</v>
      </c>
    </row>
    <row r="2" spans="1:2">
      <c r="B2" s="2" t="s">
        <v>183</v>
      </c>
    </row>
    <row r="3" spans="1:2">
      <c r="A3" s="3" t="s">
        <v>184</v>
      </c>
    </row>
    <row r="4" spans="1:2">
      <c r="A4" s="4" t="s">
        <v>185</v>
      </c>
      <c r="B4" s="9" t="n">
        <v>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4"/>
    <col customWidth="1" max="2" min="2" width="20"/>
    <col customWidth="1" max="3" min="3" width="40"/>
    <col customWidth="1" max="4" min="4" width="37"/>
    <col customWidth="1" max="5" min="5" width="27"/>
    <col customWidth="1" max="6" min="6" width="27"/>
    <col customWidth="1" max="7" min="7" width="20"/>
  </cols>
  <sheetData>
    <row r="1" spans="1:7">
      <c r="A1" s="1" t="s">
        <v>595</v>
      </c>
      <c r="B1" s="2" t="s">
        <v>596</v>
      </c>
      <c r="C1" s="2" t="s">
        <v>597</v>
      </c>
      <c r="D1" s="2" t="s">
        <v>598</v>
      </c>
      <c r="E1" s="2" t="s">
        <v>599</v>
      </c>
      <c r="F1" s="2" t="s">
        <v>600</v>
      </c>
      <c r="G1" s="2" t="s">
        <v>371</v>
      </c>
    </row>
    <row r="2" spans="1:7">
      <c r="A2" s="3" t="s">
        <v>601</v>
      </c>
    </row>
    <row r="3" spans="1:7">
      <c r="A3" s="4" t="s">
        <v>373</v>
      </c>
      <c r="E3" s="5" t="n">
        <v>0</v>
      </c>
      <c r="F3" s="5" t="n">
        <v>39438</v>
      </c>
    </row>
    <row r="4" spans="1:7">
      <c r="A4" s="4" t="s">
        <v>602</v>
      </c>
      <c r="F4" s="5" t="n">
        <v>2200</v>
      </c>
    </row>
    <row r="5" spans="1:7">
      <c r="A5" s="4" t="s">
        <v>135</v>
      </c>
    </row>
    <row r="6" spans="1:7">
      <c r="A6" s="3" t="s">
        <v>601</v>
      </c>
    </row>
    <row r="7" spans="1:7">
      <c r="A7" s="4" t="s">
        <v>375</v>
      </c>
      <c r="C7" s="6" t="n">
        <v>2</v>
      </c>
    </row>
    <row r="8" spans="1:7">
      <c r="A8" s="4" t="s">
        <v>603</v>
      </c>
    </row>
    <row r="9" spans="1:7">
      <c r="A9" s="3" t="s">
        <v>601</v>
      </c>
    </row>
    <row r="10" spans="1:7">
      <c r="A10" s="4" t="s">
        <v>381</v>
      </c>
      <c r="E10" s="6" t="n">
        <v>1</v>
      </c>
    </row>
    <row r="11" spans="1:7">
      <c r="A11" s="4" t="s">
        <v>36</v>
      </c>
    </row>
    <row r="12" spans="1:7">
      <c r="A12" s="3" t="s">
        <v>601</v>
      </c>
    </row>
    <row r="13" spans="1:7">
      <c r="A13" s="4" t="s">
        <v>94</v>
      </c>
      <c r="E13" s="6" t="n">
        <v>28696321</v>
      </c>
      <c r="F13" s="6" t="n">
        <v>27584638</v>
      </c>
    </row>
    <row r="14" spans="1:7">
      <c r="A14" s="4" t="s">
        <v>95</v>
      </c>
      <c r="E14" s="6" t="n">
        <v>28696321</v>
      </c>
      <c r="F14" s="6" t="n">
        <v>27584638</v>
      </c>
    </row>
    <row r="15" spans="1:7">
      <c r="A15" s="4" t="s">
        <v>604</v>
      </c>
      <c r="E15" s="5" t="n">
        <v>29</v>
      </c>
      <c r="F15" s="5" t="n">
        <v>28</v>
      </c>
    </row>
    <row r="16" spans="1:7">
      <c r="A16" s="4" t="s">
        <v>605</v>
      </c>
    </row>
    <row r="17" spans="1:7">
      <c r="A17" s="3" t="s">
        <v>601</v>
      </c>
    </row>
    <row r="18" spans="1:7">
      <c r="A18" s="4" t="s">
        <v>606</v>
      </c>
      <c r="D18" s="6" t="n">
        <v>4500000</v>
      </c>
    </row>
    <row r="19" spans="1:7">
      <c r="A19" s="4" t="s">
        <v>607</v>
      </c>
      <c r="D19" s="8" t="n">
        <v>9.25</v>
      </c>
    </row>
    <row r="20" spans="1:7">
      <c r="A20" s="4" t="s">
        <v>373</v>
      </c>
      <c r="D20" s="5" t="n">
        <v>39400</v>
      </c>
    </row>
    <row r="21" spans="1:7">
      <c r="A21" s="4" t="s">
        <v>602</v>
      </c>
      <c r="D21" s="5" t="n">
        <v>2200</v>
      </c>
    </row>
    <row r="22" spans="1:7">
      <c r="A22" s="4" t="s">
        <v>608</v>
      </c>
    </row>
    <row r="23" spans="1:7">
      <c r="A23" s="3" t="s">
        <v>601</v>
      </c>
    </row>
    <row r="24" spans="1:7">
      <c r="A24" s="4" t="s">
        <v>380</v>
      </c>
      <c r="C24" s="6" t="n">
        <v>1</v>
      </c>
    </row>
    <row r="25" spans="1:7">
      <c r="A25" s="4" t="s">
        <v>94</v>
      </c>
      <c r="C25" s="6" t="n">
        <v>150000</v>
      </c>
    </row>
    <row r="26" spans="1:7">
      <c r="A26" s="4" t="s">
        <v>604</v>
      </c>
      <c r="C26" s="5" t="n">
        <v>2000</v>
      </c>
    </row>
    <row r="27" spans="1:7">
      <c r="A27" s="4" t="s">
        <v>381</v>
      </c>
      <c r="C27" s="6" t="n">
        <v>1</v>
      </c>
      <c r="E27" s="6" t="n">
        <v>1</v>
      </c>
    </row>
    <row r="28" spans="1:7">
      <c r="A28" s="4" t="s">
        <v>609</v>
      </c>
    </row>
    <row r="29" spans="1:7">
      <c r="A29" s="3" t="s">
        <v>601</v>
      </c>
    </row>
    <row r="30" spans="1:7">
      <c r="A30" s="4" t="s">
        <v>606</v>
      </c>
      <c r="E30" s="6" t="n">
        <v>681585</v>
      </c>
      <c r="F30" s="6" t="n">
        <v>703214</v>
      </c>
    </row>
    <row r="31" spans="1:7">
      <c r="A31" s="4" t="s">
        <v>610</v>
      </c>
      <c r="E31" s="6" t="n">
        <v>169893</v>
      </c>
      <c r="F31" s="6" t="n">
        <v>61055</v>
      </c>
    </row>
    <row r="32" spans="1:7">
      <c r="A32" s="4" t="s">
        <v>611</v>
      </c>
      <c r="B32" s="6" t="n">
        <v>15357</v>
      </c>
    </row>
    <row r="33" spans="1:7">
      <c r="A33" s="4" t="s">
        <v>612</v>
      </c>
    </row>
    <row r="34" spans="1:7">
      <c r="A34" s="3" t="s">
        <v>601</v>
      </c>
    </row>
    <row r="35" spans="1:7">
      <c r="A35" s="4" t="s">
        <v>383</v>
      </c>
      <c r="C35" s="6" t="n">
        <v>150000</v>
      </c>
    </row>
    <row r="36" spans="1:7">
      <c r="A36" s="4" t="s">
        <v>38</v>
      </c>
    </row>
    <row r="37" spans="1:7">
      <c r="A37" s="3" t="s">
        <v>601</v>
      </c>
    </row>
    <row r="38" spans="1:7">
      <c r="A38" s="4" t="s">
        <v>94</v>
      </c>
      <c r="E38" s="6" t="n">
        <v>35452178</v>
      </c>
      <c r="F38" s="6" t="n">
        <v>36052169</v>
      </c>
    </row>
    <row r="39" spans="1:7">
      <c r="A39" s="4" t="s">
        <v>95</v>
      </c>
      <c r="E39" s="6" t="n">
        <v>35452178</v>
      </c>
      <c r="F39" s="6" t="n">
        <v>36052169</v>
      </c>
    </row>
    <row r="40" spans="1:7">
      <c r="A40" s="4" t="s">
        <v>604</v>
      </c>
      <c r="E40" s="5" t="n">
        <v>35</v>
      </c>
      <c r="F40" s="5" t="n">
        <v>36</v>
      </c>
    </row>
    <row r="41" spans="1:7">
      <c r="A41" s="4" t="s">
        <v>175</v>
      </c>
      <c r="E41" s="6" t="n">
        <v>599991</v>
      </c>
      <c r="F41" s="6" t="n">
        <v>18659</v>
      </c>
    </row>
    <row r="42" spans="1:7">
      <c r="A42" s="4" t="s">
        <v>613</v>
      </c>
    </row>
    <row r="43" spans="1:7">
      <c r="A43" s="3" t="s">
        <v>601</v>
      </c>
    </row>
    <row r="44" spans="1:7">
      <c r="A44" s="4" t="s">
        <v>373</v>
      </c>
      <c r="C44" s="5" t="n">
        <v>36</v>
      </c>
    </row>
    <row r="45" spans="1:7">
      <c r="A45" s="4" t="s">
        <v>381</v>
      </c>
      <c r="C45" s="6" t="n">
        <v>1</v>
      </c>
    </row>
    <row r="46" spans="1:7">
      <c r="A46" s="4" t="s">
        <v>383</v>
      </c>
      <c r="G46" s="6" t="n">
        <v>360708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3"/>
    <col customWidth="1" max="6" min="6" width="14"/>
  </cols>
  <sheetData>
    <row r="1" spans="1:6">
      <c r="A1" s="1" t="s">
        <v>614</v>
      </c>
      <c r="B1" s="2" t="s">
        <v>615</v>
      </c>
      <c r="C1" s="2" t="s">
        <v>616</v>
      </c>
      <c r="D1" s="2" t="s">
        <v>431</v>
      </c>
      <c r="E1" s="2" t="s">
        <v>2</v>
      </c>
      <c r="F1" s="2" t="s">
        <v>40</v>
      </c>
    </row>
    <row r="2" spans="1:6">
      <c r="A2" s="3" t="s">
        <v>617</v>
      </c>
    </row>
    <row r="3" spans="1:6">
      <c r="A3" s="4" t="s">
        <v>618</v>
      </c>
      <c r="E3" s="4" t="s">
        <v>619</v>
      </c>
    </row>
    <row r="4" spans="1:6">
      <c r="A4" s="4" t="s">
        <v>620</v>
      </c>
      <c r="E4" s="4" t="s">
        <v>621</v>
      </c>
    </row>
    <row r="5" spans="1:6">
      <c r="A5" s="4" t="s">
        <v>622</v>
      </c>
      <c r="E5" s="4" t="s">
        <v>623</v>
      </c>
    </row>
    <row r="6" spans="1:6">
      <c r="A6" s="4" t="s">
        <v>136</v>
      </c>
    </row>
    <row r="7" spans="1:6">
      <c r="A7" s="3" t="s">
        <v>617</v>
      </c>
    </row>
    <row r="8" spans="1:6">
      <c r="A8" s="4" t="s">
        <v>624</v>
      </c>
      <c r="E8" s="6" t="n">
        <v>567500</v>
      </c>
    </row>
    <row r="9" spans="1:6">
      <c r="A9" s="4" t="s">
        <v>625</v>
      </c>
      <c r="E9" s="8" t="n">
        <v>8.41</v>
      </c>
    </row>
    <row r="10" spans="1:6">
      <c r="A10" s="4" t="s">
        <v>626</v>
      </c>
      <c r="E10" s="6" t="n">
        <v>810995</v>
      </c>
      <c r="F10" s="6" t="n">
        <v>969245</v>
      </c>
    </row>
    <row r="11" spans="1:6">
      <c r="A11" s="4" t="s">
        <v>627</v>
      </c>
      <c r="E11" s="8" t="n">
        <v>8.83</v>
      </c>
      <c r="F11" s="8" t="n">
        <v>9.890000000000001</v>
      </c>
    </row>
    <row r="12" spans="1:6">
      <c r="A12" s="4" t="s">
        <v>628</v>
      </c>
    </row>
    <row r="13" spans="1:6">
      <c r="A13" s="3" t="s">
        <v>617</v>
      </c>
    </row>
    <row r="14" spans="1:6">
      <c r="A14" s="4" t="s">
        <v>629</v>
      </c>
      <c r="E14" s="4" t="s">
        <v>630</v>
      </c>
    </row>
    <row r="15" spans="1:6">
      <c r="A15" s="4" t="s">
        <v>631</v>
      </c>
      <c r="E15" s="4" t="s">
        <v>632</v>
      </c>
    </row>
    <row r="16" spans="1:6">
      <c r="A16" s="4" t="s">
        <v>633</v>
      </c>
    </row>
    <row r="17" spans="1:6">
      <c r="A17" s="3" t="s">
        <v>617</v>
      </c>
    </row>
    <row r="18" spans="1:6">
      <c r="A18" s="4" t="s">
        <v>634</v>
      </c>
      <c r="C18" s="4" t="s">
        <v>635</v>
      </c>
    </row>
    <row r="19" spans="1:6">
      <c r="A19" s="4" t="s">
        <v>636</v>
      </c>
    </row>
    <row r="20" spans="1:6">
      <c r="A20" s="3" t="s">
        <v>617</v>
      </c>
    </row>
    <row r="21" spans="1:6">
      <c r="A21" s="4" t="s">
        <v>634</v>
      </c>
      <c r="C21" s="4" t="s">
        <v>637</v>
      </c>
    </row>
    <row r="22" spans="1:6">
      <c r="A22" s="4" t="s">
        <v>638</v>
      </c>
    </row>
    <row r="23" spans="1:6">
      <c r="A23" s="3" t="s">
        <v>617</v>
      </c>
    </row>
    <row r="24" spans="1:6">
      <c r="A24" s="4" t="s">
        <v>639</v>
      </c>
      <c r="C24" s="6" t="n">
        <v>0</v>
      </c>
    </row>
    <row r="25" spans="1:6">
      <c r="A25" s="4" t="s">
        <v>640</v>
      </c>
    </row>
    <row r="26" spans="1:6">
      <c r="A26" s="3" t="s">
        <v>617</v>
      </c>
    </row>
    <row r="27" spans="1:6">
      <c r="A27" s="4" t="s">
        <v>639</v>
      </c>
      <c r="C27" s="6" t="n">
        <v>505000</v>
      </c>
    </row>
    <row r="28" spans="1:6">
      <c r="A28" s="4" t="s">
        <v>641</v>
      </c>
    </row>
    <row r="29" spans="1:6">
      <c r="A29" s="3" t="s">
        <v>617</v>
      </c>
    </row>
    <row r="30" spans="1:6">
      <c r="A30" s="4" t="s">
        <v>642</v>
      </c>
      <c r="B30" s="6" t="n">
        <v>6400000</v>
      </c>
    </row>
    <row r="31" spans="1:6">
      <c r="A31" s="4" t="s">
        <v>643</v>
      </c>
      <c r="E31" s="5" t="n">
        <v>4800000</v>
      </c>
      <c r="F31" s="5" t="n">
        <v>9300000</v>
      </c>
    </row>
    <row r="32" spans="1:6">
      <c r="A32" s="4" t="s">
        <v>625</v>
      </c>
      <c r="E32" s="8" t="n">
        <v>8.41</v>
      </c>
      <c r="F32" s="8" t="n">
        <v>9.800000000000001</v>
      </c>
    </row>
    <row r="33" spans="1:6">
      <c r="A33" s="4" t="s">
        <v>644</v>
      </c>
      <c r="E33" s="5" t="n">
        <v>6200000</v>
      </c>
      <c r="F33" s="5" t="n">
        <v>8300000</v>
      </c>
    </row>
    <row r="34" spans="1:6">
      <c r="A34" s="4" t="s">
        <v>645</v>
      </c>
      <c r="E34" s="5" t="n">
        <v>6600000</v>
      </c>
    </row>
    <row r="35" spans="1:6">
      <c r="A35" s="4" t="s">
        <v>646</v>
      </c>
      <c r="E35" s="4" t="s">
        <v>647</v>
      </c>
    </row>
    <row r="36" spans="1:6">
      <c r="A36" s="4" t="s">
        <v>158</v>
      </c>
      <c r="E36" s="5" t="n">
        <v>6100000</v>
      </c>
      <c r="F36" s="6" t="n">
        <v>6600000</v>
      </c>
    </row>
    <row r="37" spans="1:6">
      <c r="A37" s="4" t="s">
        <v>648</v>
      </c>
    </row>
    <row r="38" spans="1:6">
      <c r="A38" s="3" t="s">
        <v>617</v>
      </c>
    </row>
    <row r="39" spans="1:6">
      <c r="A39" s="4" t="s">
        <v>649</v>
      </c>
      <c r="E39" s="4" t="s">
        <v>650</v>
      </c>
    </row>
    <row r="40" spans="1:6">
      <c r="A40" s="4" t="s">
        <v>651</v>
      </c>
    </row>
    <row r="41" spans="1:6">
      <c r="A41" s="3" t="s">
        <v>617</v>
      </c>
    </row>
    <row r="42" spans="1:6">
      <c r="A42" s="4" t="s">
        <v>649</v>
      </c>
      <c r="E42" s="4" t="s">
        <v>652</v>
      </c>
    </row>
    <row r="43" spans="1:6">
      <c r="A43" s="4" t="s">
        <v>653</v>
      </c>
    </row>
    <row r="44" spans="1:6">
      <c r="A44" s="3" t="s">
        <v>617</v>
      </c>
    </row>
    <row r="45" spans="1:6">
      <c r="A45" s="4" t="s">
        <v>624</v>
      </c>
      <c r="E45" s="6" t="n">
        <v>561000</v>
      </c>
    </row>
    <row r="46" spans="1:6">
      <c r="A46" s="4" t="s">
        <v>654</v>
      </c>
    </row>
    <row r="47" spans="1:6">
      <c r="A47" s="3" t="s">
        <v>617</v>
      </c>
    </row>
    <row r="48" spans="1:6">
      <c r="A48" s="4" t="s">
        <v>624</v>
      </c>
      <c r="E48" s="6" t="n">
        <v>6500</v>
      </c>
    </row>
    <row r="49" spans="1:6">
      <c r="A49" s="4" t="s">
        <v>655</v>
      </c>
    </row>
    <row r="50" spans="1:6">
      <c r="A50" s="3" t="s">
        <v>617</v>
      </c>
    </row>
    <row r="51" spans="1:6">
      <c r="A51" s="4" t="s">
        <v>656</v>
      </c>
      <c r="B51" s="6" t="n">
        <v>600000</v>
      </c>
    </row>
    <row r="52" spans="1:6">
      <c r="A52" s="4" t="s">
        <v>657</v>
      </c>
    </row>
    <row r="53" spans="1:6">
      <c r="A53" s="3" t="s">
        <v>617</v>
      </c>
    </row>
    <row r="54" spans="1:6">
      <c r="A54" s="4" t="s">
        <v>658</v>
      </c>
      <c r="D54" s="6" t="n">
        <v>1</v>
      </c>
    </row>
    <row r="55" spans="1:6">
      <c r="A55" s="4" t="s">
        <v>659</v>
      </c>
    </row>
    <row r="56" spans="1:6">
      <c r="A56" s="3" t="s">
        <v>617</v>
      </c>
    </row>
    <row r="57" spans="1:6">
      <c r="A57" s="4" t="s">
        <v>624</v>
      </c>
      <c r="C57" s="6" t="n">
        <v>252500</v>
      </c>
    </row>
    <row r="58" spans="1:6">
      <c r="A58" s="4" t="s">
        <v>158</v>
      </c>
      <c r="E58" s="5" t="n">
        <v>1000000</v>
      </c>
      <c r="F58" s="5" t="n">
        <v>0</v>
      </c>
    </row>
    <row r="59" spans="1:6">
      <c r="A59" s="4" t="s">
        <v>626</v>
      </c>
      <c r="E59" s="6" t="n">
        <v>252500</v>
      </c>
      <c r="F59" s="6" t="n">
        <v>0</v>
      </c>
    </row>
    <row r="60" spans="1:6">
      <c r="A60" s="4" t="s">
        <v>660</v>
      </c>
      <c r="E60" s="5" t="n">
        <v>2500000</v>
      </c>
    </row>
    <row r="61" spans="1:6">
      <c r="A61" s="4" t="s">
        <v>627</v>
      </c>
      <c r="E61" s="8" t="n">
        <v>13.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662</v>
      </c>
    </row>
    <row r="3" spans="1:2">
      <c r="A3" s="3" t="s">
        <v>663</v>
      </c>
    </row>
    <row r="4" spans="1:2">
      <c r="A4" s="4" t="s">
        <v>664</v>
      </c>
      <c r="B4" s="6" t="n">
        <v>969245</v>
      </c>
    </row>
    <row r="5" spans="1:2">
      <c r="A5" s="4" t="s">
        <v>665</v>
      </c>
      <c r="B5" s="6" t="n">
        <v>567500</v>
      </c>
    </row>
    <row r="6" spans="1:2">
      <c r="A6" s="4" t="s">
        <v>666</v>
      </c>
      <c r="B6" s="6" t="n">
        <v>-44165</v>
      </c>
    </row>
    <row r="7" spans="1:2">
      <c r="A7" s="4" t="s">
        <v>667</v>
      </c>
      <c r="B7" s="6" t="n">
        <v>-681585</v>
      </c>
    </row>
    <row r="8" spans="1:2">
      <c r="A8" s="4" t="s">
        <v>668</v>
      </c>
      <c r="B8" s="6" t="n">
        <v>810995</v>
      </c>
    </row>
    <row r="9" spans="1:2">
      <c r="A9" s="3" t="s">
        <v>669</v>
      </c>
    </row>
    <row r="10" spans="1:2">
      <c r="A10" s="4" t="s">
        <v>670</v>
      </c>
      <c r="B10" s="8" t="n">
        <v>9.890000000000001</v>
      </c>
    </row>
    <row r="11" spans="1:2">
      <c r="A11" s="4" t="s">
        <v>671</v>
      </c>
      <c r="B11" s="10" t="n">
        <v>8.41</v>
      </c>
    </row>
    <row r="12" spans="1:2">
      <c r="A12" s="4" t="s">
        <v>672</v>
      </c>
      <c r="B12" s="10" t="n">
        <v>10.87</v>
      </c>
    </row>
    <row r="13" spans="1:2">
      <c r="A13" s="4" t="s">
        <v>673</v>
      </c>
      <c r="B13" s="10" t="n">
        <v>9.859999999999999</v>
      </c>
    </row>
    <row r="14" spans="1:2">
      <c r="A14" s="4" t="s">
        <v>674</v>
      </c>
      <c r="B14" s="8" t="n">
        <v>8.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s>
  <sheetData>
    <row r="1" spans="1:6">
      <c r="A1" s="1" t="s">
        <v>675</v>
      </c>
      <c r="B1" s="2" t="s">
        <v>676</v>
      </c>
      <c r="C1" s="2" t="s">
        <v>677</v>
      </c>
      <c r="D1" s="2" t="s">
        <v>678</v>
      </c>
      <c r="E1" s="2" t="s">
        <v>183</v>
      </c>
      <c r="F1" s="2" t="s">
        <v>679</v>
      </c>
    </row>
    <row r="2" spans="1:6">
      <c r="A2" s="3" t="s">
        <v>680</v>
      </c>
    </row>
    <row r="3" spans="1:6">
      <c r="A3" s="4" t="s">
        <v>70</v>
      </c>
      <c r="D3" s="5" t="n">
        <v>78828000</v>
      </c>
      <c r="E3" s="5" t="n">
        <v>25000000</v>
      </c>
    </row>
    <row r="4" spans="1:6">
      <c r="A4" s="4" t="s">
        <v>681</v>
      </c>
      <c r="D4" s="4" t="s">
        <v>682</v>
      </c>
    </row>
    <row r="5" spans="1:6">
      <c r="A5" s="4" t="s">
        <v>683</v>
      </c>
      <c r="D5" s="5" t="n">
        <v>156800000</v>
      </c>
    </row>
    <row r="6" spans="1:6">
      <c r="A6" s="4" t="s">
        <v>212</v>
      </c>
      <c r="D6" s="6" t="n">
        <v>-103002000</v>
      </c>
      <c r="E6" s="6" t="n">
        <v>-74298000</v>
      </c>
    </row>
    <row r="7" spans="1:6">
      <c r="A7" s="4" t="s">
        <v>684</v>
      </c>
      <c r="D7" s="6" t="n">
        <v>800000</v>
      </c>
      <c r="E7" s="6" t="n">
        <v>300000</v>
      </c>
    </row>
    <row r="8" spans="1:6">
      <c r="A8" s="4" t="s">
        <v>196</v>
      </c>
      <c r="D8" s="6" t="n">
        <v>325000</v>
      </c>
      <c r="E8" s="6" t="n">
        <v>257000</v>
      </c>
    </row>
    <row r="9" spans="1:6">
      <c r="A9" s="4" t="s">
        <v>685</v>
      </c>
    </row>
    <row r="10" spans="1:6">
      <c r="A10" s="3" t="s">
        <v>680</v>
      </c>
    </row>
    <row r="11" spans="1:6">
      <c r="A11" s="4" t="s">
        <v>686</v>
      </c>
      <c r="C11" s="6" t="n">
        <v>1</v>
      </c>
    </row>
    <row r="12" spans="1:6">
      <c r="A12" s="4" t="s">
        <v>687</v>
      </c>
      <c r="C12" s="6" t="n">
        <v>4</v>
      </c>
    </row>
    <row r="13" spans="1:6">
      <c r="A13" s="4" t="s">
        <v>688</v>
      </c>
      <c r="C13" s="6" t="n">
        <v>4</v>
      </c>
    </row>
    <row r="14" spans="1:6">
      <c r="A14" s="4" t="s">
        <v>689</v>
      </c>
      <c r="D14" s="6" t="n">
        <v>275000000</v>
      </c>
    </row>
    <row r="15" spans="1:6">
      <c r="A15" s="4" t="s">
        <v>70</v>
      </c>
      <c r="D15" s="6" t="n">
        <v>78800000</v>
      </c>
      <c r="E15" s="6" t="n">
        <v>25000000</v>
      </c>
    </row>
    <row r="16" spans="1:6">
      <c r="A16" s="4" t="s">
        <v>690</v>
      </c>
      <c r="D16" s="5" t="n">
        <v>196200000</v>
      </c>
    </row>
    <row r="17" spans="1:6">
      <c r="A17" s="4" t="s">
        <v>196</v>
      </c>
      <c r="E17" s="5" t="n">
        <v>300000</v>
      </c>
    </row>
    <row r="18" spans="1:6">
      <c r="A18" s="4" t="s">
        <v>691</v>
      </c>
    </row>
    <row r="19" spans="1:6">
      <c r="A19" s="3" t="s">
        <v>680</v>
      </c>
    </row>
    <row r="20" spans="1:6">
      <c r="A20" s="4" t="s">
        <v>692</v>
      </c>
      <c r="B20" s="5" t="n">
        <v>225000000</v>
      </c>
      <c r="C20" s="5" t="n">
        <v>185000000</v>
      </c>
      <c r="F20" s="5" t="n">
        <v>275000000</v>
      </c>
    </row>
    <row r="21" spans="1:6">
      <c r="A21" s="4" t="s">
        <v>693</v>
      </c>
      <c r="B21" s="4" t="s">
        <v>694</v>
      </c>
    </row>
    <row r="22" spans="1:6">
      <c r="A22" s="4" t="s">
        <v>695</v>
      </c>
    </row>
    <row r="23" spans="1:6">
      <c r="A23" s="3" t="s">
        <v>680</v>
      </c>
    </row>
    <row r="24" spans="1:6">
      <c r="A24" s="4" t="s">
        <v>696</v>
      </c>
      <c r="C24" s="4" t="s">
        <v>697</v>
      </c>
    </row>
    <row r="25" spans="1:6">
      <c r="A25" s="4" t="s">
        <v>698</v>
      </c>
    </row>
    <row r="26" spans="1:6">
      <c r="A26" s="3" t="s">
        <v>680</v>
      </c>
    </row>
    <row r="27" spans="1:6">
      <c r="A27" s="4" t="s">
        <v>696</v>
      </c>
      <c r="C27" s="4" t="s">
        <v>694</v>
      </c>
    </row>
    <row r="28" spans="1:6">
      <c r="A28" s="4" t="s">
        <v>699</v>
      </c>
    </row>
    <row r="29" spans="1:6">
      <c r="A29" s="3" t="s">
        <v>680</v>
      </c>
    </row>
    <row r="30" spans="1:6">
      <c r="A30" s="4" t="s">
        <v>700</v>
      </c>
      <c r="C30" s="4" t="s">
        <v>701</v>
      </c>
    </row>
    <row r="31" spans="1:6">
      <c r="A31" s="4" t="s">
        <v>702</v>
      </c>
    </row>
    <row r="32" spans="1:6">
      <c r="A32" s="3" t="s">
        <v>680</v>
      </c>
    </row>
    <row r="33" spans="1:6">
      <c r="A33" s="4" t="s">
        <v>700</v>
      </c>
      <c r="C33" s="4" t="s">
        <v>703</v>
      </c>
    </row>
    <row r="34" spans="1:6">
      <c r="A34" s="4" t="s">
        <v>704</v>
      </c>
    </row>
    <row r="35" spans="1:6">
      <c r="A35" s="3" t="s">
        <v>680</v>
      </c>
    </row>
    <row r="36" spans="1:6">
      <c r="A36" s="4" t="s">
        <v>700</v>
      </c>
      <c r="C36" s="4" t="s">
        <v>705</v>
      </c>
    </row>
    <row r="37" spans="1:6">
      <c r="A37" s="4" t="s">
        <v>706</v>
      </c>
    </row>
    <row r="38" spans="1:6">
      <c r="A38" s="3" t="s">
        <v>680</v>
      </c>
    </row>
    <row r="39" spans="1:6">
      <c r="A39" s="4" t="s">
        <v>700</v>
      </c>
      <c r="C39" s="4" t="s">
        <v>701</v>
      </c>
    </row>
    <row r="40" spans="1:6">
      <c r="A40" s="4" t="s">
        <v>707</v>
      </c>
    </row>
    <row r="41" spans="1:6">
      <c r="A41" s="3" t="s">
        <v>680</v>
      </c>
    </row>
    <row r="42" spans="1:6">
      <c r="A42" s="4" t="s">
        <v>212</v>
      </c>
      <c r="C42" s="5" t="n">
        <v>10000000</v>
      </c>
    </row>
    <row r="43" spans="1:6">
      <c r="A43" s="4" t="s">
        <v>708</v>
      </c>
    </row>
    <row r="44" spans="1:6">
      <c r="A44" s="3" t="s">
        <v>680</v>
      </c>
    </row>
    <row r="45" spans="1:6">
      <c r="A45" s="4" t="s">
        <v>709</v>
      </c>
      <c r="D45" s="4" t="s">
        <v>710</v>
      </c>
      <c r="E45" s="4" t="s">
        <v>711</v>
      </c>
    </row>
    <row r="46" spans="1:6">
      <c r="A46" s="4" t="s">
        <v>712</v>
      </c>
      <c r="D46" s="5" t="n">
        <v>500000</v>
      </c>
      <c r="E46" s="5" t="n">
        <v>1400000</v>
      </c>
    </row>
    <row r="47" spans="1:6">
      <c r="A47" s="4" t="s">
        <v>713</v>
      </c>
    </row>
    <row r="48" spans="1:6">
      <c r="A48" s="3" t="s">
        <v>680</v>
      </c>
    </row>
    <row r="49" spans="1:6">
      <c r="A49" s="4" t="s">
        <v>714</v>
      </c>
      <c r="C49" s="5" t="n">
        <v>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15</v>
      </c>
      <c r="B1" s="2" t="s">
        <v>1</v>
      </c>
    </row>
    <row r="2" spans="1:3">
      <c r="B2" s="2" t="s">
        <v>2</v>
      </c>
      <c r="C2" s="2" t="s">
        <v>40</v>
      </c>
    </row>
    <row r="3" spans="1:3">
      <c r="A3" s="3" t="s">
        <v>716</v>
      </c>
    </row>
    <row r="4" spans="1:3">
      <c r="A4" s="4" t="s">
        <v>717</v>
      </c>
      <c r="B4" s="5" t="n">
        <v>2354</v>
      </c>
      <c r="C4" s="5" t="n">
        <v>6013</v>
      </c>
    </row>
    <row r="5" spans="1:3">
      <c r="A5" s="4" t="s">
        <v>718</v>
      </c>
      <c r="B5" s="6" t="n">
        <v>298</v>
      </c>
      <c r="C5" s="6" t="n">
        <v>359</v>
      </c>
    </row>
    <row r="6" spans="1:3">
      <c r="A6" s="4" t="s">
        <v>719</v>
      </c>
      <c r="B6" s="6" t="n">
        <v>102</v>
      </c>
      <c r="C6" s="6" t="n">
        <v>77</v>
      </c>
    </row>
    <row r="7" spans="1:3">
      <c r="A7" s="4" t="s">
        <v>720</v>
      </c>
      <c r="B7" s="6" t="n">
        <v>-766</v>
      </c>
      <c r="C7" s="6" t="n">
        <v>-4401</v>
      </c>
    </row>
    <row r="8" spans="1:3">
      <c r="A8" s="4" t="s">
        <v>721</v>
      </c>
      <c r="B8" s="6" t="n">
        <v>-79</v>
      </c>
      <c r="C8" s="6" t="n">
        <v>-9</v>
      </c>
    </row>
    <row r="9" spans="1:3">
      <c r="A9" s="4" t="s">
        <v>722</v>
      </c>
      <c r="B9" s="6" t="n">
        <v>169</v>
      </c>
      <c r="C9" s="6" t="n">
        <v>434</v>
      </c>
    </row>
    <row r="10" spans="1:3">
      <c r="A10" s="4" t="s">
        <v>723</v>
      </c>
      <c r="B10" s="6" t="n">
        <v>151</v>
      </c>
      <c r="C10" s="6" t="n">
        <v>-119</v>
      </c>
    </row>
    <row r="11" spans="1:3">
      <c r="A11" s="4" t="s">
        <v>724</v>
      </c>
      <c r="B11" s="5" t="n">
        <v>2229</v>
      </c>
      <c r="C11" s="5" t="n">
        <v>23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40</v>
      </c>
    </row>
    <row r="3" spans="1:3">
      <c r="A3" s="3" t="s">
        <v>726</v>
      </c>
    </row>
    <row r="4" spans="1:3">
      <c r="A4" s="4" t="s">
        <v>727</v>
      </c>
      <c r="B4" s="9" t="n">
        <v>12.4</v>
      </c>
      <c r="C4" s="9" t="n">
        <v>26.5</v>
      </c>
    </row>
    <row r="5" spans="1:3">
      <c r="A5" s="4" t="s">
        <v>728</v>
      </c>
      <c r="B5" s="11" t="n">
        <v>6.1</v>
      </c>
      <c r="C5" s="11" t="n">
        <v>5.4</v>
      </c>
    </row>
    <row r="6" spans="1:3">
      <c r="A6" s="4" t="s">
        <v>729</v>
      </c>
      <c r="B6" s="11" t="n">
        <v>0.8</v>
      </c>
      <c r="C6" s="11" t="n">
        <v>1.3</v>
      </c>
    </row>
    <row r="7" spans="1:3">
      <c r="A7" s="4" t="s">
        <v>730</v>
      </c>
      <c r="B7" s="9" t="n">
        <v>1.6</v>
      </c>
      <c r="C7" s="9" t="n">
        <v>2.1</v>
      </c>
    </row>
    <row r="8" spans="1:3">
      <c r="A8" s="4" t="s">
        <v>36</v>
      </c>
    </row>
    <row r="9" spans="1:3">
      <c r="A9" s="3" t="s">
        <v>726</v>
      </c>
    </row>
    <row r="10" spans="1:3">
      <c r="A10" s="4" t="s">
        <v>731</v>
      </c>
      <c r="B10" s="4" t="s">
        <v>7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678</v>
      </c>
    </row>
    <row r="2" spans="1:2">
      <c r="A2" s="3" t="s">
        <v>734</v>
      </c>
    </row>
    <row r="3" spans="1:2">
      <c r="A3" s="4" t="s">
        <v>735</v>
      </c>
      <c r="B3" s="5" t="n">
        <v>2785</v>
      </c>
    </row>
    <row r="4" spans="1:2">
      <c r="A4" s="4" t="s">
        <v>736</v>
      </c>
      <c r="B4" s="6" t="n">
        <v>1870</v>
      </c>
    </row>
    <row r="5" spans="1:2">
      <c r="A5" s="4" t="s">
        <v>737</v>
      </c>
      <c r="B5" s="6" t="n">
        <v>757</v>
      </c>
    </row>
    <row r="6" spans="1:2">
      <c r="A6" s="4" t="s">
        <v>738</v>
      </c>
      <c r="B6" s="6" t="n">
        <v>0</v>
      </c>
    </row>
    <row r="7" spans="1:2">
      <c r="A7" s="4" t="s">
        <v>739</v>
      </c>
      <c r="B7" s="6" t="n">
        <v>0</v>
      </c>
    </row>
    <row r="8" spans="1:2">
      <c r="A8" s="4" t="s">
        <v>740</v>
      </c>
      <c r="B8" s="6" t="n">
        <v>0</v>
      </c>
    </row>
    <row r="9" spans="1:2">
      <c r="A9" s="4" t="s">
        <v>741</v>
      </c>
    </row>
    <row r="10" spans="1:2">
      <c r="A10" s="3" t="s">
        <v>734</v>
      </c>
    </row>
    <row r="11" spans="1:2">
      <c r="A11" s="4" t="s">
        <v>735</v>
      </c>
      <c r="B11" s="6" t="n">
        <v>1643</v>
      </c>
    </row>
    <row r="12" spans="1:2">
      <c r="A12" s="4" t="s">
        <v>736</v>
      </c>
      <c r="B12" s="6" t="n">
        <v>1647</v>
      </c>
    </row>
    <row r="13" spans="1:2">
      <c r="A13" s="4" t="s">
        <v>737</v>
      </c>
      <c r="B13" s="6" t="n">
        <v>680</v>
      </c>
    </row>
    <row r="14" spans="1:2">
      <c r="A14" s="4" t="s">
        <v>738</v>
      </c>
      <c r="B14" s="6" t="n">
        <v>0</v>
      </c>
    </row>
    <row r="15" spans="1:2">
      <c r="A15" s="4" t="s">
        <v>739</v>
      </c>
      <c r="B15" s="6" t="n">
        <v>0</v>
      </c>
    </row>
    <row r="16" spans="1:2">
      <c r="A16" s="4" t="s">
        <v>740</v>
      </c>
      <c r="B16" s="6" t="n">
        <v>0</v>
      </c>
    </row>
    <row r="17" spans="1:2">
      <c r="A17" s="4" t="s">
        <v>742</v>
      </c>
    </row>
    <row r="18" spans="1:2">
      <c r="A18" s="3" t="s">
        <v>734</v>
      </c>
    </row>
    <row r="19" spans="1:2">
      <c r="A19" s="4" t="s">
        <v>735</v>
      </c>
      <c r="B19" s="6" t="n">
        <v>723</v>
      </c>
    </row>
    <row r="20" spans="1:2">
      <c r="A20" s="4" t="s">
        <v>736</v>
      </c>
      <c r="B20" s="6" t="n">
        <v>0</v>
      </c>
    </row>
    <row r="21" spans="1:2">
      <c r="A21" s="4" t="s">
        <v>737</v>
      </c>
      <c r="B21" s="6" t="n">
        <v>0</v>
      </c>
    </row>
    <row r="22" spans="1:2">
      <c r="A22" s="4" t="s">
        <v>738</v>
      </c>
      <c r="B22" s="6" t="n">
        <v>0</v>
      </c>
    </row>
    <row r="23" spans="1:2">
      <c r="A23" s="4" t="s">
        <v>739</v>
      </c>
      <c r="B23" s="6" t="n">
        <v>0</v>
      </c>
    </row>
    <row r="24" spans="1:2">
      <c r="A24" s="4" t="s">
        <v>740</v>
      </c>
      <c r="B24" s="6" t="n">
        <v>0</v>
      </c>
    </row>
    <row r="25" spans="1:2">
      <c r="A25" s="4" t="s">
        <v>743</v>
      </c>
    </row>
    <row r="26" spans="1:2">
      <c r="A26" s="3" t="s">
        <v>734</v>
      </c>
    </row>
    <row r="27" spans="1:2">
      <c r="A27" s="4" t="s">
        <v>735</v>
      </c>
      <c r="B27" s="6" t="n">
        <v>419</v>
      </c>
    </row>
    <row r="28" spans="1:2">
      <c r="A28" s="4" t="s">
        <v>736</v>
      </c>
      <c r="B28" s="6" t="n">
        <v>223</v>
      </c>
    </row>
    <row r="29" spans="1:2">
      <c r="A29" s="4" t="s">
        <v>737</v>
      </c>
      <c r="B29" s="6" t="n">
        <v>77</v>
      </c>
    </row>
    <row r="30" spans="1:2">
      <c r="A30" s="4" t="s">
        <v>738</v>
      </c>
      <c r="B30" s="6" t="n">
        <v>0</v>
      </c>
    </row>
    <row r="31" spans="1:2">
      <c r="A31" s="4" t="s">
        <v>739</v>
      </c>
      <c r="B31" s="6" t="n">
        <v>0</v>
      </c>
    </row>
    <row r="32" spans="1:2">
      <c r="A32" s="4" t="s">
        <v>740</v>
      </c>
      <c r="B32"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8"/>
    <col customWidth="1" max="3" min="3" width="26"/>
    <col customWidth="1" max="4" min="4" width="21"/>
  </cols>
  <sheetData>
    <row r="1" spans="1:4">
      <c r="A1" s="1" t="s">
        <v>744</v>
      </c>
      <c r="B1" s="2" t="s">
        <v>745</v>
      </c>
      <c r="C1" s="2" t="s">
        <v>746</v>
      </c>
      <c r="D1" s="2" t="s">
        <v>183</v>
      </c>
    </row>
    <row r="2" spans="1:4">
      <c r="A2" s="3" t="s">
        <v>747</v>
      </c>
    </row>
    <row r="3" spans="1:4">
      <c r="A3" s="4" t="s">
        <v>748</v>
      </c>
      <c r="C3" s="5" t="n">
        <v>2785</v>
      </c>
    </row>
    <row r="4" spans="1:4">
      <c r="A4" s="4" t="s">
        <v>749</v>
      </c>
      <c r="C4" s="6" t="n">
        <v>1870</v>
      </c>
    </row>
    <row r="5" spans="1:4">
      <c r="A5" s="4" t="s">
        <v>750</v>
      </c>
      <c r="C5" s="6" t="n">
        <v>757</v>
      </c>
    </row>
    <row r="6" spans="1:4">
      <c r="A6" s="4" t="s">
        <v>751</v>
      </c>
      <c r="C6" s="6" t="n">
        <v>900</v>
      </c>
      <c r="D6" s="5" t="n">
        <v>900</v>
      </c>
    </row>
    <row r="7" spans="1:4">
      <c r="A7" s="4" t="s">
        <v>115</v>
      </c>
      <c r="C7" s="6" t="n">
        <v>4675</v>
      </c>
      <c r="D7" s="5" t="n">
        <v>0</v>
      </c>
    </row>
    <row r="8" spans="1:4">
      <c r="A8" s="4" t="s">
        <v>752</v>
      </c>
    </row>
    <row r="9" spans="1:4">
      <c r="A9" s="3" t="s">
        <v>747</v>
      </c>
    </row>
    <row r="10" spans="1:4">
      <c r="A10" s="4" t="s">
        <v>753</v>
      </c>
      <c r="B10" s="6" t="n">
        <v>2</v>
      </c>
    </row>
    <row r="11" spans="1:4">
      <c r="A11" s="4" t="s">
        <v>754</v>
      </c>
    </row>
    <row r="12" spans="1:4">
      <c r="A12" s="3" t="s">
        <v>747</v>
      </c>
    </row>
    <row r="13" spans="1:4">
      <c r="A13" s="4" t="s">
        <v>748</v>
      </c>
      <c r="C13" s="6" t="n">
        <v>1600</v>
      </c>
    </row>
    <row r="14" spans="1:4">
      <c r="A14" s="4" t="s">
        <v>749</v>
      </c>
      <c r="C14" s="6" t="n">
        <v>1600</v>
      </c>
    </row>
    <row r="15" spans="1:4">
      <c r="A15" s="4" t="s">
        <v>750</v>
      </c>
      <c r="C15" s="5" t="n">
        <v>1600</v>
      </c>
    </row>
    <row r="16" spans="1:4">
      <c r="A16" s="4" t="s">
        <v>755</v>
      </c>
      <c r="C16" s="6" t="n">
        <v>10000</v>
      </c>
    </row>
    <row r="17" spans="1:4">
      <c r="A17" s="4" t="s">
        <v>756</v>
      </c>
      <c r="C17" s="4" t="s">
        <v>7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40</v>
      </c>
    </row>
    <row r="3" spans="1:3">
      <c r="A3" s="3" t="s">
        <v>759</v>
      </c>
    </row>
    <row r="4" spans="1:3">
      <c r="A4" s="4" t="s">
        <v>760</v>
      </c>
      <c r="B4" s="5" t="n">
        <v>0</v>
      </c>
      <c r="C4" s="5" t="n">
        <v>0</v>
      </c>
    </row>
    <row r="5" spans="1:3">
      <c r="A5" s="4" t="s">
        <v>761</v>
      </c>
      <c r="B5" s="6" t="n">
        <v>0</v>
      </c>
      <c r="C5" s="6" t="n">
        <v>-15</v>
      </c>
    </row>
    <row r="6" spans="1:3">
      <c r="A6" s="4" t="s">
        <v>762</v>
      </c>
      <c r="B6" s="6" t="n">
        <v>0</v>
      </c>
      <c r="C6" s="6" t="n">
        <v>-15</v>
      </c>
    </row>
    <row r="7" spans="1:3">
      <c r="A7" s="3" t="s">
        <v>763</v>
      </c>
    </row>
    <row r="8" spans="1:3">
      <c r="A8" s="4" t="s">
        <v>760</v>
      </c>
      <c r="B8" s="6" t="n">
        <v>-1398</v>
      </c>
      <c r="C8" s="6" t="n">
        <v>16186</v>
      </c>
    </row>
    <row r="9" spans="1:3">
      <c r="A9" s="4" t="s">
        <v>761</v>
      </c>
      <c r="B9" s="6" t="n">
        <v>-1072</v>
      </c>
      <c r="C9" s="6" t="n">
        <v>202</v>
      </c>
    </row>
    <row r="10" spans="1:3">
      <c r="A10" s="4" t="s">
        <v>764</v>
      </c>
      <c r="B10" s="6" t="n">
        <v>-2470</v>
      </c>
      <c r="C10" s="6" t="n">
        <v>16388</v>
      </c>
    </row>
    <row r="11" spans="1:3">
      <c r="A11" s="4" t="s">
        <v>765</v>
      </c>
      <c r="B11" s="5" t="n">
        <v>-2470</v>
      </c>
      <c r="C11" s="5" t="n">
        <v>163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40</v>
      </c>
    </row>
    <row r="3" spans="1:3">
      <c r="A3" s="3" t="s">
        <v>767</v>
      </c>
    </row>
    <row r="4" spans="1:3">
      <c r="A4" s="4" t="s">
        <v>768</v>
      </c>
      <c r="B4" s="5" t="n">
        <v>97683</v>
      </c>
      <c r="C4" s="5" t="n">
        <v>-61106</v>
      </c>
    </row>
    <row r="5" spans="1:3">
      <c r="A5" s="4" t="s">
        <v>769</v>
      </c>
      <c r="B5" s="6" t="n">
        <v>20513</v>
      </c>
      <c r="C5" s="6" t="n">
        <v>-20776</v>
      </c>
    </row>
    <row r="6" spans="1:3">
      <c r="A6" s="4" t="s">
        <v>81</v>
      </c>
      <c r="B6" s="6" t="n">
        <v>-11475</v>
      </c>
      <c r="C6" s="6" t="n">
        <v>12118</v>
      </c>
    </row>
    <row r="7" spans="1:3">
      <c r="A7" s="4" t="s">
        <v>770</v>
      </c>
      <c r="B7" s="6" t="n">
        <v>94</v>
      </c>
      <c r="C7" s="6" t="n">
        <v>168</v>
      </c>
    </row>
    <row r="8" spans="1:3">
      <c r="A8" s="4" t="s">
        <v>771</v>
      </c>
      <c r="B8" s="6" t="n">
        <v>0</v>
      </c>
      <c r="C8" s="6" t="n">
        <v>-486</v>
      </c>
    </row>
    <row r="9" spans="1:3">
      <c r="A9" s="4" t="s">
        <v>772</v>
      </c>
      <c r="B9" s="6" t="n">
        <v>-505</v>
      </c>
      <c r="C9" s="6" t="n">
        <v>0</v>
      </c>
    </row>
    <row r="10" spans="1:3">
      <c r="A10" s="4" t="s">
        <v>773</v>
      </c>
      <c r="B10" s="6" t="n">
        <v>1208</v>
      </c>
      <c r="C10" s="6" t="n">
        <v>-191</v>
      </c>
    </row>
    <row r="11" spans="1:3">
      <c r="A11" s="4" t="s">
        <v>774</v>
      </c>
      <c r="B11" s="6" t="n">
        <v>-7393</v>
      </c>
      <c r="C11" s="6" t="n">
        <v>-15477</v>
      </c>
    </row>
    <row r="12" spans="1:3">
      <c r="A12" s="4" t="s">
        <v>775</v>
      </c>
      <c r="B12" s="6" t="n">
        <v>0</v>
      </c>
      <c r="C12" s="6" t="n">
        <v>7824</v>
      </c>
    </row>
    <row r="13" spans="1:3">
      <c r="A13" s="4" t="s">
        <v>776</v>
      </c>
      <c r="B13" s="6" t="n">
        <v>28</v>
      </c>
      <c r="C13" s="6" t="n">
        <v>445</v>
      </c>
    </row>
    <row r="14" spans="1:3">
      <c r="A14" s="4" t="s">
        <v>777</v>
      </c>
      <c r="B14" s="6" t="n">
        <v>0</v>
      </c>
      <c r="C14" s="6" t="n">
        <v>2</v>
      </c>
    </row>
    <row r="15" spans="1:3">
      <c r="A15" s="4" t="s">
        <v>778</v>
      </c>
      <c r="B15" s="5" t="n">
        <v>2470</v>
      </c>
      <c r="C15" s="5" t="n">
        <v>-16373</v>
      </c>
    </row>
    <row r="16" spans="1:3">
      <c r="A16" s="4" t="s">
        <v>779</v>
      </c>
      <c r="B16" s="4" t="s">
        <v>780</v>
      </c>
      <c r="C16" s="4" t="s">
        <v>781</v>
      </c>
    </row>
    <row r="17" spans="1:3">
      <c r="A17" s="4" t="s">
        <v>782</v>
      </c>
    </row>
    <row r="18" spans="1:3">
      <c r="A18" s="3" t="s">
        <v>767</v>
      </c>
    </row>
    <row r="19" spans="1:3">
      <c r="A19" s="4" t="s">
        <v>768</v>
      </c>
      <c r="B19" s="5" t="n">
        <v>97683</v>
      </c>
      <c r="C19" s="5" t="n">
        <v>-61082</v>
      </c>
    </row>
    <row r="20" spans="1:3">
      <c r="A20" s="4" t="s">
        <v>783</v>
      </c>
      <c r="B20" s="4" t="s">
        <v>784</v>
      </c>
      <c r="C20" s="4" t="s">
        <v>785</v>
      </c>
    </row>
    <row r="21" spans="1:3">
      <c r="A21" s="4" t="s">
        <v>769</v>
      </c>
      <c r="B21" s="5" t="n">
        <v>20513</v>
      </c>
      <c r="C21" s="5" t="n">
        <v>-20768</v>
      </c>
    </row>
    <row r="22" spans="1:3">
      <c r="A22" s="4" t="s">
        <v>81</v>
      </c>
      <c r="B22" s="6" t="n">
        <v>-11475</v>
      </c>
      <c r="C22" s="6" t="n">
        <v>12118</v>
      </c>
    </row>
    <row r="23" spans="1:3">
      <c r="A23" s="4" t="s">
        <v>770</v>
      </c>
      <c r="B23" s="6" t="n">
        <v>94</v>
      </c>
      <c r="C23" s="6" t="n">
        <v>168</v>
      </c>
    </row>
    <row r="24" spans="1:3">
      <c r="A24" s="4" t="s">
        <v>771</v>
      </c>
      <c r="B24" s="6" t="n">
        <v>0</v>
      </c>
      <c r="C24" s="6" t="n">
        <v>-486</v>
      </c>
    </row>
    <row r="25" spans="1:3">
      <c r="A25" s="4" t="s">
        <v>772</v>
      </c>
      <c r="B25" s="6" t="n">
        <v>-505</v>
      </c>
      <c r="C25" s="6" t="n">
        <v>0</v>
      </c>
    </row>
    <row r="26" spans="1:3">
      <c r="A26" s="4" t="s">
        <v>773</v>
      </c>
      <c r="B26" s="6" t="n">
        <v>1208</v>
      </c>
      <c r="C26" s="6" t="n">
        <v>-191</v>
      </c>
    </row>
    <row r="27" spans="1:3">
      <c r="A27" s="4" t="s">
        <v>774</v>
      </c>
      <c r="B27" s="6" t="n">
        <v>-7393</v>
      </c>
      <c r="C27" s="6" t="n">
        <v>-15483</v>
      </c>
    </row>
    <row r="28" spans="1:3">
      <c r="A28" s="4" t="s">
        <v>775</v>
      </c>
      <c r="B28" s="6" t="n">
        <v>0</v>
      </c>
      <c r="C28" s="6" t="n">
        <v>7824</v>
      </c>
    </row>
    <row r="29" spans="1:3">
      <c r="A29" s="4" t="s">
        <v>776</v>
      </c>
      <c r="B29" s="6" t="n">
        <v>28</v>
      </c>
      <c r="C29" s="6" t="n">
        <v>445</v>
      </c>
    </row>
    <row r="30" spans="1:3">
      <c r="A30" s="4" t="s">
        <v>777</v>
      </c>
      <c r="B30" s="6" t="n">
        <v>0</v>
      </c>
      <c r="C30" s="6" t="n">
        <v>0</v>
      </c>
    </row>
    <row r="31" spans="1:3">
      <c r="A31" s="4" t="s">
        <v>778</v>
      </c>
      <c r="B31" s="5" t="n">
        <v>2470</v>
      </c>
      <c r="C31" s="5" t="n">
        <v>-16373</v>
      </c>
    </row>
    <row r="32" spans="1:3">
      <c r="A32" s="4" t="s">
        <v>779</v>
      </c>
      <c r="B32" s="4" t="s">
        <v>780</v>
      </c>
      <c r="C32" s="4" t="s">
        <v>781</v>
      </c>
    </row>
    <row r="33" spans="1:3">
      <c r="A33" s="4" t="s">
        <v>786</v>
      </c>
    </row>
    <row r="34" spans="1:3">
      <c r="A34" s="3" t="s">
        <v>767</v>
      </c>
    </row>
    <row r="35" spans="1:3">
      <c r="A35" s="4" t="s">
        <v>768</v>
      </c>
      <c r="B35" s="5" t="n">
        <v>0</v>
      </c>
      <c r="C35" s="5" t="n">
        <v>-24</v>
      </c>
    </row>
    <row r="36" spans="1:3">
      <c r="A36" s="4" t="s">
        <v>783</v>
      </c>
      <c r="B36" s="4" t="s">
        <v>403</v>
      </c>
      <c r="C36" s="4" t="s">
        <v>787</v>
      </c>
    </row>
    <row r="37" spans="1:3">
      <c r="A37" s="4" t="s">
        <v>769</v>
      </c>
      <c r="B37" s="5" t="n">
        <v>0</v>
      </c>
      <c r="C37" s="5" t="n">
        <v>-8</v>
      </c>
    </row>
    <row r="38" spans="1:3">
      <c r="A38" s="4" t="s">
        <v>81</v>
      </c>
      <c r="B38" s="6" t="n">
        <v>0</v>
      </c>
      <c r="C38" s="6" t="n">
        <v>0</v>
      </c>
    </row>
    <row r="39" spans="1:3">
      <c r="A39" s="4" t="s">
        <v>770</v>
      </c>
      <c r="B39" s="6" t="n">
        <v>0</v>
      </c>
      <c r="C39" s="6" t="n">
        <v>0</v>
      </c>
    </row>
    <row r="40" spans="1:3">
      <c r="A40" s="4" t="s">
        <v>771</v>
      </c>
      <c r="B40" s="6" t="n">
        <v>0</v>
      </c>
      <c r="C40" s="6" t="n">
        <v>0</v>
      </c>
    </row>
    <row r="41" spans="1:3">
      <c r="A41" s="4" t="s">
        <v>772</v>
      </c>
      <c r="B41" s="6" t="n">
        <v>0</v>
      </c>
      <c r="C41" s="6" t="n">
        <v>0</v>
      </c>
    </row>
    <row r="42" spans="1:3">
      <c r="A42" s="4" t="s">
        <v>773</v>
      </c>
      <c r="B42" s="6" t="n">
        <v>0</v>
      </c>
      <c r="C42" s="6" t="n">
        <v>0</v>
      </c>
    </row>
    <row r="43" spans="1:3">
      <c r="A43" s="4" t="s">
        <v>774</v>
      </c>
      <c r="B43" s="6" t="n">
        <v>0</v>
      </c>
      <c r="C43" s="6" t="n">
        <v>6</v>
      </c>
    </row>
    <row r="44" spans="1:3">
      <c r="A44" s="4" t="s">
        <v>775</v>
      </c>
      <c r="B44" s="6" t="n">
        <v>0</v>
      </c>
      <c r="C44" s="6" t="n">
        <v>0</v>
      </c>
    </row>
    <row r="45" spans="1:3">
      <c r="A45" s="4" t="s">
        <v>776</v>
      </c>
      <c r="B45" s="6" t="n">
        <v>0</v>
      </c>
      <c r="C45" s="6" t="n">
        <v>0</v>
      </c>
    </row>
    <row r="46" spans="1:3">
      <c r="A46" s="4" t="s">
        <v>777</v>
      </c>
      <c r="B46" s="6" t="n">
        <v>0</v>
      </c>
      <c r="C46" s="6" t="n">
        <v>2</v>
      </c>
    </row>
    <row r="47" spans="1:3">
      <c r="A47" s="4" t="s">
        <v>778</v>
      </c>
      <c r="B47" s="5" t="n">
        <v>0</v>
      </c>
      <c r="C47" s="5" t="n">
        <v>0</v>
      </c>
    </row>
    <row r="48" spans="1:3">
      <c r="A48" s="4" t="s">
        <v>779</v>
      </c>
      <c r="B48" s="4" t="s">
        <v>635</v>
      </c>
      <c r="C48" s="4" t="s">
        <v>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40</v>
      </c>
    </row>
    <row r="3" spans="1:3">
      <c r="A3" s="3" t="s">
        <v>187</v>
      </c>
    </row>
    <row r="4" spans="1:3">
      <c r="A4" s="4" t="s">
        <v>120</v>
      </c>
      <c r="B4" s="5" t="n">
        <v>95213</v>
      </c>
      <c r="C4" s="5" t="n">
        <v>-44733</v>
      </c>
    </row>
    <row r="5" spans="1:3">
      <c r="A5" s="3" t="s">
        <v>188</v>
      </c>
    </row>
    <row r="6" spans="1:3">
      <c r="A6" s="4" t="s">
        <v>189</v>
      </c>
      <c r="B6" s="6" t="n">
        <v>4581</v>
      </c>
      <c r="C6" s="6" t="n">
        <v>72191</v>
      </c>
    </row>
    <row r="7" spans="1:3">
      <c r="A7" s="4" t="s">
        <v>103</v>
      </c>
      <c r="B7" s="6" t="n">
        <v>47568</v>
      </c>
      <c r="C7" s="6" t="n">
        <v>36915</v>
      </c>
    </row>
    <row r="8" spans="1:3">
      <c r="A8" s="4" t="s">
        <v>190</v>
      </c>
      <c r="B8" s="6" t="n">
        <v>169</v>
      </c>
      <c r="C8" s="6" t="n">
        <v>434</v>
      </c>
    </row>
    <row r="9" spans="1:3">
      <c r="A9" s="4" t="s">
        <v>109</v>
      </c>
      <c r="B9" s="6" t="n">
        <v>-1919</v>
      </c>
      <c r="C9" s="6" t="n">
        <v>-9105</v>
      </c>
    </row>
    <row r="10" spans="1:3">
      <c r="A10" s="4" t="s">
        <v>191</v>
      </c>
      <c r="B10" s="6" t="n">
        <v>-79</v>
      </c>
      <c r="C10" s="6" t="n">
        <v>-9</v>
      </c>
    </row>
    <row r="11" spans="1:3">
      <c r="A11" s="4" t="s">
        <v>192</v>
      </c>
      <c r="B11" s="6" t="n">
        <v>-60947</v>
      </c>
      <c r="C11" s="6" t="n">
        <v>7986</v>
      </c>
    </row>
    <row r="12" spans="1:3">
      <c r="A12" s="4" t="s">
        <v>193</v>
      </c>
      <c r="B12" s="6" t="n">
        <v>-15090</v>
      </c>
      <c r="C12" s="6" t="n">
        <v>-708</v>
      </c>
    </row>
    <row r="13" spans="1:3">
      <c r="A13" s="4" t="s">
        <v>194</v>
      </c>
      <c r="B13" s="6" t="n">
        <v>7071</v>
      </c>
      <c r="C13" s="6" t="n">
        <v>6601</v>
      </c>
    </row>
    <row r="14" spans="1:3">
      <c r="A14" s="4" t="s">
        <v>195</v>
      </c>
      <c r="B14" s="6" t="n">
        <v>2470</v>
      </c>
      <c r="C14" s="6" t="n">
        <v>-16388</v>
      </c>
    </row>
    <row r="15" spans="1:3">
      <c r="A15" s="4" t="s">
        <v>113</v>
      </c>
      <c r="B15" s="6" t="n">
        <v>0</v>
      </c>
      <c r="C15" s="6" t="n">
        <v>526</v>
      </c>
    </row>
    <row r="16" spans="1:3">
      <c r="A16" s="4" t="s">
        <v>196</v>
      </c>
      <c r="B16" s="6" t="n">
        <v>325</v>
      </c>
      <c r="C16" s="6" t="n">
        <v>257</v>
      </c>
    </row>
    <row r="17" spans="1:3">
      <c r="A17" s="3" t="s">
        <v>197</v>
      </c>
    </row>
    <row r="18" spans="1:3">
      <c r="A18" s="4" t="s">
        <v>198</v>
      </c>
      <c r="B18" s="6" t="n">
        <v>-8195</v>
      </c>
      <c r="C18" s="6" t="n">
        <v>444</v>
      </c>
    </row>
    <row r="19" spans="1:3">
      <c r="A19" s="4" t="s">
        <v>199</v>
      </c>
      <c r="B19" s="6" t="n">
        <v>-376</v>
      </c>
      <c r="C19" s="6" t="n">
        <v>-335</v>
      </c>
    </row>
    <row r="20" spans="1:3">
      <c r="A20" s="4" t="s">
        <v>200</v>
      </c>
      <c r="B20" s="6" t="n">
        <v>1132</v>
      </c>
      <c r="C20" s="6" t="n">
        <v>-282</v>
      </c>
    </row>
    <row r="21" spans="1:3">
      <c r="A21" s="4" t="s">
        <v>201</v>
      </c>
      <c r="B21" s="6" t="n">
        <v>31869</v>
      </c>
      <c r="C21" s="6" t="n">
        <v>-2888</v>
      </c>
    </row>
    <row r="22" spans="1:3">
      <c r="A22" s="4" t="s">
        <v>202</v>
      </c>
      <c r="B22" s="6" t="n">
        <v>-1413</v>
      </c>
      <c r="C22" s="6" t="n">
        <v>45</v>
      </c>
    </row>
    <row r="23" spans="1:3">
      <c r="A23" s="4" t="s">
        <v>203</v>
      </c>
      <c r="B23" s="6" t="n">
        <v>102379</v>
      </c>
      <c r="C23" s="6" t="n">
        <v>50951</v>
      </c>
    </row>
    <row r="24" spans="1:3">
      <c r="A24" s="3" t="s">
        <v>204</v>
      </c>
    </row>
    <row r="25" spans="1:3">
      <c r="A25" s="4" t="s">
        <v>205</v>
      </c>
      <c r="B25" s="6" t="n">
        <v>-32551</v>
      </c>
      <c r="C25" s="6" t="n">
        <v>-55609</v>
      </c>
    </row>
    <row r="26" spans="1:3">
      <c r="A26" s="4" t="s">
        <v>206</v>
      </c>
      <c r="B26" s="6" t="n">
        <v>-149999</v>
      </c>
      <c r="C26" s="6" t="n">
        <v>-65262</v>
      </c>
    </row>
    <row r="27" spans="1:3">
      <c r="A27" s="4" t="s">
        <v>207</v>
      </c>
      <c r="B27" s="6" t="n">
        <v>-170</v>
      </c>
      <c r="C27" s="6" t="n">
        <v>-167</v>
      </c>
    </row>
    <row r="28" spans="1:3">
      <c r="A28" s="4" t="s">
        <v>208</v>
      </c>
      <c r="B28" s="6" t="n">
        <v>5965</v>
      </c>
      <c r="C28" s="6" t="n">
        <v>34735</v>
      </c>
    </row>
    <row r="29" spans="1:3">
      <c r="A29" s="4" t="s">
        <v>209</v>
      </c>
      <c r="B29" s="6" t="n">
        <v>-176755</v>
      </c>
      <c r="C29" s="6" t="n">
        <v>-86303</v>
      </c>
    </row>
    <row r="30" spans="1:3">
      <c r="A30" s="3" t="s">
        <v>210</v>
      </c>
    </row>
    <row r="31" spans="1:3">
      <c r="A31" s="4" t="s">
        <v>211</v>
      </c>
      <c r="B31" s="6" t="n">
        <v>156830</v>
      </c>
      <c r="C31" s="6" t="n">
        <v>85000</v>
      </c>
    </row>
    <row r="32" spans="1:3">
      <c r="A32" s="4" t="s">
        <v>212</v>
      </c>
      <c r="B32" s="6" t="n">
        <v>-103002</v>
      </c>
      <c r="C32" s="6" t="n">
        <v>-74298</v>
      </c>
    </row>
    <row r="33" spans="1:3">
      <c r="A33" s="4" t="s">
        <v>213</v>
      </c>
      <c r="B33" s="6" t="n">
        <v>-1524</v>
      </c>
      <c r="C33" s="6" t="n">
        <v>-675</v>
      </c>
    </row>
    <row r="34" spans="1:3">
      <c r="A34" s="4" t="s">
        <v>214</v>
      </c>
      <c r="B34" s="6" t="n">
        <v>-507</v>
      </c>
      <c r="C34" s="6" t="n">
        <v>-1358</v>
      </c>
    </row>
    <row r="35" spans="1:3">
      <c r="A35" s="4" t="s">
        <v>215</v>
      </c>
      <c r="B35" s="6" t="n">
        <v>0</v>
      </c>
      <c r="C35" s="6" t="n">
        <v>39438</v>
      </c>
    </row>
    <row r="36" spans="1:3">
      <c r="A36" s="4" t="s">
        <v>216</v>
      </c>
      <c r="B36" s="6" t="n">
        <v>51797</v>
      </c>
      <c r="C36" s="6" t="n">
        <v>48107</v>
      </c>
    </row>
    <row r="37" spans="1:3">
      <c r="A37" s="4" t="s">
        <v>217</v>
      </c>
      <c r="B37" s="6" t="n">
        <v>-22579</v>
      </c>
      <c r="C37" s="6" t="n">
        <v>12755</v>
      </c>
    </row>
    <row r="38" spans="1:3">
      <c r="A38" s="4" t="s">
        <v>218</v>
      </c>
      <c r="B38" s="6" t="n">
        <v>22955</v>
      </c>
      <c r="C38" s="6" t="n">
        <v>10200</v>
      </c>
    </row>
    <row r="39" spans="1:3">
      <c r="A39" s="4" t="s">
        <v>219</v>
      </c>
      <c r="B39" s="6" t="n">
        <v>376</v>
      </c>
      <c r="C39" s="6" t="n">
        <v>22955</v>
      </c>
    </row>
    <row r="40" spans="1:3">
      <c r="A40" s="3" t="s">
        <v>220</v>
      </c>
    </row>
    <row r="41" spans="1:3">
      <c r="A41" s="4" t="s">
        <v>221</v>
      </c>
      <c r="B41" s="6" t="n">
        <v>2290</v>
      </c>
      <c r="C41" s="6" t="n">
        <v>2495</v>
      </c>
    </row>
    <row r="42" spans="1:3">
      <c r="A42" s="3" t="s">
        <v>222</v>
      </c>
    </row>
    <row r="43" spans="1:3">
      <c r="A43" s="4" t="s">
        <v>223</v>
      </c>
      <c r="B43" s="6" t="n">
        <v>22801</v>
      </c>
      <c r="C43" s="6" t="n">
        <v>19883</v>
      </c>
    </row>
    <row r="44" spans="1:3">
      <c r="A44" s="4" t="s">
        <v>224</v>
      </c>
      <c r="B44" s="6" t="n">
        <v>252</v>
      </c>
      <c r="C44" s="6" t="n">
        <v>-42</v>
      </c>
    </row>
    <row r="45" spans="1:3">
      <c r="A45" s="4" t="s">
        <v>225</v>
      </c>
    </row>
    <row r="46" spans="1:3">
      <c r="A46" s="3" t="s">
        <v>222</v>
      </c>
    </row>
    <row r="47" spans="1:3">
      <c r="A47" s="4" t="s">
        <v>226</v>
      </c>
      <c r="B47" s="6" t="n">
        <v>0</v>
      </c>
      <c r="C47" s="6" t="n">
        <v>489842</v>
      </c>
    </row>
    <row r="48" spans="1:3">
      <c r="A48" s="4" t="s">
        <v>227</v>
      </c>
    </row>
    <row r="49" spans="1:3">
      <c r="A49" s="3" t="s">
        <v>222</v>
      </c>
    </row>
    <row r="50" spans="1:3">
      <c r="A50" s="4" t="s">
        <v>226</v>
      </c>
      <c r="B50" s="5" t="n">
        <v>0</v>
      </c>
      <c r="C50" s="5" t="n">
        <v>20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788</v>
      </c>
      <c r="B1" s="2" t="s">
        <v>387</v>
      </c>
      <c r="C1" s="2" t="s">
        <v>1</v>
      </c>
    </row>
    <row r="2" spans="1:4">
      <c r="B2" s="2" t="s">
        <v>40</v>
      </c>
      <c r="C2" s="2" t="s">
        <v>2</v>
      </c>
      <c r="D2" s="2" t="s">
        <v>40</v>
      </c>
    </row>
    <row r="3" spans="1:4">
      <c r="A3" s="3" t="s">
        <v>789</v>
      </c>
    </row>
    <row r="4" spans="1:4">
      <c r="A4" s="4" t="s">
        <v>397</v>
      </c>
      <c r="B4" s="5" t="n">
        <v>7800</v>
      </c>
      <c r="C4" s="5" t="n">
        <v>7800</v>
      </c>
    </row>
    <row r="5" spans="1:4">
      <c r="A5" s="4" t="s">
        <v>790</v>
      </c>
      <c r="C5" s="6" t="n">
        <v>-2470</v>
      </c>
      <c r="D5" s="5" t="n">
        <v>16373</v>
      </c>
    </row>
    <row r="6" spans="1:4">
      <c r="A6" s="4" t="s">
        <v>791</v>
      </c>
      <c r="C6" s="6" t="n">
        <v>0</v>
      </c>
      <c r="D6" s="6" t="n">
        <v>0</v>
      </c>
    </row>
    <row r="7" spans="1:4">
      <c r="A7" s="4" t="s">
        <v>792</v>
      </c>
      <c r="C7" s="6" t="n">
        <v>-2470</v>
      </c>
      <c r="D7" s="6" t="n">
        <v>16388</v>
      </c>
    </row>
    <row r="8" spans="1:4">
      <c r="A8" s="4" t="s">
        <v>793</v>
      </c>
      <c r="D8" s="6" t="n">
        <v>8600</v>
      </c>
    </row>
    <row r="9" spans="1:4">
      <c r="A9" s="4" t="s">
        <v>794</v>
      </c>
      <c r="D9" s="6" t="n">
        <v>4800</v>
      </c>
    </row>
    <row r="10" spans="1:4">
      <c r="A10" s="4" t="s">
        <v>774</v>
      </c>
      <c r="B10" s="6" t="n">
        <v>-24120</v>
      </c>
      <c r="C10" s="6" t="n">
        <v>-16865</v>
      </c>
      <c r="D10" s="6" t="n">
        <v>-24120</v>
      </c>
    </row>
    <row r="11" spans="1:4">
      <c r="A11" s="4" t="s">
        <v>795</v>
      </c>
      <c r="B11" s="6" t="n">
        <v>13605</v>
      </c>
      <c r="C11" s="6" t="n">
        <v>3376</v>
      </c>
      <c r="D11" s="6" t="n">
        <v>13605</v>
      </c>
    </row>
    <row r="12" spans="1:4">
      <c r="A12" s="4" t="s">
        <v>796</v>
      </c>
      <c r="B12" s="6" t="n">
        <v>10515</v>
      </c>
      <c r="C12" s="6" t="n">
        <v>13489</v>
      </c>
      <c r="D12" s="6" t="n">
        <v>10515</v>
      </c>
    </row>
    <row r="13" spans="1:4">
      <c r="A13" s="4" t="s">
        <v>782</v>
      </c>
    </row>
    <row r="14" spans="1:4">
      <c r="A14" s="3" t="s">
        <v>789</v>
      </c>
    </row>
    <row r="15" spans="1:4">
      <c r="A15" s="4" t="s">
        <v>790</v>
      </c>
      <c r="C15" s="6" t="n">
        <v>-2470</v>
      </c>
      <c r="D15" s="6" t="n">
        <v>16373</v>
      </c>
    </row>
    <row r="16" spans="1:4">
      <c r="A16" s="4" t="s">
        <v>797</v>
      </c>
      <c r="B16" s="6" t="n">
        <v>20500</v>
      </c>
      <c r="C16" s="6" t="n">
        <v>13100</v>
      </c>
      <c r="D16" s="6" t="n">
        <v>20500</v>
      </c>
    </row>
    <row r="17" spans="1:4">
      <c r="A17" s="4" t="s">
        <v>796</v>
      </c>
      <c r="B17" s="6" t="n">
        <v>7700</v>
      </c>
      <c r="C17" s="6" t="n">
        <v>9600</v>
      </c>
      <c r="D17" s="6" t="n">
        <v>7700</v>
      </c>
    </row>
    <row r="18" spans="1:4">
      <c r="A18" s="4" t="s">
        <v>798</v>
      </c>
      <c r="C18" s="6" t="n">
        <v>42400</v>
      </c>
    </row>
    <row r="19" spans="1:4">
      <c r="A19" s="4" t="s">
        <v>786</v>
      </c>
    </row>
    <row r="20" spans="1:4">
      <c r="A20" s="3" t="s">
        <v>789</v>
      </c>
    </row>
    <row r="21" spans="1:4">
      <c r="A21" s="4" t="s">
        <v>790</v>
      </c>
      <c r="C21" s="6" t="n">
        <v>0</v>
      </c>
      <c r="D21" s="6" t="n">
        <v>0</v>
      </c>
    </row>
    <row r="22" spans="1:4">
      <c r="A22" s="4" t="s">
        <v>797</v>
      </c>
      <c r="B22" s="6" t="n">
        <v>3600</v>
      </c>
      <c r="C22" s="6" t="n">
        <v>3800</v>
      </c>
      <c r="D22" s="6" t="n">
        <v>3600</v>
      </c>
    </row>
    <row r="23" spans="1:4">
      <c r="A23" s="4" t="s">
        <v>796</v>
      </c>
      <c r="B23" s="5" t="n">
        <v>2800</v>
      </c>
      <c r="C23" s="6" t="n">
        <v>3900</v>
      </c>
      <c r="D23" s="6" t="n">
        <v>2800</v>
      </c>
    </row>
    <row r="24" spans="1:4">
      <c r="A24" s="4" t="s">
        <v>798</v>
      </c>
      <c r="C24" s="6" t="n">
        <v>10000</v>
      </c>
    </row>
    <row r="25" spans="1:4">
      <c r="A25" s="4" t="s">
        <v>799</v>
      </c>
    </row>
    <row r="26" spans="1:4">
      <c r="A26" s="3" t="s">
        <v>789</v>
      </c>
    </row>
    <row r="27" spans="1:4">
      <c r="A27" s="4" t="s">
        <v>791</v>
      </c>
      <c r="C27" s="6" t="n">
        <v>-1900</v>
      </c>
    </row>
    <row r="28" spans="1:4">
      <c r="A28" s="4" t="s">
        <v>800</v>
      </c>
      <c r="C28" s="6" t="n">
        <v>500</v>
      </c>
    </row>
    <row r="29" spans="1:4">
      <c r="A29" s="4" t="s">
        <v>801</v>
      </c>
    </row>
    <row r="30" spans="1:4">
      <c r="A30" s="3" t="s">
        <v>789</v>
      </c>
    </row>
    <row r="31" spans="1:4">
      <c r="A31" s="4" t="s">
        <v>798</v>
      </c>
      <c r="C31" s="6" t="n">
        <v>28000</v>
      </c>
    </row>
    <row r="32" spans="1:4">
      <c r="A32" s="4" t="s">
        <v>572</v>
      </c>
    </row>
    <row r="33" spans="1:4">
      <c r="A33" s="3" t="s">
        <v>789</v>
      </c>
    </row>
    <row r="34" spans="1:4">
      <c r="A34" s="4" t="s">
        <v>791</v>
      </c>
      <c r="C34" s="6" t="n">
        <v>-7400</v>
      </c>
    </row>
    <row r="35" spans="1:4">
      <c r="A35" s="4" t="s">
        <v>792</v>
      </c>
      <c r="C35" s="5" t="n">
        <v>-1100</v>
      </c>
      <c r="D35" s="6" t="n">
        <v>-12600</v>
      </c>
    </row>
    <row r="36" spans="1:4">
      <c r="A36" s="4" t="s">
        <v>802</v>
      </c>
    </row>
    <row r="37" spans="1:4">
      <c r="A37" s="3" t="s">
        <v>789</v>
      </c>
    </row>
    <row r="38" spans="1:4">
      <c r="A38" s="4" t="s">
        <v>791</v>
      </c>
      <c r="D38" s="5" t="n">
        <v>77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40</v>
      </c>
    </row>
    <row r="2" spans="1:3">
      <c r="A2" s="3" t="s">
        <v>804</v>
      </c>
    </row>
    <row r="3" spans="1:3">
      <c r="A3" s="4" t="s">
        <v>805</v>
      </c>
      <c r="B3" s="5" t="n">
        <v>11164</v>
      </c>
      <c r="C3" s="5" t="n">
        <v>2998</v>
      </c>
    </row>
    <row r="4" spans="1:3">
      <c r="A4" s="4" t="s">
        <v>806</v>
      </c>
      <c r="B4" s="6" t="n">
        <v>-2211</v>
      </c>
      <c r="C4" s="6" t="n">
        <v>-2268</v>
      </c>
    </row>
    <row r="5" spans="1:3">
      <c r="A5" s="4" t="s">
        <v>807</v>
      </c>
      <c r="B5" s="6" t="n">
        <v>-18517</v>
      </c>
      <c r="C5" s="6" t="n">
        <v>-111</v>
      </c>
    </row>
    <row r="6" spans="1:3">
      <c r="A6" s="4" t="s">
        <v>808</v>
      </c>
      <c r="B6" s="6" t="n">
        <v>12940</v>
      </c>
      <c r="C6" s="6" t="n">
        <v>12986</v>
      </c>
    </row>
    <row r="7" spans="1:3">
      <c r="A7" s="4" t="s">
        <v>795</v>
      </c>
      <c r="B7" s="6" t="n">
        <v>3376</v>
      </c>
      <c r="C7" s="6" t="n">
        <v>13605</v>
      </c>
    </row>
    <row r="8" spans="1:3">
      <c r="A8" s="4" t="s">
        <v>774</v>
      </c>
      <c r="B8" s="6" t="n">
        <v>-16865</v>
      </c>
      <c r="C8" s="6" t="n">
        <v>-24120</v>
      </c>
    </row>
    <row r="9" spans="1:3">
      <c r="A9" s="4" t="s">
        <v>809</v>
      </c>
      <c r="B9" s="5" t="n">
        <v>-13489</v>
      </c>
      <c r="C9" s="5" t="n">
        <v>-105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10</v>
      </c>
      <c r="B1" s="2" t="s">
        <v>1</v>
      </c>
    </row>
    <row r="2" spans="1:3">
      <c r="B2" s="2" t="s">
        <v>2</v>
      </c>
      <c r="C2" s="2" t="s">
        <v>40</v>
      </c>
    </row>
    <row r="3" spans="1:3">
      <c r="A3" s="3" t="s">
        <v>811</v>
      </c>
    </row>
    <row r="4" spans="1:3">
      <c r="A4" s="4" t="s">
        <v>812</v>
      </c>
      <c r="B4" s="4" t="s">
        <v>813</v>
      </c>
    </row>
    <row r="5" spans="1:3">
      <c r="A5" s="4" t="s">
        <v>814</v>
      </c>
      <c r="B5" s="9" t="n">
        <v>0.5</v>
      </c>
      <c r="C5" s="9" t="n">
        <v>0.3</v>
      </c>
    </row>
    <row r="6" spans="1:3">
      <c r="A6" s="4" t="s">
        <v>815</v>
      </c>
    </row>
    <row r="7" spans="1:3">
      <c r="A7" s="3" t="s">
        <v>811</v>
      </c>
    </row>
    <row r="8" spans="1:3">
      <c r="A8" s="4" t="s">
        <v>816</v>
      </c>
      <c r="B8" s="4" t="s">
        <v>8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40</v>
      </c>
    </row>
    <row r="3" spans="1:3">
      <c r="A3" s="3" t="s">
        <v>819</v>
      </c>
    </row>
    <row r="4" spans="1:3">
      <c r="A4" s="4" t="s">
        <v>820</v>
      </c>
      <c r="B4" s="5" t="n">
        <v>41569</v>
      </c>
      <c r="C4" s="5" t="n">
        <v>315376</v>
      </c>
    </row>
    <row r="5" spans="1:3">
      <c r="A5" s="4" t="s">
        <v>821</v>
      </c>
      <c r="B5" s="6" t="n">
        <v>31268</v>
      </c>
      <c r="C5" s="6" t="n">
        <v>245589</v>
      </c>
    </row>
    <row r="6" spans="1:3">
      <c r="A6" s="3" t="s">
        <v>822</v>
      </c>
    </row>
    <row r="7" spans="1:3">
      <c r="A7" s="4" t="s">
        <v>823</v>
      </c>
      <c r="B7" s="6" t="n">
        <v>630</v>
      </c>
      <c r="C7" s="6" t="n">
        <v>1</v>
      </c>
    </row>
    <row r="8" spans="1:3">
      <c r="A8" s="4" t="s">
        <v>824</v>
      </c>
      <c r="B8" s="6" t="n">
        <v>153161</v>
      </c>
      <c r="C8" s="6" t="n">
        <v>77876</v>
      </c>
    </row>
    <row r="9" spans="1:3">
      <c r="A9" s="4" t="s">
        <v>825</v>
      </c>
      <c r="B9" s="5" t="n">
        <v>226628</v>
      </c>
      <c r="C9" s="5" t="n">
        <v>6388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46"/>
    <col customWidth="1" max="3" min="3" width="45"/>
    <col customWidth="1" max="4" min="4" width="25"/>
  </cols>
  <sheetData>
    <row r="1" spans="1:4">
      <c r="A1" s="1" t="s">
        <v>826</v>
      </c>
      <c r="B1" s="2" t="s">
        <v>1</v>
      </c>
    </row>
    <row r="2" spans="1:4">
      <c r="B2" s="2" t="s">
        <v>827</v>
      </c>
      <c r="C2" s="2" t="s">
        <v>828</v>
      </c>
      <c r="D2" s="2" t="s">
        <v>829</v>
      </c>
    </row>
    <row r="3" spans="1:4">
      <c r="A3" s="3" t="s">
        <v>830</v>
      </c>
    </row>
    <row r="4" spans="1:4">
      <c r="A4" s="4" t="s">
        <v>831</v>
      </c>
      <c r="B4" s="5" t="n">
        <v>226628000</v>
      </c>
      <c r="C4" s="5" t="n">
        <v>638842000</v>
      </c>
    </row>
    <row r="5" spans="1:4">
      <c r="A5" s="4" t="s">
        <v>832</v>
      </c>
      <c r="B5" s="5" t="n">
        <v>0</v>
      </c>
      <c r="C5" s="5" t="n">
        <v>0</v>
      </c>
    </row>
    <row r="6" spans="1:4">
      <c r="A6" s="4" t="s">
        <v>833</v>
      </c>
      <c r="B6" s="10" t="n">
        <v>28.81</v>
      </c>
      <c r="C6" s="10" t="n">
        <v>22.59</v>
      </c>
    </row>
    <row r="7" spans="1:4">
      <c r="A7" s="4" t="s">
        <v>834</v>
      </c>
      <c r="B7" s="6" t="n">
        <v>16209</v>
      </c>
      <c r="C7" s="6" t="n">
        <v>30763</v>
      </c>
    </row>
    <row r="8" spans="1:4">
      <c r="A8" s="4" t="s">
        <v>835</v>
      </c>
      <c r="B8" s="6" t="n">
        <v>-6596</v>
      </c>
      <c r="C8" s="6" t="n">
        <v>-2976</v>
      </c>
    </row>
    <row r="9" spans="1:4">
      <c r="A9" s="4" t="s">
        <v>836</v>
      </c>
      <c r="B9" s="6" t="n">
        <v>6810</v>
      </c>
      <c r="C9" s="6" t="n">
        <v>45911</v>
      </c>
    </row>
    <row r="10" spans="1:4">
      <c r="A10" s="4" t="s">
        <v>837</v>
      </c>
      <c r="C10" s="6" t="n">
        <v>63</v>
      </c>
    </row>
    <row r="11" spans="1:4">
      <c r="A11" s="4" t="s">
        <v>838</v>
      </c>
      <c r="B11" s="6" t="n">
        <v>-6075</v>
      </c>
      <c r="C11" s="6" t="n">
        <v>2901</v>
      </c>
    </row>
    <row r="12" spans="1:4">
      <c r="A12" s="4" t="s">
        <v>839</v>
      </c>
      <c r="B12" s="6" t="n">
        <v>-5838</v>
      </c>
      <c r="C12" s="6" t="n">
        <v>4832</v>
      </c>
    </row>
    <row r="13" spans="1:4">
      <c r="A13" s="4" t="s">
        <v>840</v>
      </c>
      <c r="B13" s="6" t="n">
        <v>300</v>
      </c>
      <c r="C13" s="6" t="n">
        <v>1931</v>
      </c>
    </row>
    <row r="14" spans="1:4">
      <c r="A14" s="4" t="s">
        <v>841</v>
      </c>
      <c r="C14" s="6" t="n">
        <v>2011</v>
      </c>
    </row>
    <row r="15" spans="1:4">
      <c r="A15" s="4" t="s">
        <v>842</v>
      </c>
      <c r="D15" s="4" t="s">
        <v>550</v>
      </c>
    </row>
    <row r="16" spans="1:4">
      <c r="A16" s="4" t="s">
        <v>843</v>
      </c>
      <c r="B16" s="5" t="n">
        <v>51900000</v>
      </c>
      <c r="D16" s="5" t="n">
        <v>6900000</v>
      </c>
    </row>
    <row r="17" spans="1:4">
      <c r="A17" s="4" t="s">
        <v>844</v>
      </c>
      <c r="B17" s="6" t="n">
        <v>4300</v>
      </c>
      <c r="C17" s="6" t="n">
        <v>622</v>
      </c>
    </row>
    <row r="18" spans="1:4">
      <c r="A18" s="4" t="s">
        <v>845</v>
      </c>
      <c r="B18" s="5" t="n">
        <v>55400000</v>
      </c>
      <c r="C18" s="5" t="n">
        <v>8500000</v>
      </c>
    </row>
    <row r="19" spans="1:4">
      <c r="A19" s="4" t="s">
        <v>835</v>
      </c>
      <c r="B19" s="6" t="n">
        <v>-4702</v>
      </c>
      <c r="C19" s="6" t="n">
        <v>-391</v>
      </c>
    </row>
    <row r="20" spans="1:4">
      <c r="A20" s="4" t="s">
        <v>846</v>
      </c>
      <c r="B20" s="11" t="n">
        <v>4.4</v>
      </c>
    </row>
    <row r="21" spans="1:4">
      <c r="A21" s="4" t="s">
        <v>847</v>
      </c>
      <c r="B21" s="6" t="n">
        <v>4419</v>
      </c>
      <c r="C21" s="6" t="n">
        <v>2756</v>
      </c>
      <c r="D21" s="6" t="n">
        <v>732</v>
      </c>
    </row>
    <row r="22" spans="1:4">
      <c r="A22" s="4" t="s">
        <v>848</v>
      </c>
      <c r="B22" s="6" t="n">
        <v>13734</v>
      </c>
      <c r="C22" s="6" t="n">
        <v>27977</v>
      </c>
    </row>
    <row r="23" spans="1:4">
      <c r="A23" s="4" t="s">
        <v>754</v>
      </c>
    </row>
    <row r="24" spans="1:4">
      <c r="A24" s="3" t="s">
        <v>830</v>
      </c>
    </row>
    <row r="25" spans="1:4">
      <c r="A25" s="4" t="s">
        <v>755</v>
      </c>
      <c r="B25" s="6" t="n">
        <v>10000</v>
      </c>
    </row>
    <row r="26" spans="1:4">
      <c r="A26" s="4" t="s">
        <v>849</v>
      </c>
    </row>
    <row r="27" spans="1:4">
      <c r="A27" s="3" t="s">
        <v>830</v>
      </c>
    </row>
    <row r="28" spans="1:4">
      <c r="A28" s="4" t="s">
        <v>850</v>
      </c>
      <c r="C28" s="6" t="n">
        <v>443</v>
      </c>
    </row>
    <row r="29" spans="1:4">
      <c r="A29" s="4" t="s">
        <v>438</v>
      </c>
    </row>
    <row r="30" spans="1:4">
      <c r="A30" s="3" t="s">
        <v>830</v>
      </c>
    </row>
    <row r="31" spans="1:4">
      <c r="A31" s="4" t="s">
        <v>851</v>
      </c>
      <c r="C31" s="6" t="n">
        <v>2378</v>
      </c>
    </row>
    <row r="32" spans="1:4">
      <c r="A32" s="4" t="s">
        <v>845</v>
      </c>
      <c r="C32" s="5" t="n">
        <v>63400000</v>
      </c>
    </row>
    <row r="33" spans="1:4">
      <c r="A33" s="4" t="s">
        <v>847</v>
      </c>
      <c r="C33" s="6" t="n">
        <v>2134</v>
      </c>
    </row>
    <row r="34" spans="1:4">
      <c r="A34" s="4" t="s">
        <v>852</v>
      </c>
      <c r="C34" s="6" t="n">
        <v>37327</v>
      </c>
    </row>
    <row r="35" spans="1:4">
      <c r="A35" s="4" t="s">
        <v>853</v>
      </c>
    </row>
    <row r="36" spans="1:4">
      <c r="A36" s="3" t="s">
        <v>830</v>
      </c>
    </row>
    <row r="37" spans="1:4">
      <c r="A37" s="4" t="s">
        <v>834</v>
      </c>
      <c r="B37" s="6" t="n">
        <v>16200</v>
      </c>
    </row>
    <row r="38" spans="1:4">
      <c r="A38" s="4" t="s">
        <v>836</v>
      </c>
      <c r="B38" s="6" t="n">
        <v>4700</v>
      </c>
    </row>
    <row r="39" spans="1:4">
      <c r="A39" s="4" t="s">
        <v>835</v>
      </c>
      <c r="B39" s="6" t="n">
        <v>4700</v>
      </c>
      <c r="C39" s="6" t="n">
        <v>391</v>
      </c>
    </row>
    <row r="40" spans="1:4">
      <c r="A40" s="4" t="s">
        <v>854</v>
      </c>
      <c r="B40" s="6" t="n">
        <v>3700</v>
      </c>
    </row>
    <row r="41" spans="1:4">
      <c r="A41" s="4" t="s">
        <v>848</v>
      </c>
      <c r="B41" s="6" t="n">
        <v>13700</v>
      </c>
      <c r="C41" s="6" t="n">
        <v>27977</v>
      </c>
    </row>
    <row r="42" spans="1:4">
      <c r="A42" s="4" t="s">
        <v>855</v>
      </c>
    </row>
    <row r="43" spans="1:4">
      <c r="A43" s="3" t="s">
        <v>830</v>
      </c>
    </row>
    <row r="44" spans="1:4">
      <c r="A44" s="4" t="s">
        <v>836</v>
      </c>
      <c r="B44" s="6" t="n">
        <v>6800</v>
      </c>
    </row>
    <row r="45" spans="1:4">
      <c r="A45" s="4" t="s">
        <v>849</v>
      </c>
    </row>
    <row r="46" spans="1:4">
      <c r="A46" s="3" t="s">
        <v>830</v>
      </c>
    </row>
    <row r="47" spans="1:4">
      <c r="A47" s="4" t="s">
        <v>835</v>
      </c>
      <c r="B47" s="6" t="n">
        <v>-1900</v>
      </c>
    </row>
    <row r="48" spans="1:4">
      <c r="A48" s="4" t="s">
        <v>835</v>
      </c>
      <c r="B48" s="6" t="n">
        <v>1000</v>
      </c>
    </row>
    <row r="49" spans="1:4">
      <c r="A49" s="4" t="s">
        <v>436</v>
      </c>
    </row>
    <row r="50" spans="1:4">
      <c r="A50" s="3" t="s">
        <v>830</v>
      </c>
    </row>
    <row r="51" spans="1:4">
      <c r="A51" s="4" t="s">
        <v>835</v>
      </c>
      <c r="B51" s="6" t="n">
        <v>-6600</v>
      </c>
      <c r="C51" s="6" t="n">
        <v>-2976</v>
      </c>
    </row>
    <row r="52" spans="1:4">
      <c r="A52" s="4" t="s">
        <v>856</v>
      </c>
    </row>
    <row r="53" spans="1:4">
      <c r="A53" s="3" t="s">
        <v>830</v>
      </c>
    </row>
    <row r="54" spans="1:4">
      <c r="A54" s="4" t="s">
        <v>857</v>
      </c>
      <c r="B54" s="10" t="n">
        <v>3.1</v>
      </c>
      <c r="C54" s="10" t="n">
        <v>2.98</v>
      </c>
    </row>
    <row r="55" spans="1:4">
      <c r="A55" s="4" t="s">
        <v>858</v>
      </c>
    </row>
    <row r="56" spans="1:4">
      <c r="A56" s="3" t="s">
        <v>830</v>
      </c>
    </row>
    <row r="57" spans="1:4">
      <c r="A57" s="4" t="s">
        <v>859</v>
      </c>
      <c r="B57" s="10" t="n">
        <v>65.56</v>
      </c>
      <c r="C57" s="10" t="n">
        <v>51.34</v>
      </c>
    </row>
    <row r="58" spans="1:4">
      <c r="A58" s="4" t="s">
        <v>860</v>
      </c>
    </row>
    <row r="59" spans="1:4">
      <c r="A59" s="3" t="s">
        <v>830</v>
      </c>
    </row>
    <row r="60" spans="1:4">
      <c r="A60" s="4" t="s">
        <v>831</v>
      </c>
      <c r="B60" s="5" t="n">
        <v>300000</v>
      </c>
      <c r="C60" s="5" t="n">
        <v>100000</v>
      </c>
    </row>
    <row r="61" spans="1:4">
      <c r="A61" s="4" t="s">
        <v>861</v>
      </c>
    </row>
    <row r="62" spans="1:4">
      <c r="A62" s="3" t="s">
        <v>830</v>
      </c>
    </row>
    <row r="63" spans="1:4">
      <c r="A63" s="4" t="s">
        <v>834</v>
      </c>
      <c r="C63" s="6" t="n">
        <v>30763</v>
      </c>
    </row>
    <row r="64" spans="1:4">
      <c r="A64" s="4" t="s">
        <v>862</v>
      </c>
    </row>
    <row r="65" spans="1:4">
      <c r="A65" s="3" t="s">
        <v>830</v>
      </c>
    </row>
    <row r="66" spans="1:4">
      <c r="A66" s="4" t="s">
        <v>836</v>
      </c>
      <c r="C66" s="6" t="n">
        <v>459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40</v>
      </c>
    </row>
    <row r="2" spans="1:3">
      <c r="A2" s="3" t="s">
        <v>49</v>
      </c>
    </row>
    <row r="3" spans="1:3">
      <c r="A3" s="4" t="s">
        <v>864</v>
      </c>
      <c r="B3" s="5" t="n">
        <v>-121100</v>
      </c>
      <c r="C3" s="5" t="n">
        <v>-148200</v>
      </c>
    </row>
    <row r="4" spans="1:3">
      <c r="A4" s="4" t="s">
        <v>865</v>
      </c>
      <c r="B4" s="6" t="n">
        <v>755443</v>
      </c>
      <c r="C4" s="6" t="n">
        <v>605039</v>
      </c>
    </row>
    <row r="5" spans="1:3">
      <c r="A5" s="4" t="s">
        <v>866</v>
      </c>
      <c r="B5" s="6" t="n">
        <v>266140</v>
      </c>
      <c r="C5" s="6" t="n">
        <v>275025</v>
      </c>
    </row>
    <row r="6" spans="1:3">
      <c r="A6" s="4" t="s">
        <v>52</v>
      </c>
      <c r="B6" s="6" t="n">
        <v>5382</v>
      </c>
      <c r="C6" s="6" t="n">
        <v>5534</v>
      </c>
    </row>
    <row r="7" spans="1:3">
      <c r="A7" s="4" t="s">
        <v>867</v>
      </c>
      <c r="B7" s="6" t="n">
        <v>1026965</v>
      </c>
      <c r="C7" s="6" t="n">
        <v>885598</v>
      </c>
    </row>
    <row r="8" spans="1:3">
      <c r="A8" s="4" t="s">
        <v>54</v>
      </c>
      <c r="B8" s="6" t="n">
        <v>-127256</v>
      </c>
      <c r="C8" s="6" t="n">
        <v>-118028</v>
      </c>
    </row>
    <row r="9" spans="1:3">
      <c r="A9" s="4" t="s">
        <v>55</v>
      </c>
      <c r="B9" s="6" t="n">
        <v>899709</v>
      </c>
      <c r="C9" s="6" t="n">
        <v>767570</v>
      </c>
    </row>
    <row r="10" spans="1:3">
      <c r="A10" s="4" t="s">
        <v>554</v>
      </c>
    </row>
    <row r="11" spans="1:3">
      <c r="A11" s="3" t="s">
        <v>49</v>
      </c>
    </row>
    <row r="12" spans="1:3">
      <c r="A12" s="4" t="s">
        <v>50</v>
      </c>
      <c r="B12" s="6" t="n">
        <v>830843</v>
      </c>
      <c r="C12" s="6" t="n">
        <v>708646</v>
      </c>
    </row>
    <row r="13" spans="1:3">
      <c r="A13" s="4" t="s">
        <v>864</v>
      </c>
      <c r="B13" s="6" t="n">
        <v>-75400</v>
      </c>
      <c r="C13" s="6" t="n">
        <v>-103608</v>
      </c>
    </row>
    <row r="14" spans="1:3">
      <c r="A14" s="4" t="s">
        <v>865</v>
      </c>
      <c r="B14" s="6" t="n">
        <v>755443</v>
      </c>
      <c r="C14" s="6" t="n">
        <v>605038</v>
      </c>
    </row>
    <row r="15" spans="1:3">
      <c r="A15" s="4" t="s">
        <v>555</v>
      </c>
    </row>
    <row r="16" spans="1:3">
      <c r="A16" s="3" t="s">
        <v>49</v>
      </c>
    </row>
    <row r="17" spans="1:3">
      <c r="A17" s="4" t="s">
        <v>864</v>
      </c>
      <c r="B17" s="6" t="n">
        <v>-45688</v>
      </c>
      <c r="C17" s="6" t="n">
        <v>-44543</v>
      </c>
    </row>
    <row r="18" spans="1:3">
      <c r="A18" s="4" t="s">
        <v>51</v>
      </c>
      <c r="B18" s="6" t="n">
        <v>311828</v>
      </c>
      <c r="C18" s="6" t="n">
        <v>319569</v>
      </c>
    </row>
    <row r="19" spans="1:3">
      <c r="A19" s="4" t="s">
        <v>866</v>
      </c>
      <c r="B19" s="5" t="n">
        <v>266140</v>
      </c>
      <c r="C19" s="5" t="n">
        <v>2750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68</v>
      </c>
      <c r="B1" s="2" t="s">
        <v>1</v>
      </c>
    </row>
    <row r="2" spans="1:4">
      <c r="B2" s="2" t="s">
        <v>869</v>
      </c>
      <c r="C2" s="2" t="s">
        <v>870</v>
      </c>
      <c r="D2" s="2" t="s">
        <v>871</v>
      </c>
    </row>
    <row r="3" spans="1:4">
      <c r="A3" s="3" t="s">
        <v>830</v>
      </c>
    </row>
    <row r="4" spans="1:4">
      <c r="A4" s="4" t="s">
        <v>872</v>
      </c>
      <c r="B4" s="6" t="n">
        <v>79976</v>
      </c>
      <c r="C4" s="6" t="n">
        <v>12051</v>
      </c>
    </row>
    <row r="5" spans="1:4">
      <c r="A5" s="4" t="s">
        <v>873</v>
      </c>
      <c r="B5" s="6" t="n">
        <v>16209</v>
      </c>
      <c r="C5" s="6" t="n">
        <v>30763</v>
      </c>
    </row>
    <row r="6" spans="1:4">
      <c r="A6" s="4" t="s">
        <v>874</v>
      </c>
      <c r="B6" s="6" t="n">
        <v>-6596</v>
      </c>
      <c r="C6" s="6" t="n">
        <v>-2976</v>
      </c>
    </row>
    <row r="7" spans="1:4">
      <c r="A7" s="4" t="s">
        <v>875</v>
      </c>
      <c r="B7" s="6" t="n">
        <v>6810</v>
      </c>
      <c r="C7" s="6" t="n">
        <v>45911</v>
      </c>
    </row>
    <row r="8" spans="1:4">
      <c r="A8" s="4" t="s">
        <v>876</v>
      </c>
      <c r="B8" s="6" t="n">
        <v>-3627</v>
      </c>
      <c r="C8" s="6" t="n">
        <v>-2872</v>
      </c>
    </row>
    <row r="9" spans="1:4">
      <c r="A9" s="4" t="s">
        <v>877</v>
      </c>
      <c r="B9" s="6" t="n">
        <v>6075</v>
      </c>
      <c r="C9" s="6" t="n">
        <v>-2901</v>
      </c>
    </row>
    <row r="10" spans="1:4">
      <c r="A10" s="4" t="s">
        <v>878</v>
      </c>
      <c r="B10" s="6" t="n">
        <v>98847</v>
      </c>
      <c r="C10" s="6" t="n">
        <v>79976</v>
      </c>
    </row>
    <row r="11" spans="1:4">
      <c r="A11" s="4" t="s">
        <v>879</v>
      </c>
      <c r="B11" s="6" t="n">
        <v>23646</v>
      </c>
      <c r="C11" s="6" t="n">
        <v>19961</v>
      </c>
      <c r="D11" s="6" t="n">
        <v>9361</v>
      </c>
    </row>
    <row r="12" spans="1:4">
      <c r="A12" s="4" t="s">
        <v>880</v>
      </c>
      <c r="B12" s="6" t="n">
        <v>75201</v>
      </c>
      <c r="C12" s="6" t="n">
        <v>60015</v>
      </c>
      <c r="D12" s="6" t="n">
        <v>2690</v>
      </c>
    </row>
    <row r="13" spans="1:4">
      <c r="A13" s="4" t="s">
        <v>881</v>
      </c>
    </row>
    <row r="14" spans="1:4">
      <c r="A14" s="3" t="s">
        <v>830</v>
      </c>
    </row>
    <row r="15" spans="1:4">
      <c r="A15" s="4" t="s">
        <v>882</v>
      </c>
      <c r="B15" s="6" t="n">
        <v>47327</v>
      </c>
      <c r="C15" s="6" t="n">
        <v>7111</v>
      </c>
    </row>
    <row r="16" spans="1:4">
      <c r="A16" s="4" t="s">
        <v>848</v>
      </c>
      <c r="B16" s="6" t="n">
        <v>10148</v>
      </c>
      <c r="C16" s="6" t="n">
        <v>19558</v>
      </c>
    </row>
    <row r="17" spans="1:4">
      <c r="A17" s="4" t="s">
        <v>835</v>
      </c>
      <c r="B17" s="6" t="n">
        <v>-2651</v>
      </c>
      <c r="C17" s="6" t="n">
        <v>-1833</v>
      </c>
    </row>
    <row r="18" spans="1:4">
      <c r="A18" s="4" t="s">
        <v>836</v>
      </c>
      <c r="B18" s="6" t="n">
        <v>3532</v>
      </c>
      <c r="C18" s="6" t="n">
        <v>28176</v>
      </c>
    </row>
    <row r="19" spans="1:4">
      <c r="A19" s="4" t="s">
        <v>883</v>
      </c>
      <c r="B19" s="6" t="n">
        <v>-2370</v>
      </c>
      <c r="C19" s="6" t="n">
        <v>-1828</v>
      </c>
    </row>
    <row r="20" spans="1:4">
      <c r="A20" s="4" t="s">
        <v>838</v>
      </c>
      <c r="B20" s="6" t="n">
        <v>3048</v>
      </c>
      <c r="C20" s="6" t="n">
        <v>-3857</v>
      </c>
    </row>
    <row r="21" spans="1:4">
      <c r="A21" s="4" t="s">
        <v>884</v>
      </c>
      <c r="B21" s="6" t="n">
        <v>59034</v>
      </c>
      <c r="C21" s="6" t="n">
        <v>47327</v>
      </c>
    </row>
    <row r="22" spans="1:4">
      <c r="A22" s="4" t="s">
        <v>885</v>
      </c>
      <c r="B22" s="6" t="n">
        <v>14325</v>
      </c>
      <c r="C22" s="6" t="n">
        <v>11949</v>
      </c>
      <c r="D22" s="6" t="n">
        <v>6052</v>
      </c>
    </row>
    <row r="23" spans="1:4">
      <c r="A23" s="4" t="s">
        <v>886</v>
      </c>
      <c r="B23" s="6" t="n">
        <v>44709</v>
      </c>
      <c r="C23" s="6" t="n">
        <v>35378</v>
      </c>
      <c r="D23" s="6" t="n">
        <v>1059</v>
      </c>
    </row>
    <row r="24" spans="1:4">
      <c r="A24" s="4" t="s">
        <v>131</v>
      </c>
    </row>
    <row r="25" spans="1:4">
      <c r="A25" s="3" t="s">
        <v>830</v>
      </c>
    </row>
    <row r="26" spans="1:4">
      <c r="A26" s="4" t="s">
        <v>887</v>
      </c>
      <c r="B26" s="6" t="n">
        <v>91088</v>
      </c>
      <c r="C26" s="6" t="n">
        <v>20401</v>
      </c>
    </row>
    <row r="27" spans="1:4">
      <c r="A27" s="4" t="s">
        <v>888</v>
      </c>
      <c r="B27" s="6" t="n">
        <v>17673</v>
      </c>
      <c r="C27" s="6" t="n">
        <v>29644</v>
      </c>
    </row>
    <row r="28" spans="1:4">
      <c r="A28" s="4" t="s">
        <v>889</v>
      </c>
      <c r="B28" s="6" t="n">
        <v>-14300</v>
      </c>
      <c r="C28" s="6" t="n">
        <v>-6853</v>
      </c>
    </row>
    <row r="29" spans="1:4">
      <c r="A29" s="4" t="s">
        <v>890</v>
      </c>
      <c r="B29" s="6" t="n">
        <v>9890</v>
      </c>
      <c r="C29" s="6" t="n">
        <v>46709</v>
      </c>
    </row>
    <row r="30" spans="1:4">
      <c r="A30" s="4" t="s">
        <v>891</v>
      </c>
      <c r="B30" s="6" t="n">
        <v>-3610</v>
      </c>
      <c r="C30" s="6" t="n">
        <v>-3260</v>
      </c>
    </row>
    <row r="31" spans="1:4">
      <c r="A31" s="4" t="s">
        <v>892</v>
      </c>
      <c r="B31" s="6" t="n">
        <v>12476</v>
      </c>
      <c r="C31" s="6" t="n">
        <v>4447</v>
      </c>
    </row>
    <row r="32" spans="1:4">
      <c r="A32" s="4" t="s">
        <v>893</v>
      </c>
      <c r="B32" s="6" t="n">
        <v>113217</v>
      </c>
      <c r="C32" s="6" t="n">
        <v>91088</v>
      </c>
    </row>
    <row r="33" spans="1:4">
      <c r="A33" s="4" t="s">
        <v>894</v>
      </c>
      <c r="B33" s="6" t="n">
        <v>26110</v>
      </c>
      <c r="C33" s="6" t="n">
        <v>23336</v>
      </c>
      <c r="D33" s="6" t="n">
        <v>13545</v>
      </c>
    </row>
    <row r="34" spans="1:4">
      <c r="A34" s="4" t="s">
        <v>895</v>
      </c>
      <c r="B34" s="6" t="n">
        <v>87107</v>
      </c>
      <c r="C34" s="6" t="n">
        <v>67752</v>
      </c>
      <c r="D34" s="6" t="n">
        <v>6856</v>
      </c>
    </row>
    <row r="35" spans="1:4">
      <c r="A35" s="4" t="s">
        <v>132</v>
      </c>
    </row>
    <row r="36" spans="1:4">
      <c r="A36" s="3" t="s">
        <v>830</v>
      </c>
    </row>
    <row r="37" spans="1:4">
      <c r="A37" s="4" t="s">
        <v>882</v>
      </c>
      <c r="B37" s="6" t="n">
        <v>17468</v>
      </c>
      <c r="C37" s="6" t="n">
        <v>1540</v>
      </c>
    </row>
    <row r="38" spans="1:4">
      <c r="A38" s="4" t="s">
        <v>848</v>
      </c>
      <c r="B38" s="6" t="n">
        <v>3116</v>
      </c>
      <c r="C38" s="6" t="n">
        <v>6264</v>
      </c>
    </row>
    <row r="39" spans="1:4">
      <c r="A39" s="4" t="s">
        <v>835</v>
      </c>
      <c r="B39" s="6" t="n">
        <v>-1562</v>
      </c>
      <c r="C39" s="6" t="n">
        <v>-1</v>
      </c>
    </row>
    <row r="40" spans="1:4">
      <c r="A40" s="4" t="s">
        <v>836</v>
      </c>
      <c r="B40" s="6" t="n">
        <v>1629</v>
      </c>
      <c r="C40" s="6" t="n">
        <v>9950</v>
      </c>
    </row>
    <row r="41" spans="1:4">
      <c r="A41" s="4" t="s">
        <v>883</v>
      </c>
      <c r="B41" s="6" t="n">
        <v>-655</v>
      </c>
      <c r="C41" s="6" t="n">
        <v>-500</v>
      </c>
    </row>
    <row r="42" spans="1:4">
      <c r="A42" s="4" t="s">
        <v>838</v>
      </c>
      <c r="B42" s="6" t="n">
        <v>947</v>
      </c>
      <c r="C42" s="6" t="n">
        <v>215</v>
      </c>
    </row>
    <row r="43" spans="1:4">
      <c r="A43" s="4" t="s">
        <v>884</v>
      </c>
      <c r="B43" s="6" t="n">
        <v>20943</v>
      </c>
      <c r="C43" s="6" t="n">
        <v>17468</v>
      </c>
    </row>
    <row r="44" spans="1:4">
      <c r="A44" s="4" t="s">
        <v>885</v>
      </c>
      <c r="B44" s="6" t="n">
        <v>4969</v>
      </c>
      <c r="C44" s="6" t="n">
        <v>4123</v>
      </c>
      <c r="D44" s="6" t="n">
        <v>1051</v>
      </c>
    </row>
    <row r="45" spans="1:4">
      <c r="A45" s="4" t="s">
        <v>886</v>
      </c>
      <c r="B45" s="6" t="n">
        <v>15974</v>
      </c>
      <c r="C45" s="6" t="n">
        <v>13345</v>
      </c>
      <c r="D45" s="6" t="n">
        <v>4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96</v>
      </c>
      <c r="B1" s="2" t="s">
        <v>897</v>
      </c>
      <c r="C1" s="2" t="s">
        <v>898</v>
      </c>
    </row>
    <row r="2" spans="1:3">
      <c r="A2" s="3" t="s">
        <v>830</v>
      </c>
    </row>
    <row r="3" spans="1:3">
      <c r="A3" s="4" t="s">
        <v>899</v>
      </c>
      <c r="B3" s="6" t="n">
        <v>13068</v>
      </c>
      <c r="C3" s="6" t="n">
        <v>11318</v>
      </c>
    </row>
    <row r="4" spans="1:3">
      <c r="A4" s="4" t="s">
        <v>900</v>
      </c>
      <c r="B4" s="6" t="n">
        <v>41560</v>
      </c>
      <c r="C4" s="6" t="n">
        <v>34028</v>
      </c>
    </row>
    <row r="5" spans="1:3">
      <c r="A5" s="4" t="s">
        <v>901</v>
      </c>
      <c r="B5" s="6" t="n">
        <v>54628</v>
      </c>
      <c r="C5" s="6" t="n">
        <v>45346</v>
      </c>
    </row>
    <row r="6" spans="1:3">
      <c r="A6" s="4" t="s">
        <v>881</v>
      </c>
    </row>
    <row r="7" spans="1:3">
      <c r="A7" s="3" t="s">
        <v>830</v>
      </c>
    </row>
    <row r="8" spans="1:3">
      <c r="A8" s="4" t="s">
        <v>902</v>
      </c>
      <c r="B8" s="6" t="n">
        <v>7917</v>
      </c>
      <c r="C8" s="6" t="n">
        <v>6775</v>
      </c>
    </row>
    <row r="9" spans="1:3">
      <c r="A9" s="4" t="s">
        <v>903</v>
      </c>
      <c r="B9" s="6" t="n">
        <v>24709</v>
      </c>
      <c r="C9" s="6" t="n">
        <v>20059</v>
      </c>
    </row>
    <row r="10" spans="1:3">
      <c r="A10" s="4" t="s">
        <v>904</v>
      </c>
      <c r="B10" s="6" t="n">
        <v>32626</v>
      </c>
      <c r="C10" s="6" t="n">
        <v>26834</v>
      </c>
    </row>
    <row r="11" spans="1:3">
      <c r="A11" s="4" t="s">
        <v>131</v>
      </c>
    </row>
    <row r="12" spans="1:3">
      <c r="A12" s="3" t="s">
        <v>830</v>
      </c>
    </row>
    <row r="13" spans="1:3">
      <c r="A13" s="4" t="s">
        <v>905</v>
      </c>
      <c r="B13" s="6" t="n">
        <v>14430</v>
      </c>
      <c r="C13" s="6" t="n">
        <v>13232</v>
      </c>
    </row>
    <row r="14" spans="1:3">
      <c r="A14" s="4" t="s">
        <v>906</v>
      </c>
      <c r="B14" s="6" t="n">
        <v>48140</v>
      </c>
      <c r="C14" s="6" t="n">
        <v>38415</v>
      </c>
    </row>
    <row r="15" spans="1:3">
      <c r="A15" s="4" t="s">
        <v>907</v>
      </c>
      <c r="B15" s="6" t="n">
        <v>62570</v>
      </c>
      <c r="C15" s="6" t="n">
        <v>51647</v>
      </c>
    </row>
    <row r="16" spans="1:3">
      <c r="A16" s="4" t="s">
        <v>132</v>
      </c>
    </row>
    <row r="17" spans="1:3">
      <c r="A17" s="3" t="s">
        <v>830</v>
      </c>
    </row>
    <row r="18" spans="1:3">
      <c r="A18" s="4" t="s">
        <v>908</v>
      </c>
      <c r="B18" s="6" t="n">
        <v>2746</v>
      </c>
      <c r="C18" s="6" t="n">
        <v>2338</v>
      </c>
    </row>
    <row r="19" spans="1:3">
      <c r="A19" s="4" t="s">
        <v>909</v>
      </c>
      <c r="B19" s="6" t="n">
        <v>8828</v>
      </c>
      <c r="C19" s="6" t="n">
        <v>7566</v>
      </c>
    </row>
    <row r="20" spans="1:3">
      <c r="A20" s="4" t="s">
        <v>910</v>
      </c>
      <c r="B20" s="6" t="n">
        <v>11574</v>
      </c>
      <c r="C20" s="6" t="n">
        <v>99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40</v>
      </c>
      <c r="D2" s="2" t="s">
        <v>912</v>
      </c>
    </row>
    <row r="3" spans="1:4">
      <c r="A3" s="3" t="s">
        <v>283</v>
      </c>
    </row>
    <row r="4" spans="1:4">
      <c r="A4" s="4" t="s">
        <v>913</v>
      </c>
      <c r="B4" s="6" t="n">
        <v>60015</v>
      </c>
      <c r="C4" s="6" t="n">
        <v>2690</v>
      </c>
    </row>
    <row r="5" spans="1:4">
      <c r="A5" s="4" t="s">
        <v>914</v>
      </c>
      <c r="B5" s="6" t="n">
        <v>-4419</v>
      </c>
      <c r="C5" s="6" t="n">
        <v>-2756</v>
      </c>
      <c r="D5" s="6" t="n">
        <v>-732</v>
      </c>
    </row>
    <row r="6" spans="1:4">
      <c r="A6" s="4" t="s">
        <v>848</v>
      </c>
      <c r="B6" s="6" t="n">
        <v>13734</v>
      </c>
      <c r="C6" s="6" t="n">
        <v>27977</v>
      </c>
    </row>
    <row r="7" spans="1:4">
      <c r="A7" s="4" t="s">
        <v>835</v>
      </c>
      <c r="B7" s="6" t="n">
        <v>-4702</v>
      </c>
      <c r="C7" s="6" t="n">
        <v>-391</v>
      </c>
    </row>
    <row r="8" spans="1:4">
      <c r="A8" s="4" t="s">
        <v>836</v>
      </c>
      <c r="B8" s="6" t="n">
        <v>4735</v>
      </c>
      <c r="C8" s="6" t="n">
        <v>37327</v>
      </c>
    </row>
    <row r="9" spans="1:4">
      <c r="A9" s="4" t="s">
        <v>838</v>
      </c>
      <c r="B9" s="6" t="n">
        <v>5838</v>
      </c>
      <c r="C9" s="6" t="n">
        <v>-4832</v>
      </c>
    </row>
    <row r="10" spans="1:4">
      <c r="A10" s="4" t="s">
        <v>915</v>
      </c>
      <c r="B10" s="6" t="n">
        <v>75201</v>
      </c>
      <c r="C10" s="6" t="n">
        <v>60015</v>
      </c>
      <c r="D10" s="6" t="n">
        <v>2690</v>
      </c>
    </row>
    <row r="11" spans="1:4">
      <c r="A11" s="4" t="s">
        <v>916</v>
      </c>
      <c r="B11" s="6" t="n">
        <v>41560</v>
      </c>
      <c r="C11" s="6" t="n">
        <v>340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v>
      </c>
      <c r="C1" s="2" t="s">
        <v>40</v>
      </c>
      <c r="D1" s="2" t="s">
        <v>912</v>
      </c>
    </row>
    <row r="2" spans="1:4">
      <c r="A2" s="3" t="s">
        <v>283</v>
      </c>
    </row>
    <row r="3" spans="1:4">
      <c r="A3" s="4" t="s">
        <v>918</v>
      </c>
      <c r="B3" s="5" t="n">
        <v>4479757</v>
      </c>
      <c r="C3" s="5" t="n">
        <v>2948989</v>
      </c>
    </row>
    <row r="4" spans="1:4">
      <c r="A4" s="4" t="s">
        <v>919</v>
      </c>
      <c r="B4" s="6" t="n">
        <v>-1013131</v>
      </c>
      <c r="C4" s="6" t="n">
        <v>-757716</v>
      </c>
    </row>
    <row r="5" spans="1:4">
      <c r="A5" s="4" t="s">
        <v>920</v>
      </c>
      <c r="B5" s="6" t="n">
        <v>-963536</v>
      </c>
      <c r="C5" s="6" t="n">
        <v>-677093</v>
      </c>
    </row>
    <row r="6" spans="1:4">
      <c r="A6" s="4" t="s">
        <v>921</v>
      </c>
      <c r="B6" s="6" t="n">
        <v>-90570</v>
      </c>
      <c r="C6" s="6" t="n">
        <v>-33644</v>
      </c>
    </row>
    <row r="7" spans="1:4">
      <c r="A7" s="4" t="s">
        <v>922</v>
      </c>
      <c r="B7" s="6" t="n">
        <v>2412520</v>
      </c>
      <c r="C7" s="6" t="n">
        <v>1480536</v>
      </c>
    </row>
    <row r="8" spans="1:4">
      <c r="A8" s="4" t="s">
        <v>923</v>
      </c>
      <c r="B8" s="6" t="n">
        <v>-1453068</v>
      </c>
      <c r="C8" s="6" t="n">
        <v>-887836</v>
      </c>
    </row>
    <row r="9" spans="1:4">
      <c r="A9" s="4" t="s">
        <v>924</v>
      </c>
      <c r="B9" s="6" t="n">
        <v>959452</v>
      </c>
      <c r="C9" s="6" t="n">
        <v>592700</v>
      </c>
      <c r="D9" s="5" t="n">
        <v>85883</v>
      </c>
    </row>
    <row r="10" spans="1:4">
      <c r="A10" s="4" t="s">
        <v>925</v>
      </c>
      <c r="B10" s="5" t="n">
        <v>530200</v>
      </c>
      <c r="C10" s="5" t="n">
        <v>336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28</v>
      </c>
      <c r="B1" s="2" t="s">
        <v>1</v>
      </c>
    </row>
    <row r="2" spans="1:2">
      <c r="B2" s="2" t="s">
        <v>183</v>
      </c>
    </row>
    <row r="3" spans="1:2">
      <c r="A3" s="3" t="s">
        <v>229</v>
      </c>
    </row>
    <row r="4" spans="1:2">
      <c r="A4" s="4" t="s">
        <v>230</v>
      </c>
      <c r="B4" s="9" t="n">
        <v>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40</v>
      </c>
    </row>
    <row r="3" spans="1:3">
      <c r="A3" s="3" t="s">
        <v>283</v>
      </c>
    </row>
    <row r="4" spans="1:3">
      <c r="A4" s="4" t="s">
        <v>927</v>
      </c>
      <c r="B4" s="5" t="n">
        <v>592700</v>
      </c>
      <c r="C4" s="5" t="n">
        <v>85883</v>
      </c>
    </row>
    <row r="5" spans="1:3">
      <c r="A5" s="4" t="s">
        <v>928</v>
      </c>
      <c r="B5" s="6" t="n">
        <v>-136143</v>
      </c>
      <c r="C5" s="6" t="n">
        <v>-81926</v>
      </c>
    </row>
    <row r="6" spans="1:3">
      <c r="A6" s="4" t="s">
        <v>835</v>
      </c>
      <c r="B6" s="6" t="n">
        <v>-41320</v>
      </c>
      <c r="C6" s="6" t="n">
        <v>-15553</v>
      </c>
    </row>
    <row r="7" spans="1:3">
      <c r="A7" s="4" t="s">
        <v>929</v>
      </c>
      <c r="B7" s="6" t="n">
        <v>319486</v>
      </c>
      <c r="C7" s="6" t="n">
        <v>155629</v>
      </c>
    </row>
    <row r="8" spans="1:3">
      <c r="A8" s="4" t="s">
        <v>930</v>
      </c>
      <c r="B8" s="6" t="n">
        <v>185540</v>
      </c>
      <c r="C8" s="6" t="n">
        <v>201801</v>
      </c>
    </row>
    <row r="9" spans="1:3">
      <c r="A9" s="4" t="s">
        <v>931</v>
      </c>
      <c r="B9" s="6" t="n">
        <v>-43108</v>
      </c>
      <c r="C9" s="6" t="n">
        <v>-5941</v>
      </c>
    </row>
    <row r="10" spans="1:3">
      <c r="A10" s="4" t="s">
        <v>932</v>
      </c>
      <c r="B10" s="6" t="n">
        <v>153161</v>
      </c>
      <c r="C10" s="6" t="n">
        <v>76447</v>
      </c>
    </row>
    <row r="11" spans="1:3">
      <c r="A11" s="4" t="s">
        <v>933</v>
      </c>
      <c r="B11" s="6" t="n">
        <v>-316765</v>
      </c>
      <c r="C11" s="6" t="n">
        <v>-168940</v>
      </c>
    </row>
    <row r="12" spans="1:3">
      <c r="A12" s="4" t="s">
        <v>836</v>
      </c>
      <c r="B12" s="6" t="n">
        <v>57013</v>
      </c>
      <c r="C12" s="6" t="n">
        <v>244785</v>
      </c>
    </row>
    <row r="13" spans="1:3">
      <c r="A13" s="4" t="s">
        <v>934</v>
      </c>
      <c r="B13" s="6" t="n">
        <v>144356</v>
      </c>
      <c r="C13" s="6" t="n">
        <v>68705</v>
      </c>
    </row>
    <row r="14" spans="1:3">
      <c r="A14" s="4" t="s">
        <v>935</v>
      </c>
      <c r="B14" s="6" t="n">
        <v>51222</v>
      </c>
      <c r="C14" s="6" t="n">
        <v>28985</v>
      </c>
    </row>
    <row r="15" spans="1:3">
      <c r="A15" s="4" t="s">
        <v>936</v>
      </c>
      <c r="B15" s="6" t="n">
        <v>-6690</v>
      </c>
      <c r="C15" s="6" t="n">
        <v>2825</v>
      </c>
    </row>
    <row r="16" spans="1:3">
      <c r="A16" s="4" t="s">
        <v>937</v>
      </c>
      <c r="B16" s="6" t="n">
        <v>959452</v>
      </c>
      <c r="C16" s="6" t="n">
        <v>592700</v>
      </c>
    </row>
    <row r="17" spans="1:3">
      <c r="A17" s="4" t="s">
        <v>925</v>
      </c>
      <c r="B17" s="5" t="n">
        <v>530200</v>
      </c>
      <c r="C17" s="5" t="n">
        <v>336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06:47Z</dcterms:created>
  <dcterms:modified xmlns:dcterms="http://purl.org/dc/terms/" xmlns:xsi="http://www.w3.org/2001/XMLSchema-instance" xsi:type="dcterms:W3CDTF">2019-03-12T16:06:47Z</dcterms:modified>
</cp:coreProperties>
</file>